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Other Current Liabilities" sheetId="13" state="visible" r:id="rId13"/>
    <sheet xmlns:r="http://schemas.openxmlformats.org/officeDocument/2006/relationships" name="Line of Credit" sheetId="14" state="visible" r:id="rId14"/>
    <sheet xmlns:r="http://schemas.openxmlformats.org/officeDocument/2006/relationships" name="Long-Term Loans from Stockholde" sheetId="15" state="visible" r:id="rId15"/>
    <sheet xmlns:r="http://schemas.openxmlformats.org/officeDocument/2006/relationships" name="Commitments and Contingent Liab" sheetId="16" state="visible" r:id="rId16"/>
    <sheet xmlns:r="http://schemas.openxmlformats.org/officeDocument/2006/relationships" name="Common Stock, Preferred Stock a" sheetId="17" state="visible" r:id="rId17"/>
    <sheet xmlns:r="http://schemas.openxmlformats.org/officeDocument/2006/relationships" name="Research and Development Expens" sheetId="18" state="visible" r:id="rId18"/>
    <sheet xmlns:r="http://schemas.openxmlformats.org/officeDocument/2006/relationships" name="Selling and Marketing Expenses" sheetId="19" state="visible" r:id="rId19"/>
    <sheet xmlns:r="http://schemas.openxmlformats.org/officeDocument/2006/relationships" name="General and Administrative Expe" sheetId="20" state="visible" r:id="rId20"/>
    <sheet xmlns:r="http://schemas.openxmlformats.org/officeDocument/2006/relationships" name="Financing (Income) Expenses, Ne" sheetId="21" state="visible" r:id="rId21"/>
    <sheet xmlns:r="http://schemas.openxmlformats.org/officeDocument/2006/relationships" name="Income Tax" sheetId="22" state="visible" r:id="rId22"/>
    <sheet xmlns:r="http://schemas.openxmlformats.org/officeDocument/2006/relationships" name="Income (Loss) Per Share" sheetId="23" state="visible" r:id="rId23"/>
    <sheet xmlns:r="http://schemas.openxmlformats.org/officeDocument/2006/relationships" name="Segment Information" sheetId="24" state="visible" r:id="rId24"/>
    <sheet xmlns:r="http://schemas.openxmlformats.org/officeDocument/2006/relationships" name="Related Parties" sheetId="25" state="visible" r:id="rId25"/>
    <sheet xmlns:r="http://schemas.openxmlformats.org/officeDocument/2006/relationships" name="Major Customers and Vendor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Property and Equipment, Net (Ta" sheetId="32" state="visible" r:id="rId32"/>
    <sheet xmlns:r="http://schemas.openxmlformats.org/officeDocument/2006/relationships" name="Other Current Liabilities (Tabl" sheetId="33" state="visible" r:id="rId33"/>
    <sheet xmlns:r="http://schemas.openxmlformats.org/officeDocument/2006/relationships" name="Common Stock, Preferred Stock_2" sheetId="34" state="visible" r:id="rId34"/>
    <sheet xmlns:r="http://schemas.openxmlformats.org/officeDocument/2006/relationships" name="Research and Development Expe_2" sheetId="35" state="visible" r:id="rId35"/>
    <sheet xmlns:r="http://schemas.openxmlformats.org/officeDocument/2006/relationships" name="Selling and Marketing Expenses " sheetId="36" state="visible" r:id="rId36"/>
    <sheet xmlns:r="http://schemas.openxmlformats.org/officeDocument/2006/relationships" name="General and Administrative Ex_2" sheetId="37" state="visible" r:id="rId37"/>
    <sheet xmlns:r="http://schemas.openxmlformats.org/officeDocument/2006/relationships" name="Financing (Income) Expenses, _2" sheetId="38" state="visible" r:id="rId38"/>
    <sheet xmlns:r="http://schemas.openxmlformats.org/officeDocument/2006/relationships" name="Income Tax (Tables)" sheetId="39" state="visible" r:id="rId39"/>
    <sheet xmlns:r="http://schemas.openxmlformats.org/officeDocument/2006/relationships" name="Income (Loss) Per Share (Tables" sheetId="40" state="visible" r:id="rId40"/>
    <sheet xmlns:r="http://schemas.openxmlformats.org/officeDocument/2006/relationships" name="Segment Information (Tables)" sheetId="41" state="visible" r:id="rId41"/>
    <sheet xmlns:r="http://schemas.openxmlformats.org/officeDocument/2006/relationships" name="General (Details Narrativ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Inventories - Schedule of Inven" sheetId="48" state="visible" r:id="rId48"/>
    <sheet xmlns:r="http://schemas.openxmlformats.org/officeDocument/2006/relationships" name="Inventories - Schedule of Inv_2" sheetId="49" state="visible" r:id="rId49"/>
    <sheet xmlns:r="http://schemas.openxmlformats.org/officeDocument/2006/relationships" name="Other Current Assets - Schedule" sheetId="50" state="visible" r:id="rId50"/>
    <sheet xmlns:r="http://schemas.openxmlformats.org/officeDocument/2006/relationships" name="Property and Equipment, Net  (D" sheetId="51" state="visible" r:id="rId51"/>
    <sheet xmlns:r="http://schemas.openxmlformats.org/officeDocument/2006/relationships" name="Property and Equipment, Net - S" sheetId="52" state="visible" r:id="rId52"/>
    <sheet xmlns:r="http://schemas.openxmlformats.org/officeDocument/2006/relationships" name="Other Current Liabilities - Sch" sheetId="53" state="visible" r:id="rId53"/>
    <sheet xmlns:r="http://schemas.openxmlformats.org/officeDocument/2006/relationships" name="Long-Term Loans from Stockhol_2" sheetId="54" state="visible" r:id="rId54"/>
    <sheet xmlns:r="http://schemas.openxmlformats.org/officeDocument/2006/relationships" name="Commitments and Contingent Li_2" sheetId="55" state="visible" r:id="rId55"/>
    <sheet xmlns:r="http://schemas.openxmlformats.org/officeDocument/2006/relationships" name="Common Stock, Preferred Stock_3" sheetId="56" state="visible" r:id="rId56"/>
    <sheet xmlns:r="http://schemas.openxmlformats.org/officeDocument/2006/relationships" name="Common Stock, Preferred Stock_4" sheetId="57" state="visible" r:id="rId57"/>
    <sheet xmlns:r="http://schemas.openxmlformats.org/officeDocument/2006/relationships" name="Common Stock, Preferred Stock_5" sheetId="58" state="visible" r:id="rId58"/>
    <sheet xmlns:r="http://schemas.openxmlformats.org/officeDocument/2006/relationships" name="Common Stock, Preferred Stock_6" sheetId="59" state="visible" r:id="rId59"/>
    <sheet xmlns:r="http://schemas.openxmlformats.org/officeDocument/2006/relationships" name="Common Stock, Preferred Stock_7" sheetId="60" state="visible" r:id="rId60"/>
    <sheet xmlns:r="http://schemas.openxmlformats.org/officeDocument/2006/relationships" name="Common Stock, Preferred Stock_8" sheetId="61" state="visible" r:id="rId61"/>
    <sheet xmlns:r="http://schemas.openxmlformats.org/officeDocument/2006/relationships" name="Common Stock, Preferred Stock_9" sheetId="62" state="visible" r:id="rId62"/>
    <sheet xmlns:r="http://schemas.openxmlformats.org/officeDocument/2006/relationships" name="Common Stock, Preferred Stoc_10" sheetId="63" state="visible" r:id="rId63"/>
    <sheet xmlns:r="http://schemas.openxmlformats.org/officeDocument/2006/relationships" name="Research and Development Expe_3" sheetId="64" state="visible" r:id="rId64"/>
    <sheet xmlns:r="http://schemas.openxmlformats.org/officeDocument/2006/relationships" name="Research and Development Expe_4" sheetId="65" state="visible" r:id="rId65"/>
    <sheet xmlns:r="http://schemas.openxmlformats.org/officeDocument/2006/relationships" name="Selling and Marketing Expense_2" sheetId="66" state="visible" r:id="rId66"/>
    <sheet xmlns:r="http://schemas.openxmlformats.org/officeDocument/2006/relationships" name="General and Administrative Ex_3" sheetId="67" state="visible" r:id="rId67"/>
    <sheet xmlns:r="http://schemas.openxmlformats.org/officeDocument/2006/relationships" name="Financing Income, Net - Schedul" sheetId="68" state="visible" r:id="rId68"/>
    <sheet xmlns:r="http://schemas.openxmlformats.org/officeDocument/2006/relationships" name="Income Tax (Details Narrative)" sheetId="69" state="visible" r:id="rId69"/>
    <sheet xmlns:r="http://schemas.openxmlformats.org/officeDocument/2006/relationships" name="Income Tax - Reconciliation of " sheetId="70" state="visible" r:id="rId70"/>
    <sheet xmlns:r="http://schemas.openxmlformats.org/officeDocument/2006/relationships" name="Income Tax - Schedule of Deferr" sheetId="71" state="visible" r:id="rId71"/>
    <sheet xmlns:r="http://schemas.openxmlformats.org/officeDocument/2006/relationships" name="Income (Loss) Per Share - Sched" sheetId="72" state="visible" r:id="rId72"/>
    <sheet xmlns:r="http://schemas.openxmlformats.org/officeDocument/2006/relationships" name="Segment Information (Details Na" sheetId="73" state="visible" r:id="rId73"/>
    <sheet xmlns:r="http://schemas.openxmlformats.org/officeDocument/2006/relationships" name="Segment Information - Summary o" sheetId="74" state="visible" r:id="rId74"/>
    <sheet xmlns:r="http://schemas.openxmlformats.org/officeDocument/2006/relationships" name="Related Parties (Details Narrat" sheetId="75" state="visible" r:id="rId75"/>
    <sheet xmlns:r="http://schemas.openxmlformats.org/officeDocument/2006/relationships" name="Major Customers and Vendors (De" sheetId="76" state="visible" r:id="rId76"/>
    <sheet xmlns:r="http://schemas.openxmlformats.org/officeDocument/2006/relationships" name="Subsequent Events (Details Narr" sheetId="77" state="visible" r:id="rId77"/>
  </sheets>
  <definedNames/>
  <calcPr calcId="124519" fullCalcOnLoad="1"/>
</workbook>
</file>

<file path=xl/sharedStrings.xml><?xml version="1.0" encoding="utf-8"?>
<sst xmlns="http://schemas.openxmlformats.org/spreadsheetml/2006/main" uniqueCount="905">
  <si>
    <t>Document and Entity Information - USD ($)</t>
  </si>
  <si>
    <t>12 Months Ended</t>
  </si>
  <si>
    <t>Dec. 31, 2018</t>
  </si>
  <si>
    <t>Apr. 15, 2019</t>
  </si>
  <si>
    <t>Jun. 30, 2018</t>
  </si>
  <si>
    <t>Document And Entity Information</t>
  </si>
  <si>
    <t>Entity Registrant Name</t>
  </si>
  <si>
    <t>Integrity Applications, Inc.</t>
  </si>
  <si>
    <t>Entity Central Index Key</t>
  </si>
  <si>
    <t>0001506983</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IGAP</t>
  </si>
  <si>
    <t>Document Fiscal Period Focus</t>
  </si>
  <si>
    <t>FY</t>
  </si>
  <si>
    <t>Document Fiscal Year Focus</t>
  </si>
  <si>
    <t>2018</t>
  </si>
  <si>
    <t>Consolidated Balance Sheets - USD ($)</t>
  </si>
  <si>
    <t>Dec. 31, 2017</t>
  </si>
  <si>
    <t>Current Assets</t>
  </si>
  <si>
    <t>Cash and cash equivalents</t>
  </si>
  <si>
    <t>Accounts receivable, net</t>
  </si>
  <si>
    <t>Inventories (Note 3)</t>
  </si>
  <si>
    <t>Other current assets (Note 4)</t>
  </si>
  <si>
    <t>Total current assets</t>
  </si>
  <si>
    <t>Property and Equipment, Net (Note 5)</t>
  </si>
  <si>
    <t>Long-Term Restricted Cash</t>
  </si>
  <si>
    <t>Funds in Respect of Employee Rights Upon Retirement</t>
  </si>
  <si>
    <t>Total assets</t>
  </si>
  <si>
    <t>Current Liabilities</t>
  </si>
  <si>
    <t>Accounts payable</t>
  </si>
  <si>
    <t>Other current liabilities (Note 6)</t>
  </si>
  <si>
    <t>Total current liabilities</t>
  </si>
  <si>
    <t>Long-Term Liabilities</t>
  </si>
  <si>
    <t>Long-Term Loans from Stockholders (Note 8)</t>
  </si>
  <si>
    <t>Liability for Employee Rights Upon Retirement (Note 2J)</t>
  </si>
  <si>
    <t>Warrants with Down-Round Protection (Note 10C)</t>
  </si>
  <si>
    <t xml:space="preserve"> </t>
  </si>
  <si>
    <t>Total long-term liabilities</t>
  </si>
  <si>
    <t>Total liabilities</t>
  </si>
  <si>
    <t>Commitments and Contingent Liabilities (Note 9)</t>
  </si>
  <si>
    <t>Temporary Equity (Note 10.A)</t>
  </si>
  <si>
    <t>Total Temporary Equity</t>
  </si>
  <si>
    <t>Stockholders' Deficit</t>
  </si>
  <si>
    <t>Common Stock of $0.001 par value ("Common Stock"): 200,000,000 and 40,000,000 shares authorized as of December 31, 2018, and December 31, 2017; issued and outstanding shares 141,634,700 and 6,821,792 shares as of December 31, 2017, and December 31, 2016, respectively</t>
  </si>
  <si>
    <t>Additional paid in capital</t>
  </si>
  <si>
    <t>Accumulated other comprehensive income</t>
  </si>
  <si>
    <t>Accumulated deficit</t>
  </si>
  <si>
    <t>Total stockholders' deficit</t>
  </si>
  <si>
    <t>Total liabilities, temporary equity and stockholders' deficit</t>
  </si>
  <si>
    <t>Series A Preferred Stock [Member]</t>
  </si>
  <si>
    <t>Convertible Preferred Stock of $0.001 par value ("Preferred Stock"): 10,000,000 shares of Preferred Stock authorized as of December 31, 2017, and as of December 31, 2016</t>
  </si>
  <si>
    <t>Series B Preferred Stock [Member]</t>
  </si>
  <si>
    <t>Series C Preferred Stock [Member]</t>
  </si>
  <si>
    <t>Consolidated Balance Sheets (Parenthetical) - $ / shares</t>
  </si>
  <si>
    <t>Convertible preferred stock, par value</t>
  </si>
  <si>
    <t>Convertible preferred stock, shares authorized</t>
  </si>
  <si>
    <t>Common stock, par value</t>
  </si>
  <si>
    <t>Common stock, shares authorized</t>
  </si>
  <si>
    <t>Common stock, shares issued</t>
  </si>
  <si>
    <t>Common stock, shares outstanding</t>
  </si>
  <si>
    <t>Convertible preferred stock, shares issued</t>
  </si>
  <si>
    <t>Convertible preferred stock, shares outstanding</t>
  </si>
  <si>
    <t>Consolidated Statements of Operations and Comprehensive Loss - USD ($)</t>
  </si>
  <si>
    <t>Income Statement [Abstract]</t>
  </si>
  <si>
    <t>Revenues</t>
  </si>
  <si>
    <t>Research and development expenses (Note 11)</t>
  </si>
  <si>
    <t>Selling and Marketing (Note 12)</t>
  </si>
  <si>
    <t>General and administrative expenses (Note 13)</t>
  </si>
  <si>
    <t>Total operating expenses</t>
  </si>
  <si>
    <t>Operating loss</t>
  </si>
  <si>
    <t>Financing income (expense), net (Note 14)</t>
  </si>
  <si>
    <t>Loss for the period</t>
  </si>
  <si>
    <t>Other comprehensive income:</t>
  </si>
  <si>
    <t>Foreign currency translation adjustment</t>
  </si>
  <si>
    <t>Comprehensive Loss for the period</t>
  </si>
  <si>
    <t>Loss per share (Basic) (Note 16)</t>
  </si>
  <si>
    <t>Loss per share (Diluted) (Note 16)</t>
  </si>
  <si>
    <t>Common shares used in computing Basic Loss per share (Note 16)</t>
  </si>
  <si>
    <t>Common shares used in computing Diluted Loss per share (Note 16)</t>
  </si>
  <si>
    <t>[1]</t>
  </si>
  <si>
    <t>In applying the treasury method, the average market price of Common Stock was based on management estimate. For December 31, 2018, management considered, among other things, a valuation prepared by a third-party valuation firm following the occurrence of the Forced Conversion. For December 31, 2017 management estimation considered, among other things, a valuation prepared by a third-party valuation firm following the issuance of the Series D Units and Series C Units (See Note 10C).</t>
  </si>
  <si>
    <t>Statements of Changes in Stockholders' Deficit - USD ($)</t>
  </si>
  <si>
    <t>Common Stock [Member]</t>
  </si>
  <si>
    <t>Additional Paid-in Capital [Member]</t>
  </si>
  <si>
    <t>Accumulated Other Comprehensive Income [Member]</t>
  </si>
  <si>
    <t>Accumulated Deficit [Member]</t>
  </si>
  <si>
    <t>Total</t>
  </si>
  <si>
    <t>Balance at Dec. 31, 2016</t>
  </si>
  <si>
    <t>Balance, shares at Dec. 31, 2016</t>
  </si>
  <si>
    <t>Loss for the year</t>
  </si>
  <si>
    <t>Other comprehensive loss</t>
  </si>
  <si>
    <t>Amounts allocated to Series C-1 and Series C-2 Warrants, net</t>
  </si>
  <si>
    <t>Amounts allocated to Series D-1, Series D-2 and Series D-3 Warrants, net</t>
  </si>
  <si>
    <t>Stock dividend on Series C Preferred Stock</t>
  </si>
  <si>
    <t>Stock dividend on Series C Preferred Stock shares</t>
  </si>
  <si>
    <t>Stock dividend on Series B Preferred Stock</t>
  </si>
  <si>
    <t>Stock dividend on Series B Preferred Stock, shares</t>
  </si>
  <si>
    <t>Cash dividend on Series A Preferred Stock</t>
  </si>
  <si>
    <t>Amounts allocated to issuance of Common Stock from Series D offering</t>
  </si>
  <si>
    <t>Stock-based compensation</t>
  </si>
  <si>
    <t>Stock-based compensation, shares</t>
  </si>
  <si>
    <t>Balance at Dec. 31, 2017</t>
  </si>
  <si>
    <t>Balance, shares at Dec. 31, 2017</t>
  </si>
  <si>
    <t>Conversion of preferred Shares into common</t>
  </si>
  <si>
    <t>Conversion of preferred Shares into common, shares</t>
  </si>
  <si>
    <t>Conversion of Dividends into Common</t>
  </si>
  <si>
    <t>Conversion of Dividends into Common, shares</t>
  </si>
  <si>
    <t>Conversion of late dividend fee into Common</t>
  </si>
  <si>
    <t>Conversion of late dividend fee into Common, shares</t>
  </si>
  <si>
    <t>Additional Shares issued to Series D holders on Conversion</t>
  </si>
  <si>
    <t>Additional Shares issued to Series D holders on Conversion, shares</t>
  </si>
  <si>
    <t>Conversion of warrants</t>
  </si>
  <si>
    <t>Early adoption of ASU 2017-11</t>
  </si>
  <si>
    <t>Warrants issued as consideration for placement agent services</t>
  </si>
  <si>
    <t>Effect of down round protection of warrants upon occurrence of trigger event</t>
  </si>
  <si>
    <t>Issuanceof shares as settlement of financial liabilities</t>
  </si>
  <si>
    <t>Issuanceof shares as settlement of financial liabilities, shares</t>
  </si>
  <si>
    <t>Balance at Dec. 31, 2018</t>
  </si>
  <si>
    <t>Balance, shares at Dec. 31, 2018</t>
  </si>
  <si>
    <t>See Note 2U and 2W</t>
  </si>
  <si>
    <t>Consolidated Statements of Cash Flows - USD ($)</t>
  </si>
  <si>
    <t>Cash flows from operating activities:</t>
  </si>
  <si>
    <t>Income (loss) for the year</t>
  </si>
  <si>
    <t>Adjustments to reconcile income (loss) for the year to net cash used in operating activities:</t>
  </si>
  <si>
    <t>Depreciation</t>
  </si>
  <si>
    <t>Stock based compensation to financial advisor - warrants with Down-Round Protection</t>
  </si>
  <si>
    <t>Change in the fair value of warrants issued with down-round protection</t>
  </si>
  <si>
    <t>Linkage difference on principal of loans from stockholders</t>
  </si>
  <si>
    <t>Changes in assets and liabilities:</t>
  </si>
  <si>
    <t>Decrease (increase) in accounts receivable</t>
  </si>
  <si>
    <t>Decrease in inventory</t>
  </si>
  <si>
    <t>Increase in other current assets</t>
  </si>
  <si>
    <t>Increase in accounts payable</t>
  </si>
  <si>
    <t>Increase (decrease) in other current liabilities</t>
  </si>
  <si>
    <t>Increase in funds in respect of employee rights upon retirement</t>
  </si>
  <si>
    <t>Net cash used in operating activities</t>
  </si>
  <si>
    <t>Cash flows from investment activities:</t>
  </si>
  <si>
    <t>Purchase of property and equipment</t>
  </si>
  <si>
    <t>Net cash used in investment activities</t>
  </si>
  <si>
    <t>Cash flows from financing activities</t>
  </si>
  <si>
    <t>Proceeds allocated to Series C Preferred Stock, net of cash issuance expenses</t>
  </si>
  <si>
    <t>Proceeds allocated to Series C Warrants, net of cash issuance expenses</t>
  </si>
  <si>
    <t>Proceeds allocated to Series D Warrants, net of cash issuance expenses</t>
  </si>
  <si>
    <t>Proceeds allocated to Common Stock from Series D offering, net of cash issuance expenses</t>
  </si>
  <si>
    <t>Net cash provided by (used in) financing activities</t>
  </si>
  <si>
    <t>Effect of exchange rate changes on cash and cash equivalents</t>
  </si>
  <si>
    <t>Increase (decrease) in cash, cash equivalents, and restricted cash</t>
  </si>
  <si>
    <t>cash, cash equivalents, and restricted cash at beginning of the year</t>
  </si>
  <si>
    <t>cash, cash equivalents, and restricted cash at end of the year</t>
  </si>
  <si>
    <t>Consolidated Statements of Cash Flows (Parenthetical) - USD ($)</t>
  </si>
  <si>
    <t>Cash dividend</t>
  </si>
  <si>
    <t>Fair value of warrants issued as consideration for placement agent services</t>
  </si>
  <si>
    <t>Series D-1,D-2 and D-3 Warrants [Member]</t>
  </si>
  <si>
    <t>Direct issuance expenses</t>
  </si>
  <si>
    <t>Reduction of temporary equity</t>
  </si>
  <si>
    <t>Series C-1 and Series C-2 Warrants [Member]</t>
  </si>
  <si>
    <t>Stock dividend</t>
  </si>
  <si>
    <t>Reduction of additional paid in capital</t>
  </si>
  <si>
    <t>Series D Preferred Stock [Member]</t>
  </si>
  <si>
    <t>General</t>
  </si>
  <si>
    <t>Organization, Consolidation and Presentation of Financial Statements [Abstract]</t>
  </si>
  <si>
    <t>NOTE 1 – GENERAL
A. 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remained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Integrity Israel, a medical device company, focuses on the design, development and commercialization of non-invasive glucose monitoring devices for use by people with diabetes.
B. Going concern uncertainty and management plans
Since its incorporation, the Company did not conduct any material operations other than those carried out by Integrity Israel. The development and commercialization of Integrity Israel’s product is expected to require substantial expenditures. Integrity Israel and the Company (collectively, the “Group”) have not yet generated significant revenues from operations, and therefore they are dependent upon external sources for financing their operations. As of December 31, 2018, the Group has incurred accumulated deficit of $87,186,783, stockholder’s deficit of $2,873,301, negative operating cash flows and negative working capital. Management considered the significance of such conditions in relation to the group’s ability to meet its current and future obligations and determined that these conditions raise substantial doubt about the Group’s ability to continue as a going concern. The consolidated financial statements do not include any adjustments that might result from the outcome of this uncertainty. During the years ended December 31, 2016 and December 31, 2017, the Company raised funds in an aggregate amount of approximately $10.33 million (net of related cash expenses) through the issuance of 12,003.8 units (the “Series C Units”), each consisting of (a) one share of the Company’s newly designated Series C 5.5% Convertible Preferred Stock, par value $0.001 per share (the “Series C Preferred Stock”), convertible into Common Stock at an initial conversion price of $4.50 per share, (b) a five year warrant to purchase, at an exercise price of $4.50 per share, up to such number of shares of Common Stock issuable upon conversion of such share of Series C Preferred Stock (each a “Series C-1 Warrant”) and (c) a five year warrant to purchase, at an exercise price of $7.75 per share, up to such number of shares of Common Stock issuable upon conversion of such share of Series C Preferred Stock (each a “Series C-2 Warrant” and, together with the Series C-1 Warrants, collectively, the “Series C Warrants”). During the years ended December 31, 2017 and December 31, 2018, the Company raised funds in an aggregate amount of approximately $5.3 million (net of related cash expenses) through the issuance of 1,367,556 units (the “Series D Units”) each consisting of a) one share of Common Stock, Par Value $0.001 b) a five year warrant to purchase, at an exercise price of $4.50 per share, up to such number of shares of Common Stock issued c) a five year warrant to purchase, at an exercise price of $5.75 per share, up to such number of shares of Common Stock issued d) a five year warrant to purchase, at an exercise price of $7.75 per share, up to such number of shares of Common Stock issued.
On December 21, 2018, the Company’s shareholders approved amendments to its Series A, Series B and Series C Preferred Stock, to permit a forced conversion of those instruments into shares of its common stock at a conversion price equal to the lower of $1.00 and the volume average weighted price of the Company’s common stock on the forty five (45) prior trading days, which, as of the Forced Conversion Date of December 31, 2018, was $.258 (the “Forced Conversion Price”). Furthermore, the purchase price for common stock issued by the Company in a series of private placement transactions since December 1, 2017 in an amount of $6,154,000 and the remaining $3,846,000 intended to be sold in connection therewith (known as the “D Round”) will also be reset to reflect the Forced Conversion Price. As a result, for each share of stock sold previously in the D Round, additional shares of common stock will be issued to the purchaser in an amount equal to the number of shares required so that the average per share price is reduced from $4.50 to the per share Forced Conversion Price, less the one (1) share already issued. For each unit purchased by a shareholder of the Corporation in each of the rounds in which Series A preferred stock was issued (the “A Round”), in which Series B preferred stock was issued (the “B Round”), in which Series C preferred stock was issued (the “C Round”) and in the D Round, the warrants issued with respect to that unit (i.e.: for the A Round, the A Warrants, for the B Round, the B-1 and B-2 Warrants, for the C Round, the C-1 and C-2 Warrants and for the D Round, the D-1, D-2 and D-3 Warrants), shall be cancelled, and instead the investor will receive per unit, three warrants, one with an exercise price of $1.80, one with an exercise price of $3.60 and one with an exercise price of $5.40, which warrants will otherwise contain the same terms and conditions as the warrants issued in the D Round (See Note 10B). Lastly, as disclosed in the Company’s Definitive Schedule 14A, filed on November 23, 2018, the warrants issued to Andrew Garrett, Inc. (“AGI Warrants”) by the Company contain full ratchet provisions pursuant to which as a result of the Forced Conversion Price, the exercise price of those warrants will be decreased, and the number of warrants increased proportionately.
Until such time as the Group generates sufficient revenue to fund its operations (if ever), the Group plans to finance its operations through the sale of equity or equity- linked securities and/or debt securities and, to the extent available, short term and long term loans. There can be no assurance that the Group will succeed in obtaining the necessary financing to continue its operations as a going concern.
C. Risk factors
As described in Note 1A and Note 1B above, the Group has a limited operating history and faces a number of risks and uncertainties, including risks and uncertainties regarding continu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and the availability of necessary financing. In addition, the Group expects to continue incurring significant operating costs and losses in connection with the development of its products and marketing efforts. The Group has not yet generated material revenues from its operations to fund its activities and therefore is dependent on the receipt of additional funding from its stockholders and/ or new investors in order to continue its operations.</t>
  </si>
  <si>
    <t>Summary of Significant Accounting Policies</t>
  </si>
  <si>
    <t>Accounting Policies [Abstract]</t>
  </si>
  <si>
    <t>NOTE 2 – SUMMARY OF SIGNIFICANT ACCOUNTING POLICIES
The consolidated financial statements were prepared in accordance with accounting principles generally accepted in the United States of America (US GAAP).
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i) the fair value estimate of the Warrants with down-round protection until December 31,2017 and the measurement of the benefit to warrants with down round protection upon trigger event commencing January 1,2018 , (ii) the going concern assumptions, (iii) measurement of stock-based compensation, and, (iv) determination of net realizable value of inventory.
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deficit, under “accumulated other comprehensive income (loss)”.
2018 2017
Official exchange rate of NIS 1 to US dollar 0.267 0.288
Increase (decrease) of the Official exchange rate of NIS 1 to US dollar during the year:
2018 (7.50 %)
2017 10.90 %
C. Principles of consolidation
The consolidated financial statements include the accounts of the Company and its subsidiary. All intercompany balances and transactions have been eliminated in consolidation.
D. Cash and cash equivalents
The Group considers all short-term investments, which are highly liquid investments with original maturities of three months or less at the date of purchase, to be cash equivalents.
E. Inventories
Inventories are stated at the lower of cost or net realizable value.
Cost is determined as follows:
With respect to raw materials, the Group calculates cost using the average cost method.
With respect to work in process and finished products, the Group calculates the cost on the basis of the average direct manufacturing costs, including materials, labor, subcontracting costs and other direct manufacturing costs.
Management evaluates whether inventory reserve for slow-moving or obsolete items is required. To date, the Group has recorded reserves with respect to its inventory in the amount of approximately US$ 1,457 thousand. (of which an amount of US$ 700 thousand was recognized in the fourth quarter of 2018)
F.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
Computers 33
Furniture and office equipment 7-15
Leasehold improvements Shorter of lease term and 10 years
G.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H. Long-term restricted cash
Restricted cash is invested in certificates
of deposit, which are used to secure Integrity Israel’s obligations in respect of its headquarters (See Note 9B) lease and
credit card. For presentation of statement of cash
flows purposes, restrict cash balances are included with cash and cash equivalents, when reconciling the reported period total
amounts.
December 31 December 31
2018 2017
Cash and cash equivalents $ 97,079 $ 53,782
Restricted cash 52,605 39,562
Total cash, cash equivalents, and restricted cash shown in the statement of cash flows $ 149,684 $ 93,344
I. Income tax
The Group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 likely-than-not recognition threshold. The Group’s accounting policy is to classify interest and penalties relating to uncertain tax positions under income taxes, however the Group did not recognize such items in its fiscal 2018, 2017 financial statements and did not recognize any liability with respect to unrecognized tax position in its balance sheet.
J. Liability for employee rights upon retirement
Integrity Israel’s liability for employee rights upon retirement with respect to its Israeli employees is calculated pursuant to the Israeli Severance Pay Law, based on the most recent salary of each employee multiplied by the number of years of employment of each such employee as of the balance sheet date. Employees are entitled to one month’s salary for each year of employment, or ratable portion thereof for periods less than one year. Integrity Israel makes monthly deposits to insurance policies and severance pay funds.
The deposited funds may be withdrawn upon the fulfillment of Integrity Israel’s severance obligations pursuant to Israeli severance pay laws or labor agreements with its employees. The value of the deposited funds is based on the cash surrender value of these policies, and includes immaterial profits or losses.
Commencing in 2011, Integrity Israel’s agreements with its Israeli employees are in accordance with Section 14 of the Severance Pay Law. Payments in accordance with Section 14 release the employer from any future severance payments in respect of those employees. Related obligations and liabilities under Section 14 are not recorded as an asset or as a liability in the Company’s balance sheet.
Severance expenses for the year ended December 31, 2018, and 2017 amounted to $120,753, $145,979, respectively.
K. Revenue recognition
The Company derives most of its revenues from sales of its GlucoTrack® model DF-F glucose monitoring device to distributors. The Company’s products sold through agreements with distributors are generally non-exchangeable, non-refundable and non-returnable and, to date, the Company has not granted to any of its distributors any rights of price protection or stock rotation. Accordingly, the Company considers its distributors as end-users for revenue recognition purposes.
Until December 31, 2017, revenues were recognized in accordance with ASC 605, “Revenue Recognition” and SEC Staff Accounting Bulletin (“SAB”) No. 104, “Revenue Recognition”, when delivery has occurred, persuasive evidence of an agreement exists, the fee was fixed and determinable, collectability was reasonably assured and no further obligations existed. Provisions were made at the time of revenue recognition for any applicable warranty cost expected to be incurred.
Revenue recognition accounting policy
applied from January 1, 2018 (following the adoption of ASC Topic 606); On January 1, 2018, the Company adopted
ASC Topic 606, Revenue from Contracts with Customers (“ASC 606”). In accordance with ASC 606,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Revenues are recognized when, or as,
control of services or products is transferred to the customers at a point in time or over time, as applicable to each performance
obligation. Revenues are recorded in the amount
of consideration to which the Company expects to be entitled in exchange for performance obligations upon transfer of control to
the customer, excluding amounts collected on behalf of other third parties and sales taxes. Revenues from sales of GlucoTrack devices
are recognized when the control of the product passed to the customer (usually upon delivery).
L. Research and development expenses
Research and development expenses are charged to operations as incurred.
M. Royalty-bearing grants
Royalty-bearing grants from the OCS to fund approved research and development projects are recognized at the time Integrity Israel is entitled to such grants, on the basis of the costs incurred and reduce research and development costs. The cumulative research and development grants received by Integrity Israel from inception through December 2004 amounted to $93,300. Integrity Israel has not received any research and development grants since December 2004.
N. Warranty
The Group provides a 24-month warranty for its products at no cost. The Group estimates the costs that may be incurred during the warranty period and records a liability for the amounts of such costs at the time revenues are recognized. For the year ended December 31, 2018 and 2017 warranty expenses were clearly insignificant. ($1,173 and, $8,540, respectively)
O. Basic and diluted income (loss) per share
Basic income (loss) per share is computed by dividing the income (loss) for the period applicable for Common Stockholders by the weighted average number of shares of Common Stock outstanding during the period. Securities that may participate in dividends with the Common Stock (such as the convertible Preferred Stock) are considered in the computation of basic income per share using the two-class method. However, in periods of net loss, such participating securities are not included since the holders of such securities do not have a contractual obligation to share the losses of the Company.
In computing, diluted income per share, basic earnings per share are adjusted to reflect the potential dilution that could occur upon the exercise of options or warrants issued or granted using the “treasury stock method” and upon the conversion of Preferred Stock using the “if-converted method”, if the effect of each of such financial instruments is dilutive.
P. Stock-based compensation
The Group measures and recognizes the compensation expense for all equity-based payments to employees based on their estimated fair values in accordance with ASC 718, “Compensation-Stock Compensation”. Share-based payments including grants of stock options are recognized in the statement of operations as an operating expense based on the fair value of the award at the date of grant. The fair value of stock options granted is estimated using the Black-Scholes option-pricing model. The Group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Q. Fair value of financial instruments
ASC Topic 825-10, “Financial Instruments” defines financial instruments and requires disclosure of the fair value of financial instruments held by the Group. The Group considers the carrying amount of cash and cash equivalents, restricted cash, accounts receivable, other current assets, accounts payable and other current liabilities balances, to approximate their fair values due to the short-term maturities of such financial instruments. The Warrants with down-round protection represented a derivative liability and therefore were measured and presented on the balance sheet at fair value (see Note 2U regarding the change in the accounting treatment of warrants with round down protection).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fair value measurement of the warrants was (until the early adoption on ASU 2017-11, see note 2U) classified as level 3. The Group did not estimate the fair value of the long-term loans from stockholders since their repayment schedule has not yet been determined.
R. Concentrations of credit risk
Financial instruments that potentially subject the Group to concentrations of credit risk consist primarily of cash and cash equivalents and restricted cash. Cash and cash equivalents and restricted cash are deposited with major banks in Israel and the United States of America. Management believes that such financial institutions are financially sound, accordingly, minimal credit risk exists with respect to these financial instruments. The Group does not have any significant off-balance-sheet concentration of credit risk, such as foreign exchange contracts, option contracts or other foreign hedging arrangements.
As of December 31, 2018, the Group has recorded reserves with respect to its accounts receivable in the amount of approximately US$91,719 relating to the risk of the potential collectability from one customer. As of December 31, 2018 the balances of accounts receivable was not material and accordingly such balances do not represent substantial concentration of credit risk.
S.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Preferred Stock
1. Temporary Equity Classification
As more fully described in Note 10, the Company issued Series A Preferred Stock, Series B Preferred Stock and Series C Preferred Stock, which provide a liquidation preference and certain redemption rights for the benefit of the holders of such Preferred Stock upon the occurrence of certain contingent events, some of which are not solely within the Company’s control. Accordingly, the Series A Preferred Stock, the Series B Preferred Stock and the Series C Preferred Stock were presented as temporary equity (until the amendment describe in note 1B).
2. Initial Measurement
Upon initial recognition, the Series A Preferred Stock issued together with detachable Series A Warrants (which originally were classified as a derivative liability) were measured based on the “residual approach” and were presented net of the direct issuance expenses that were allocated to them. Upon initial recognition, the Series B Preferred Stock issued together with the detachable Series B Warrants (classified as equity) were measured based on the relative fair value basis and were presented net of the direct issuance expenses that were allocated to them. Upon initial recognition, the Series C Preferred Stock issued together with detachable Series C Warrants (classified as equity) were measured based on the relative fair value basis and were presented net of the direct issuance expenses that were allocated to them.
3. Subsequent Measurement
On each balance sheet date, the Company’s management was required to assess the probability of redemption of the Preferred Stock Series A, B or C. In the event that management determines such redemption to be probable as of an applicable balance sheet date, the Company should have reclassify the outstanding balance of the Preferred Stock as of that date as a liability and the difference between such amount and the aggregate redemption price of the Preferred Stock was required to be accreted against accumulated deficit over the period beginning on the date that it becomes probable that the Preferred Stock will become redeemable and ending on the earliest redemption date.
Commencing initial recognition and until the forced conversion of such preferred stock into common shares, the redemption of the preferred stock series was not considered probable.
4. Conversion Feature Analysis
The Company has determined that due to the economic characteristics and risks of the Preferred Stock, based on their stated or implied substantive terms and features, Series A, Series B and Series C Preferred Stock, were considered as more akin to equity than debt. Accordingly, it was determined that the economic characteristics and the risks of the embedded conversion option to Common Stock and those of the Preferred Stock themselves (the ‘host contract’) are clearly and closely related. As a result, the embedded conversion feature was not required to be bifurcated. Also, since at the respective issuance dates of the Series A Preferred Stock, the Series B Preferred Stock and the Series C Preferred Stock, the effective exercise price of the conversion feature (based on the effective conversion rate of the Series A Preferred Stock, the Series B Preferred Stock and the Series C Preferred Stock into Common Stock) was higher than the estimated fair value of the Company’s Common Stock, it was determined that the conversion feature was not beneficial.
5. Modifications or Exchanges
Modifications to, or exchanges of, the Preferred Stock are accounted for as a modification or an extinguishment. Such an assessment is done by management either qualitatively or quantitatively based on the facts and circumstances of each transaction. A qualitative assessment is generally appropriate when the changes to a Preferred Stock instrument are either so inconsequential or is very significant, otherwise, a quantitative test is also applied. Since the periodic contractual cash flows of the Preferred Stock are not defined, the quantitative test is generally applied using the fair value model. Under the fair value model, the Company compares the fair value of the Preferred Stock immediately before and after the modification or exchange. If the fair values before and after the modification or exchange are substantially different, the modification or exchange is accounted for as an extinguishment, otherwise it is accounted for as a modification. During 2018 and 2017 there were no modifications of preferred stock. However, upon the amendment describe in note 1B and the forced conversion, the entire preferred stocks were converted into common shares.
Upon consummation of the forced conversion and the extinguishment of the Series A, Series B and Series C Preferred Stock, the difference between the consideration paid (i.e., the fair value of the common shares issued) and the carrying value of the original preferred shares extinguished prior to such date, was recognized as a reduction of, or increase to, retained earnings (accumulated deficit) as a deemed dividend. In addition, the amount of the deemed dividend was also recognized as an adjustment to earnings available to common shareholders for purposes of calculating earnings per share.
U. Warrants with Down-Round Protection
Until December 31, 2017, the Company
considered the provisions of ASC 815-40, “Derivatives and Hedging: Contracts in Entity’s Own Equity”, with respect
to the detachable Warrants that were issued to the Series A Unit Purchasers and to the placement agent, as described in Note 10D,
and determined that as a result of the “down-round” protection that would adjust the number of Warrants and the exercise
price of the Warrants based on the price at which the Company subsequently issues shares or other equity-linked financial instruments,
if that price is less than the original exercise price of the Warrants, such Warrants cannot be considered as indexed to the Company's
own stock. Accordingly, the Warrants were recognized as derivative liability at their fair value on initial recognition. In subsequent
periods (and throughout December 31, 2017), the Warrants were marked to market with the changes in fair value recognized as financing
expense or income in the consolidated statement of operations. The direct issuance expenses that were allocated to the detachable
Warrants, were expensed as incurred. Commencing January 1, 2018 and following
the early adoption of Accounting Standard Update (ASU) No. 2017-11, “Earnings Per Share” (ASU 2017-11), the Company
disregard the down round feature when assessing whether the instrument is indexed to its own stock, for purposes of determining
liability or equity classification. Based on its updated evaluation, management has determined that such warrants with Down-Round
Protection are eligible for equity classification. In accordance with the provisions of
ASU 2017-11, upon the occurrence of an event that triggers a down round protection (i.e., when the exercise price of the warrants
is adjusted downward because of the down round feature), the effect is accounted for as a deemed dividend and as a reduction of
income available to common shareholders for purposes of basic earnings per share (EPS) calculation
V. Modification of equity-classified contracts
The modification or exchange of equity-classified contracts, such as warrants that were classified as equity before the modification or exchange and remained eligible for equity classification after the modification, was accounted for in a similar manner to a modification of stock-based compensation. Accordingly, the incremental fair value from the modification or exchange (the change in the fair value of the instrument before and after the modification or exchange) was recognized as a reduction of, retained earnings (accumulated deficit) as a deemed dividend. Modifications or exchanges that result in a decrease in the fair value of an equity-classified share-based payment award are not recognized. In addition, the amount of the deemed dividend was also recognized as an adjustment to earnings available to common shareholders for purposes of calculating earnings per share.
W. Recently Issued Accounting Pronouncements 1. Accounting Standard Update 2014-09,
“Revenue from Contracts with Customers”
Commencing January 1, 2018, the Company adopt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SUs that focus on certain implementation issues of the new revenue recognition guidance including Narrow-Scope Improvements, Practical Expedients and technical corrections.
In accordance with an amendment to ASU 2014-09, introduced by Accounting Standard 2015-14, “Revenue from contracts with Customers – Deferral of the Effective Date”, for a public entity, the amendments in ASU 2014-09 became effective for annual reporting periods beginning after December 15, 2017, including interim periods within that reporting period (the first quarter of fiscal year 2018 for the Company).
Since the Company did not report significant revenues, the adoption of ASU 2014-09 did not have a significant impact on its consolidated financial statements. (see also Note 2K) 2. Accounting
Standard Update (ASU) No. 2017-11, “ Earnings Per Shar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mong
others, Part I of ASU 2017-11 simplifies the accounting for certain financial instruments with down round features, which is a
provision in an equity-linked financial instrument (or embedded feature) that provides a downward adjustment of the current exercise
price based on the price of future equity offerings. Current accounting guidance creates cost and complexity for organizations
that issue financial instruments with down round features by requiring, on an ongoing basis, fair value measurement of the entire
instrument or conversion option. ASU 2017-11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SU 2017-11
also addresses navigational concerns within the FASB Accounting Standards Codification related to an indefinite deferral available
to private companies. The provisions
of the new ASU related to down rounds are effective for public business entities for fiscal years, and interim periods within those
fiscal years, beginning after December 15, 2018 (fiscal 2019 for the Company). Early adoption is permitted for all entities. The amendments
in Part 1 of ASU 2017-11 should be applied in either retrospectively to outstanding financial instruments with a down round feature
by means of a cumulative-effect adjustment to the statement of financial position as of the beginning of the fiscal year of adoption
(‘Modified retrospective approach’), or retrospectively to outstanding financial instruments with a down round feature
for each prior reporting period presented (‘Full Retrospective approach’) with a cumulative-effect adjustment to the
statement of financial position as of the beginning of the earliest fiscal year presented. The Company
elected to early apply ASU 2017-11, using the Modified retrospective approach. Accordingly, the Company recognized, a cumulative-effect
adjustment to the statement of financial position as of January 1, 2018. The company reclassified to Additional paid-in capital
(APIC) the remaining balance related to outstanding warrants with down round that was presented as a derivative liability at December
31, 2017 (in the amount of $768,249). Further, the company recorded an increase to APIC in an amount of 2,505,723 and a decrease
in the same amount to accumulated deficit, in order to reflect the amount that would have been reported if ASU 2017-11 was in effect
at the issuance and throughout the term of the financial instruments outstanding, that are subject to the provisions of ASU 2017-11.
Such amount reflects the cancelation of the aggregate periodic changes in fair value of the warrants with down-round protection
that were previously recognized as financing expense or financing income and recognition of the value of the effect of the round
down feature when it was triggered. Under the application approach
applied by the Company, comparative periods were not required to be restated.
3. Accounting Standard Update 2018-07, Compensation—Stock Compensation (Topic 718): Improvements to Nonemployee Share-Based Payment Accounting
In June 2018, the FASB issued Accounting Standard Update 2018-07, Compensation—Stock Compensation (Topic 718): Improvements to Nonemployee Share-Based Payment Accounting (ASU 2018-07). ASU 2018-07 aligns the measurement and classification guidance for share-based payments to nonemployees with the guidance for share-based payments to employees, with certain exceptions.
Consistent with the accounting requirement for employee share-based payment awards, awards within the scope of Topic 718 will b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based payment awards will be measured at the grant date.
With respect to awards with performance conditions ASU 2018-07 concludes that, consistent with the accounting for employee share-based payment awards, an entity will consider the probability of satisfying performance conditions when nonemployee share-based payment awards contain such conditions.
ASU 2018-07 also requires that the classi</t>
  </si>
  <si>
    <t>Inventories</t>
  </si>
  <si>
    <t>Inventory Disclosure [Abstract]</t>
  </si>
  <si>
    <t>NOTE 3 INVENTORIES
US dollars
December 31,
2018 2017
Raw materials 13,522 12,734
Work in process 1,546,764 1,556,256
Finished products 67,310 144,493
1,627,596 1,713,483
Less – provision for slow moving inventory (*) (1,456,597 ) (756,134 )
170,999 957,349
(*) Management evaluates whether inventory reserve for slow-moving or obsolete items is required. To date, as a result of low volume of revenues generated from the sales of the GlucoTrack® model DF-F glucose monitoring device the Group has recorded reserves with respect to its inventory in the amount of approximately US$ 1,457 thousand. (of which an amount of US$ 700 thousand was recognized in the fourth quarter of 2018)</t>
  </si>
  <si>
    <t>Other Current Assets</t>
  </si>
  <si>
    <t>Other Assets [Abstract]</t>
  </si>
  <si>
    <t xml:space="preserve">NOTE 4 – OTHER CURRENT ASSETS
US dollars
December 31,
2018 2017
Prepaid expenses 13,591 30,319
Government Institution 9,697 63,818
23,288 94,137 </t>
  </si>
  <si>
    <t>Property and Equipment, Net</t>
  </si>
  <si>
    <t>Property, Plant and Equipment [Abstract]</t>
  </si>
  <si>
    <t>NOTE 5 – PROPERTY AND EQUIPMENT, NET
US dollars
December 31,
2018 2017
Computers 315,486 324,690
Furniture and office equipment 233,439 263,106
Leasehold improvements 45,842 49,558
594,767 637,354
Less – accumulated depreciation (444,988 ) (420,608 )
149,779 216,746
During the years ended December 31, 2018 and 2017, depreciation expenses amounted to $58,789, and $67,878, respectively, and new equipment purchases amounted to $5,371 and $19,467, respectively.</t>
  </si>
  <si>
    <t>Other Current Liabilities</t>
  </si>
  <si>
    <t>Other Liabilities Disclosure [Abstract]</t>
  </si>
  <si>
    <t xml:space="preserve">NOTE 6 – OTHER CURRENT LIABILITIES
US dollars
December 31,
2018 2017
Employees and related institutions 239,964 336,783
Accrued expenses and other 917,386 929,171
1,157,350 1,265,954 </t>
  </si>
  <si>
    <t>Line of Credit</t>
  </si>
  <si>
    <t>Line of Credit Facility [Abstract]</t>
  </si>
  <si>
    <t>NOTE 7 LINE OF CREDIT
As of December 31, 2018, the Group did not have a credit line with any institution.</t>
  </si>
  <si>
    <t>Long-Term Loans from Stockholders</t>
  </si>
  <si>
    <t>Debt Disclosure [Abstract]</t>
  </si>
  <si>
    <t>NOTE 8 – LONG-TERM LOANS FROM STOCKHOLDERS
During the years 2003-2004, Integrity Israel received loans from stockholders (four separate lenders). The loans are indexed to the Israeli Consumer Price Index from their origination date and bear no interest.
The Group will be required to pay the loans, in quarterly installments, commencing on the first quarter following the first fiscal year in which the Group reports net profit in its annual report. At such time, the Group will be required to make quarterly payments equal to 10% of its total sales for each quarter until the loans have been repaid in full. Notwithstanding the repayment mechanism, the Group will not be required to repay the loans during any period in which such payment would cause a deficit in the Group’s working capital.
From June of 2011 Integrity Israel, Avner Gal, David Malka, Zvi Cohen, Ilana Freger and Alexander Raykhman, on the one hand, and Dimri, on the other hand, which was a shareholder of Integrity Israel prior to the reorganization and merger (See Note 1A above), were involved in arbitration proceedings resulting from certain claims asserted by Dimri following such reorganization. Pursuant to the terms of the Arbitration Decision, (1) Avner Gal, David Malka, Zvi Cohen, Ilana Freger and Alexander Raykhman transferred to Dimri, on March 18, 2015, an aggregate of 440,652 shares of the Company’s outstanding Common Stock held collectively by such shareholders, (2) Integrity Israel (A) paid to Dimri on March 23, 2015, NIS 1,767,674 or $439,939 (based on the exchange rate of 4.018 NIS:$1 as of March 23, 2015), as repayment in full of the outstanding principal amount under Dimri’s investment agreement with Integrity Israel and the founders (the “Investment Agreement”), as adjusted for changes in the Israeli consumer price index since the date on which the loan was made, and (B) paid to Dimri on April 30, 2015, NIS 316,100 or $81,870 (based on the exchange rate of 3.861 NIS:$1 as of April 30, 2015), as partial reimbursement of Dimri’s attorney’s fees in the arbitration. The Company accrued for the fee reimbursement obligation as part of professional fees within selling, marketing and general and administrative expenses included in its results of operations for the fiscal year ended December 31, 2014. During March 2015, such amount was fully paid.
As of December 31, 2018, the Group does not expect to make any additional material repayments during the following 12-month period, if any, and accordingly the entire remaining balance of the loans from stockholders have been presented as long-term liabilities.</t>
  </si>
  <si>
    <t>Commitments and Contingent Liabilities</t>
  </si>
  <si>
    <t>Commitments and Contingencies Disclosure [Abstract]</t>
  </si>
  <si>
    <t>NOTE 9 – COMMITMENTS AND CONTINGENT LIABILITIES
A. On March 4, 2004, the OCS provided Integrity Israel with a grant of approximately $93,300 (NIS 420,000), for its plan to develop a non-invasive blood glucose monitor (the “Development Plan”). Integrity Israel is required to pay royalties to the OCS at a rate ranging between 3-5% of the proceeds from the sale of the Group’s products arising from the Development Plan up to an amount equal to $93,300, plus interest at LIBOR from the date of grant. As of December 31, 2018, the remaining contingent liability with respect to royalty payment on future sales equals approximately $49,879, excluding interest. Such contingent obligation has no expiration date.
As of December 31, 2018, and 2017, the Group accrued royalties to the OCS in the amounts of $4,418 and $13,907, respectively.
B. Until mid of December 2015, Integrity Israel leased approximately 3,100 sq. ft. of office space in the city of Ashkelon, Israel as its principal offices and prototype laboratory. Pursuant to a verbal agreement with the landlord, Integrity Israel leased this facility on a monthly basis at a cost of approximately $2,934 (NIS 11,500). Currently, Integrity Israel leases approximately 5,500 sq. ft. of office space in the city of Ashdod, Israel for its principal offices. The lease term began on December 1, 2015 for a period of 5 years which can be extended for an additional 5 years at the option of the Company. Monthly lease payments including maintenance approximate $10,000. The Company pay the monthly rent payments. The guarantee is renewed on an annual basis for period of years and is secured by funds on deposit with the bank, which generally guarantee.
C.
On August 1, 2017 the Company entered
into an Advisory Agreement with AGI, pursuant to which the Company retained AGI on a non-exclusive basis to provide certain (the “Monthly
Fees”), (the “Cash and
the balance in shares of the Company’s As a result of the forced conversion
describe in Note 1B the company Issued AGI additional 767,287 common share to reflect the forced conversion price.
The Company paid the Placement Agent $784,770 and $955,167 in cash during 2018 and 2017, respectively in connection with the above advisory service agreements and the offerings. See Notes 10B, Note 10C and Note 10D with respect to warrants issued to the Placement Agent</t>
  </si>
  <si>
    <t>Common Stock, Preferred Stock and Warrants With-Down Round Protection</t>
  </si>
  <si>
    <t>Equity [Abstract]</t>
  </si>
  <si>
    <t>NOTE 10 – COMMON STOCK, PREFERRED STOCK AND WARRANTS WITH-DOWN ROUND PROTECTION
A. 1. Description of the rights attached to the Common Stock
Each share of Common Stock entitles the holder to one vote, either in person or by proxy, on each matter submitted to the approval of the Company’s stockholders. the who be able to elect any of such directors. The vote of the holders of majority of the issued and outstanding shares of Common Stock, voting together with the holders of the Preferred Stock on an as converted basis, are entitled to vote thereon is sufficient to authorize, affirm, ratify or consent to any act or action submitted to the vote of stockholders, except as otherwise provided by law.
2 Description of the rights attached to the Series A Preferred Stock
Holders of Series A Preferred Stock were entitled to receive cumulative dividends at a rate of 5% per annum, based on the stated value per share of the Series A Preferred Stock, which was initially $1,000 per share. Dividends on the Series A Preferred Stock were payable quarterly on March 31, June 30, September 30 and December 31 of each year, beginning on March 31, 2013, and on each conversion date (with respect to the shares of Series A Preferred Stock being converted). Until cash trading dividend per 2018 and Stockholders. As a result of the Forced Conversion which occurred on December 31, 2018, the Company issued 109,302 shares of Common Stock to the holders of the Series A Preferred Stock, in lieu of the accrued dividends (for the six months ended December 31,2017 and for the year ended December 31, 2018).
The Company was obligated to redeem the Series A Preferred Stock in cash upon the occurrence of certain triggering events, including, among others, a material breach by the Company of certain contractual obligations to the holders of the Series A Preferred Stock, the occurrence of a change in control of the on of in Stock. As a result of the Forced Conversion which occurred on December 31, 2018, the Company issued 6,148 shares of Common Stock to the holders of the Series A Preferred Stock, in lieu of the interest due for late payment.
Subject to certain conditions, the Company had the option to force the conversion of the Series A Preferred Stock (in whole or in part) if the volume weighted and
If the Company failed to timely deliver certificates for shares of Common Stock issuable upon conversion of the Series A Preferred Stock (the “Series Conversion Shares”) the such of executed number of requirements.
In addition, the Company was required to pay partial liquidated damages of $10 for each $1,000 of stated value of any shares of Series A Preferred Stock’ which have applicable conversion date.
The conversion price of the shares of Series A Preferred Stock that were included in the Series A Units was subject to adjustment for certain issuances of Common Stock common stockholders.
As a result of the Forced Conversion
which occurred on December 31, 2018, the Series A units were exchanged and the Company issued (i) 1,457,364 shares of Common Stock
to the holders of the Series A Preferred Stock, par value $0.001 per share, (ii) a five year warrant to purchase, at an exercise
price of $1.80 per share, 83,556 of shares of our per share, 83,556 of shares of
our per
share, 83,556 of shares of our The forced conversion and the extinguishment
of the Series A preferred stocks was accounted for as a deemed dividend (See Note 2T 5).
A. 3 Description of the rights attached to the Series B Preferred Stock
Holders of Series B Preferred Stock
were entitled to receive cumulative dividends at a rate of 5.5% per annum, based on the stated value per share of Series B Preferred of Stock. of price paid 1,081,115
and 359,505 shares of Common Stock, respectively at an estimated fair value of
$2,649,188, and $854,647, respectively as in-kind dividends to holders of Series B Preferred
Stock. As a result of the Forced Conversion which occurred on December 31, 2018, the Company issued 1,233,776 and 270,364 shares
of Common Stock to the holders of the Series B Preferred Stock, in lieu of the accrued dividends (for the six month ended December
31,2017 and for the year ended December 31, 2018) and accrued interest fees, respectively. The forced conversion and the extinguishment
of the Series B preferred stocks was accounted for as a deemed dividend (See Note 2T 5).
The Series B units, into shares of our per share, up to such number of shares of our issuable upon conversion of such share of Series Preferred
Stock (each “Series B - 1 Warrant”) issuable
upon conversion of such share of “Series B - 2 “Series As
a result of the Forced Conversion which occurred on December 31, 2018, the Series B units were exchanged and the Company issued
(i) 58,260,194 shares of Common Stock to the holders of the Series C Preferred Stock, per share, 3,340,251 of
shares of our per
share, 3,340,251 of shares of our per
share, 3,340,251 of shares of our
Subject to certain ownership limitations described below, the Series B Preferred Stock were convertible at the option of the holder at any time and from time to time into to the of shares, to if fundamental of transaction.
Subject to certain conditions contained in the Certificate of Designations, Preferences and Rights relating to the Series B Preferred Stock, the Company had the the
If the Company failed to timely deliver certificates for shares of Common Stock issuable upon conversion of the Series B Preferred Stock (the “Series B Conversion Shares”) which results in a Buy-In, the Company was required to: (a) pay the converting holder in cash an amount equal to the amount, if any, by which such holder’s total purchase price (including any brokerage commissions) for the shares of Common Stock so purchased exceeds the product of (i) the aggregate number of Series B Conversion Shares due to the holder, multiplied by (ii) the actual sale price at which the sell order giving rise to such purchase obligation was executed (including any brokerage commissions); and (b) at the option of such holder, either reissue (if surrendered) the shares of Series B Preferred Stock equal to the number of shares of Series B Preferred Stock submitted for conversion (in which case, such conversion will be deemed rescinded) or deliver to such holder the number of shares of Common Stock that would have been issued if the Company had timely complied with its delivery requirements.
In addition, the Company was required to pay partial liquidated damages of $10 for each $1,000 of stated value of any shares of Series B Preferred Stock which have been converted by a holder and in respect of which the Company failed to deliver Series B Conversion Shares by the eighth trading day following the applicable conversion date.
Subject to any limitations under the terms of the Certificate of Designations for the Company’s outstanding Series A Preferred Stock, the Company may become was obligated to redeem the Series B Preferred Stock in cash upon the occurrence of certain triggering events, including, among others, a material breach by the Company of certain contractual obligations to the holders of the Series B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Series B Preferred Stock will had the option to require the Company to redeem such holder’s shares of Series B Preferred Stock for a redemption price payable in shares of Common Stock or receive an increased dividend rate of 9% on all of such holder’s outstanding Series B Preferred Stock.
Subject to any limitations under the terms of the Certificate of Designations for the Company’s outstanding Series A Preferred Stock, the Company may become obligated to redeem the Series B Preferred Stock in cash upon the occurrence of certain triggering events, including, among others, a material breach by the Company of certain contractual obligations to the holders of the Series B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Series B Preferred Stock will have the option to require the Company to redeem such holder’s shares of Series B Preferred Stock for a redemption price payable in shares of Common Stock or receive an increased dividend rate of 9% on all of such holder’s outstanding Series B Preferred Stock.
Subject to the Beneficial Ownership Limitation, holders of Series B Preferred Stock will could vote together with the holders of Common Stock and Series A Preferred Stock on an as-converted basis. Holders will not be permitted to convert their Series B Preferred Stock if such conversion would cause such holder to beneficially own shares of outstanding Common Stock in excess of the Beneficial Ownership Limitation.
Subject to the Beneficial Ownership Limitation, holders of Series B Preferred Stock could vote together with the holders of Common Stock and Series A Preferred Stock on an as-converted basis. Holders will not be permitted to convert their Series B Preferred Stock if such conversion would cause such holder to beneficially own shares of outstanding Common Stock in excess of the Beneficial Ownership Limitation.
Subject to certain limitations, so long as any Purchaser holds any shares of Series B Preferred Stock, if (a) the Company sells any shares of Common Stock or other securities convertible into, or rights to acquire, Common Stock and (b) a Purchaser then holding Series B Preferred Stock, Series B Warrants, Conversion Shares or Warrant Shares (defined below) reasonably believes that any of the terms and conditions appurtenant to such issuance or sale are more favorable to the purchaser in such subsequent sale of securities than are the terms and conditions granted to such Purchaser,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
Subject to certain limitations, so long as any Purchaser holds any shares of Series B Preferred Stock, if (a) the Company sells any shares of Common Stock or other securities convertible into, or rights to acquire, Common Stock and (b) a Purchaser then holding Series B Preferred Stock, Series B Warrants, Conversion Shares or Warrant Shares (defined below) reasonably believes that any of the terms and conditions appurtenant to such issuance or sale are more favorable to the purchaser in such subsequent sale of securities than are the terms and conditions granted to such Purchaser,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
A. 4 Description of the rights attached to the Series C Preferred Stock
Holders of Series C Preferred Stock were entitled to receive cumulative dividends at a rate of 5.5% per annum, based on the stated value per share of Series C Preferred and on each conversion date (with respect to the shares of Preferred Stock being converted). For so long as required under the terms of the Certificate of Designations dividends days within
The Series C units, into shares of our per share, up to such number of shares of our issuable upon conversion of such share of Series Preferred Stock (each “Series C - 1 Warrant”) issuable upon conversion of such share of “Series C - 2 “Series As a result of the Forced Conversion which occurred on December 31, 2018, the Series C units were exchanged and the Company issued (i) 46,526,357 shares of Common Stock to the holders of the Series C Preferred Stock, per share, of shares of our per share, of shares of our per share, of shares of our
Subject to any limitations under the terms of the Certificate of Designations for the Company’s outstanding Series A Preferred Stock or Series B Preferred Stock, the material the more Common Stock.
Subject to certain conditions contained in the Certificate of Designations, Preferences and Rights relating to the Series C Preferred Stock (the “Certificate of Designations”), price daily exchange.
Subject to certain exceptions contained in the Certificate of Designations, if the Company failed to timely deliver certificates for shares of Common Stock issuable upon “Conversion Shares”) Stock to deliver in satisfaction of sale by such holder of the Conversion Shares (a an amount equal to the amount, if any, by which such holder’s purchased to Series or In date the holder rescinds such conversion.
Subject to the beneficial ownership limitation described below, holders of Series C Preferred Stock could vote together with the holders of Common Stock, Series A Preferred Stock and Series B Preferred Stock on an as-converted basis. Holders will not be permitted to convert their Series C Preferred Stock if such conversion would than “Beneficial Ownership Limitation” ).
Subject to certain limitations, so long as any purchaser holds any shares of Series C Preferred Stock, if (a) the Company sells any shares of Common Stock or other Warrant Shares (defined below) reasonably believes that any of the terms and conditions appurtenant to such issuance or sale are more favorable to the purchaser in such subsequent sale of securities than are the terms and conditions granted to such purchaser after taking into account all of the terms and conditions of the terms granted to the purchasers under the purchase agreement and the terms granted in such subsequent issuance or sale, including all of the components of the Series Units and of the securities or units involved in such subsequent issuance or sale,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
A. 5. Description of the rights attached to the Series D units
Holders of the Series D Units of the
Company (each a “Unit” “Units”), “Shares”) of the “Common Stock” ), of Common
Stock (collectively, the “Series D -1 Warrants”), “Series
D - 2 Warrants”), “Series
D - 3 Warrants”, D-2 Warrants,
the “Warrants”). As
a result of the Forced Conversion which occurred on December 31, 2018, the Series D units were exchanged and the Company issued
(i) 23,852,721 shares of Common Stock to the holders of the Series D Common Stock, par
value $0.001 per share, (ii) a five year warrant to purchase, at an exercise price of $1.80 per
share, 1,367,556 of shares of our common stock (iii) a five year warrant to purchase,
at an exercise price of $3.60 per share, 1,367,556 of shares of our common
stock and (iv) a five year warrant to purchase, at an exercise price of $5.40 per
share, 1,367,556 of shares of our common stock.
Placement Agent Compensation
Pursuant to a placement agent agreement (the “Placement Agreement”) Offering (the “Placement at the closing of the sale of the Units the Company paid the Placement Agent, as commission, cash amount equal to 7% of the aggregate sales price of the Units, plus 3% of the aggregate sales price as management fee plus non-accountable expense allowance equal to 3% of the aggregate sales price of the Units. In addition, pursuant to of the aggregate Shares sold in the Offering plus warrants equal to 10% of the total number of the Warrants issued to the Purchasers “Placement Agent Warrants”). will protection.
B. The 2017 Offering
On December 1, 2017 and during 2018, the Company raised $6,154,000 in gross proceeds from the issuance of ten closings totaling 1,367,556 Series D Units. After giving effect to the payment of commissions to the Placement Agent (See Note 9C) for the offering and the payment of certain offering expenses, the Company received net proceeds from the offering of Warrants have five-year time Warrants) or $7.75 per Warrants).
The Series Warrants
have Subject to the beneficial ownership
limitation, holders of the Warrants will not be permitted to exercise their Warrants if such exercise would cause such holder to written “Beneficial
Ownership Limitation” ). If the Company fails to timely deliver
certificates for shares of Common Stock issuable upon exercise of the Warrants (the “Warrant
Shares”) and, as result, the the any) to at the option of such holder, either reinstate the portion
of the Warrant and equivalent number of Warrant Shares for which such exercise was not honored (in which timely In connection with the sale of the Units
which occurred in Purchasers (the “Registration Agreement”) no shares
of Common Stock issuable upon “Warrant
Shares”); anti-dilution
provisions in the Warrants; and
(d) any securities issued or then issuable upon any stock split, dividend or other distribution, recapitalization or similar event
with respect to the monthly
partial liquidated damages in the amount of 2% of the aggregate purchase price paid by such holder pursuant to the Purchase Agreement,
if the Company fails to registration the Agreement.
In connection with the 2017 Offering the Company incurred a total of $1,209,144 of issuance costs of which $394,256 attributable to non-cash compensation expenses relating to warrants issued to the Placement Agent (See Notes 9C and Note 10D). The allocation method of the issuance proceeds to the Series the detachable Series Warrants and their respective issuance costs was based on the relative fair value of such installments.
Pursuant to the purchase agreements relating to the issuance and sale of the Series A Units the Series Units and Series Units, the Company was required to and did and “most favored nation” respectively, such
Upon initial recognition, common stock issued together with detachable Series Warrants (classified as equity) were measured based on the relative fair value basis and were presented each net of the direct issuance expenses that were allocated to them.
C. Warrants with down round protection
The placement agent Warrants (hereinafter “warrants”) have a five-year term commencing on their issuance date. In substantially the exercise price to the price at which the Company subsequently issues share or other of the Warrants (down-round on substantially the same terms as described above with respect
As a result of future issuances, the exercise price per share and the number of shares of Common Stock issuable upon exercise of each such warrant were adjusted several times.
On December 31, 2018 as a result of the Forced Conversion all of the outstanding warrants with down round protection were exchanged. As of December 31, 2018, the number of warrants with down round protection is 51,001,332 at an exercise price of $0.258 with a total fair value of approximately $6.6 million.
The Company has determined its derivative warrant liability to be a Level 3 fair value measurement and has used the Black and Scholes pricing model to calculate its fair value. Because the warrants contain price protection feature, the probability that the exercise price of the warrants would decrease as the stock price decreased was calculations.
The changes in the fair value of the Level 3 liability are as follows (in US dollars):
Warrants with Down-Round Protection
December 31,
2018 2017
Balance, Beginning of the year 768,249 681,970
Warrants issued as consideration for placement services - 353,721
Stock based compensation to financial advisor - 32,880
Change in fair value of Warrants with Down-Round Protection - (300,322 )
Reclassification to stockholder’s deficit (*) (768,249 ) -
Balance, End of year - 768,249
(*) As a result of the early adoption of ASU 2017-11 the company reclassified all the warrants with down round protection to stockholder’s deficit (see Note 2U and 2W) The key inputs used in the fair value
calculations were as follows:
December 31, 2017
Dividend yield (%) -
Expected volatility (%) (*) 56.59
Risk free interest rate (%) 1.31
Expected term of options (years) 0.2 - 4.92
Exercise price (US dollars) 4.50 - 7.75
Share price (US dollars) (**) 2.45
Fair value (US dollars) 0.002 – 0.81
(*) Due to the low trading volume of the Company’s Common Stock, the expected volatility was based on a sample of 254 companies operating in the Healthcare Products industry.
(**) The Common Stock price, per share reflects the Company’s management’s estimation of the fair value per share of Common Stock as of December 31, 2017. In reaching its estimation for such periods, management considered, among other things, a valuation prepared by a third-party valuation firm following the issuance of the Series D Units at December 31, 2017.
D. Stock-based compensation
1. Grants to non-employees
a. In connection with the 2010 Offering, the Company issued to the Placement Agent warrants to purchase 45,097 and 84,459 shares, respectively, of the stock down-round protection provision. As result of the issuance of the Series Units, per initial Warrants 179,939.
b. In connection with the 2012 Offering, the Company issued to the Placement Agent (a) 5 year warrants to purchase up to 128,277 shares of Common Stock at an those issued to the Series Unit Purchasers the from increased exercise Warrants Warrants, aggregate, aggregate
c.
In connection with the 2014 Offering,
the Company issued to the Placement Agent (a) 5 years warrants to purchase up to 293,115 shares of Common Stock at an exercise
price of $5.80 per share and (b) 5 years warrants to purchase up to 146,559 shares of Common Stock at an exercise price of $10.00
per share. The terms of the Placement Agent warrants are substantially similar to the terms of the Series B Warrants except that
the Placement Agent warrants may also be exercisable on a cashless basis at all times. The warrants include customary adjustment
provisions for stock down-round protection provision. As a result of future issuances, the
exercise price per share and the number of shares of Common Stock issuable upon exercise of each such warrant were adjusted several
times. As of December 31, 2017, and 2016 the
Placement Agent was entitled to an aggregate of 703,479 shares of Common Stock, respectively, at an exercise price of $4.50 in
connection with the 2014 offering.
d. In connection with the 2016 Offering, the Company issued to the Placement Agent (a) 5 years warrants to purchase up to 533,407 shares of Common Stock at an exercise price of $4.50 per share and (b) 5 years exercisable on cashless basis at all times.
e . In connection with the 2017 Offering, the Company issued to the Placement Agent (a) 5 years warrants to purchase up to 273,510 shares of Common Stock at an substantially times.
As a result of the early adoption of ASU 2017-11 the company reclassified all the warrants with down round protection (warrants held by the placement agent) from long term liabilities to stockholder’s deficit (see Note 2U and 2W)
On December 31, 2018 as a result of the Forced Conversion all of the outstanding warrants with down round protection (approximately 2,787,323) were exchanged. As of December 31, 2018, the number of warrants with down round protection is 51,001,332 at an exercise price of $0.258.
As of December 31, 2018, and 2017, the key inputs used in the fair value calculations of the warrant that were affected by the down-round protection
December 31, 2018 December 31, 2017
Dividend yield (%) - -
Expected volatility (%) 56.32 56.59
Risk free interest rate (%) 2.50 1.31
Expected term of options (years) 5 0.2 - 4.92
Exercise price (US dollars) 0.258 4.50, 5.75, 7.75
Share price (US dollars) 0.258 2.45
Fair value (US dollars) 0.13 0.12 – 0.81
2. Grants to employees
In August 2007, Integrity Israel’s Board of Directors (“Integrity Israel’s Board”) approved a stock option plan (“Integrity Israel’s plan”) for the grant, without price and vesting period for each grantee of options was determined by Integrity Israel’s Board and specified in such grantee’s option agreement. The options vested expire.
In July 2010, following the merger with Integrity Israel, the Company adopted the 2010 Share Incentive Plan (the “2010 Share Incentive Plan”), pursuant to which the Company’s Board of Directors is authorized to grant options exercisable into Common Stock of the Company.
The purpose of the 2010 Share Incentive Plan is to offer an incentive to employees, directors, officers, consultants, advisors, suppliers and any other person or entity Israel.
Upon the adoption of the 2010 Share Incentive Plan, all options granted under the Integrity Israel’s Plan were replaced by options subject to the 2010 Share Incentive
As of December 31, 2015, the Company had reserved 529,555 shares of Common Stock for issuance under the 2010 Share Incentive Plan. On March 17, 2016, the Company’s Board of Directors approved an amendment to the 2010 Share Incentive Plan to increase the number of shares of the Company’s Common Stock reserved the shares.
Pursuant to the terms of their respective employment agreements with the Company, in March 2012, the Company issued to Avner Gal, which served on that date as Chief Executive Officer, and David Malka, the Company ’ s shall be vested on the date of the merger and/or acquisition. All options granted as described above are subject to the terms of the 2010 Share Incentive Plan.
On March 17, 2016, the Company granted each one of three of its director’s options to purchase up to an aggregate of 26,666 shares of the Company’s Common 2016.
On November 15, 2016, the Company granted each one of its two other directors options to purchase up to an aggregate of 26,666 shares of the Company’s Common 2017.
Effective April 7, 2017 (the “ Gal Effective Date Gal Agreement Options
Effective April 7, 2017, the Company entered into an amendment to the employment agreement (the “Graham Employment Amendment” ) with John Graham, whom under “Graham Effective Date” ), of whereby (1) 307,754 of the $4.50 Options will vested immediately, (2) an .
Effective April 7, 2017, Integrity Israel entered into an amended and restated personal employment agreement (the “Malka Employment Agreement” ) “Malka Effective Date” ). Common of of purchase Date.
On June five 14,894 Common 2018.
On June 7, 2017, the Board appointed David Podwalski as the Chief Commercial Officer of the Company, and approved a grant of stock option to purchase shares of the Podwalski Effective Date, subject to his continued employment through and on each such vesting date.
In September 2017, the Compensation Committee and the Board of Directors approved a grant of stock options to Sami Sassoun the Company’s CFO and Eugene the Company’s of Series Units (292,924 options), with strike price of US$4.50, with three - year date.
On February 15, 2018 and April 15, 2018, we issued ten-year non-qualified stock options to various employees, for the purchase of 767,500 and 15,000 shares of Common Stock at an exercise price of $4.50 per share, with three-year quarterly vesting commencing on the first quarter after the effective date. The total fair value of the stock options is $762,210 and $14,897, respectively.
On June five 3,111 Common 2018.
On March 23, 2018, the Company held its 2018 Special Meeting of Stockholders. At the Meeting, the Company’s stockholders voted on the proposal to approve and ratify the increase of the total number of shares authorized for issuance under the Company’s Compensation Plan to 7,000,000 shares, including an amendment to the Incentive Plan on April 7, 2017 to increase from 1,000,000 shares to 5,625,000 shares and another amendment on February 15, 2018 to increase from 5,625,000 shares to 7,000,000 shares
The aggregate intrinsic value of the awards outstanding as of December 31, 2018 and 2017 was $0, and $0, respectively. Such amount represents the total intrinsic value based on the Company’s valuation prepared by third-party applicable.
The following tables present a summary of the status of the grants to employees, officers and directors as of December 31, 2018 and 2017 :
Number Weighted average exercise price (US$)
Balance outstanding as of December 31,2016 562,803 $ 5.64
Balance exercisable as of December 31,2016 334,735 $ 5.81
Granted during 2017 4,740,318 $ 5.22
Forfeited during 2017 (66,154 ) $ 3.93
Balance outstanding as of December 31,2017 5,236,967 $ 5.28
Balance exercisable of December 31,2017 2,428,716 $ 5.28
Granted during 2018 798,056 $ 4.50
Forfeited during 2018 (*) (2,042,413 ) $ 6.12
Balance outstanding as of December 31,2018 3,992,610 $ 4.70
Balance exercisable of December 31,2018 2,721,587 $ 4.63 (*)
during December 2018 Mr. John Graham resigned from his position as the company CEO, as a result 1,859,024 warrants were forfeited
and the company revers the expenses that have been booked in 2018 and in prior periods regarding the forfeited warrants amounted
approximately $1.17 million (the company recorded the reduction under general and administrative expenses) The following tables summarize
information about options outstanding at December 31, 2018:
Exercise price (US$) Outstanding at December 31, 2018 Weighted average remaining contractual life (years) Exercise price (US$) Exercisable at December 31, 2018 Weighted average remaining contractual life (years)
6.25 350,212 3.19 6.25 350,212 3.19
7.00 2,000 5.50 7.00 2,000 5.50
4.50 53,332 7.21 4.50 53,332 7.21
4.50 26,666 7.88 4.50 26,666 7.88
4.50 1,231,016 8.21 4.50 1,231,016 8.21
4.50 661,875 8.26 4.50 382,618 8.26
7.75 50,000 8.26 7.75 28,904 8.26
4.50 59,576 8.41 4.50 47,171 8.41
4.50 290,585 8.48 4.50 146,752 8.48
4.50 585,848 8.71 4.50 250,390 8.71
4.50 665,000 9.12 4.50 193,731 9.12
4.50 16,500 9.24 4.50 8,795 9.24
3,992,610 2,721,587 As
of December 31, 2018, approximately $508,654 of unrecognized compensation costs are expected to be recognized during the year ending
December 31, 2019, 2020 and 2021.
The fair value of options granted to employees during the years ended on December 31, 2018 and 2017 was estimated at the dates of grant using the Black-Scholes and assumptions used:
2018 2017
Dividend yield (%) 0 0
Expected volatility (%) (*) 56.59 56.59
Risk free interest rate (%) 1.31 0.92
Expected term of options (years) 5.5 - 6.5 5-10.5
Exercise price (US dollars) 4.5 4.50 - 7.75
Stock price (US dollars) (**) 2.45 2.38
Fair value (US dollars) 0.88-0.99 0.58-1.28
(*) Due to the low trading volume of the Company’s Common Stock, the expected volatility for 2018 and 2017 grant was based on a sample of 248 and 254 companies operating in the Healthcare Products industry, respectively.
(**) The Common Stock price, per share for the year ended December 31, 2018 and 2017 reflects the Company ’ s per Units valuation prepared by third-party Units.</t>
  </si>
  <si>
    <t>Research and Development Expenses</t>
  </si>
  <si>
    <t>Research and Development [Abstract]</t>
  </si>
  <si>
    <t>NOTE 11 RESEARCH AND DEVELOPMENT EXPENSES
2018 2017
Salaries and related expenses (*) 1,776,146 1,587,567
Professional fees 113,514 5,169
Regulations related 132,585 374,049
Patents 91,302 99,224
Materials * 737,946 972,779
Bad Debt Expense 91,719 -
Depreciation 30,263 33,786
Travel expenses - 31,973
Vehicle maintenance 56,112 66,750
Other 3,276 36,169
3,032,863 3,207,466
(*) net of effect of revers of SBC expenses due to forfeit See Note 10D
* Includes a reserve for slow moving inventory in the amount of approximant $700 thousand. See Note 3</t>
  </si>
  <si>
    <t>Selling and Marketing Expenses</t>
  </si>
  <si>
    <t>Selling, General and Administrative Expense [Abstract]</t>
  </si>
  <si>
    <t xml:space="preserve">NOTE 12 – SELLING AND MARKETING EXPENSES
2018 2017
Salaries and related expenses 964,876 1,272,830
Professional fees 80,971 115,324
Travel &amp; expenses 40,672 51,623
Exhibitions and Shows 5,943 85,391
1,092,462 1,525,168 </t>
  </si>
  <si>
    <t>General and Administrative Expenses</t>
  </si>
  <si>
    <t>General And Administrative Expenses</t>
  </si>
  <si>
    <t xml:space="preserve">NOTE13 – GENERAL AND ADMINISTRATIVE EXPENSES
2018 2017
Salaries and related expenses 1,002,906 4,214,606
Professional fees 1,255,107 1,832,165
Travel &amp; expenses 39,845 184,611
Depreciation 28,526 34,092
Insurance 90,928 93,746
Vehicle maintenance 39,451 73,459
2,456,763 6,432,679 </t>
  </si>
  <si>
    <t>Financing (Income) Expenses, Net</t>
  </si>
  <si>
    <t>Other Income and Expenses [Abstract]</t>
  </si>
  <si>
    <t>NOTE 14 – FINANCING (INCOME) EXPENSES, NET
2018 2017
Israeli CPI linkage difference on principal of loans from stockholders (927 ) 3,034
Exchange rate differences 32,400 25,847
Change in fair value of Warrants with down-round protection - (300,322 )
Interest expenses on credit from banks and other 18,290 24,396
Late fee on Dividends 127,057 -
176,820 (247,045 )</t>
  </si>
  <si>
    <t>Income Tax</t>
  </si>
  <si>
    <t>Income Tax Disclosure [Abstract]</t>
  </si>
  <si>
    <t xml:space="preserve">NOTE 15 – INCOME TAX
A. Measurement of results for tax purposes under the Israeli Income Tax (Inflationary Adjustments) Law, 1985 (the “Inflationary Adjustment Law )
Commencing January 1, 2008, the results of operations of Integrity Israel for tax purposes are measured on a nominal basis.
B. Changes in the corporate tax rates
Israel - on December 22, 2016 the Knesset plenum passed the Economic Efficiency Law (Legislative Amendments for Achieving Budget Objectives in the Years 2017 and 2018) – 2016, by which, inter alia, the corporate tax rate would be reduced from 25% to 23% in two steps. The first step would be to reduce the corporate tax rate to 24% as of January 2017 and the second step would be to reduce the corporate tax rate to 23% as of January 2018.This change has no impact on the financial statements.
Untied states of America - On December
22, 2017, the Tax Cuts and Jobs Act was enacted and made key changes to US tax law which include (i) establish a flat corporate
income tax rate of 21% to replace current rates that range from 15% to 35% and eliminates the corporate alternative minimum tax;
(ii) create a territorial tax system rather than a worldwide system, which will generally allow companies to repatriate future
foreign source earnings without incurring additional US taxes by providing a 100% exemption for the foreign source portion of dividends
from certain foreign subsidiaries; (iii) subject certain foreign earnings on which US income tax is currently deferred to a one-time
transition tax; (iv) create a “minimum tax” on certain foreign earnings and a new base erosion anti-abuse tax (BEAT)
that subjects certain payments made by a US company to a related foreign company to additional taxes; (v) create an incentive for
US companies to sell, lease or license goods and services abroad by effectively taxing them at a reduced rate; (vi) reduce the
maximum deduction for Net Operating Loss (NOL) carryforwards arising in tax years beginning after 2017 to a percentage of the taxpayer’s
taxable income, allows any NOLs generated in tax years beginning after December 31, 2017 to be carried forward indefinitely and
generally repeals carrybacks; (vii) elimination of foreign tax credits or deductions for taxes (including withholding taxes) paid
or accrued with respect to any dividend to which the new exemption applies, but foreign tax credits will continue to be allowed
to offset tax on foreign income taxed to the US shareholder subject to limitations; (viii) limit the deduction for net interest
expense incurred by US corporations, (ix) allow businesses to immediately write off (or expense) the cost of new investments in
certain qualified depreciable assets made after September 27, 2017 (but would be phased down starting in 2023); (x) may require
certain changes in tax accounting methods for revenue recognition; (xi) repeal the Section 199 domestic production deductions beginning
in 2018; (xii) eliminate or reduce certain deductions, exclusions and credits, and adds other provisions that broaden the tax base. After the enactment of the Tax Act,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calculated an estimate
of the impact of the Tax Act in our year-end income tax provision in accordance with our understanding of the Tax Act and guidance
available as of the date of this filing. The provisional amount related to the re-measurement of our net U.S. deferred tax asset,
based on the rate at which they are now expected to reverse in the future, considered immaterial, but which was fully and equally
offset by a corresponding reduction in the Company's valuation allowance. The effect of the change in federal corporate tax rate
from 34% to 21% is subject to change based on resolution of estimates used in determining the amounts of deferred tax assets and
liabilities that were re-measured. The change in U.S tax law has no impact
on the consolidated financial statements
C. Tax assessments
For federal, state and local income tax purposes the Company remains open for examination by the tax authorities for the tax years from 2015 through 2017 under the general statute of limitations.
Notwithstanding, pursuant and subject to the provisions of article 145 of the Income Tax Ordinance, Integrity Israel’s tax returns that were filled with the tax authority up
D. Carryforward tax losses
As of December 31, 2018, the Company had cumulative net operating losses (NOL) for US federal purposes of approximately $7.0 million that will expire between the years 2032-2036. Integrity Israel has losses carry forward balances for Israeli income tax purposes of approximately $31 million to offset against future taxable income for an indefinite period of time.
E. The following is a reconciliation between the theoretical tax on pre-tax income, at the tax rate applicable to the Company (federal tax rate) and the tax expense reported in the financial statements:
2018 2017
Pretax income (loss) (6,715,420 ) (10,328,806 )
Federal tax rate 21 % 34 %
Income tax expenses (benefit) computed at the ordinary tax rate (1,410,238 ) (3,511,794 )
Non-deductible expenses 17,392 41,829
Stock-based compensation 148,102 908,041
Warrants with down round protection - (102,110 )
Tax in respect of differences in corporate tax rates (98,222 ) 524,134
Losses and timing differences in respect of which no deferred taxes assets were recognized 1,342,966 2,139,900
- -
F. Deferred taxes result principally from temporary differences in the recognition of certain revenue and expense items for financial and income tax reporting purposes. Significant components of the Group’s future tax assets are as follows:
2018 2017
Composition of deferred tax assets:
Provision for employee-related obligation 23,304 21,086
Non-capital loss carry forwards 8,925,430 10,354,385
Valuation allowance (8,948,734 ) (10,375,471 )
- - </t>
  </si>
  <si>
    <t>Income (Loss) Per Share</t>
  </si>
  <si>
    <t>Earnings Per Share [Abstract]</t>
  </si>
  <si>
    <t>NOTE 16 – INCOME (LOSS) PER SHARE The loss and the weighted
average number of shares used in computing basic and diluted loss per share for the years ended December 31, 2018 and 2017 are
as follows:
2018 2017
Income (loss) for the year (6,715,420 ) (10,328,806 )
Conversion of preferred Shares into common (13,989,595 ) -
Conversion of warrants (182,093 ) -
Reclassification of warrants with down round protection as a result of early adoption of ASU 2017-11 (2,505,723 )
Remeasurement of warrants issued to placement agent (5,840,896)
Additional shares issued to Series D Holders on Conversion (5,801,172 ) -
Cash dividend on Series A Preferred Stock (18,454 ) (14,950 )
Stock dividend on Series B Preferred Stock (2,649,188 ) (854,647 )
Stock dividend on Series C Preferred Stock (2,115,629 ) (566,033 )
Income (loss) for the period attributable to common stockholders (39,818,168 ) (11,764,436 )
2018 2017
Common shares used in computing Basic loss per share 8,396,847 6,285,324
Common shares used in computing Diluted loss per share (*) 8,396,847 6,285,324
Total weighted average number of Common shares related to outstanding convertible Preferred Stock, options and warrants excluded from the calculations of diluted loss per share (**) 27,272,569 21,300,975
(*) In applying the treasury method, the average market price of Common Stock was based on management estimate. For December 31, 2018, management considered, among other things, valuation prepared by third-party For December 31, 2017 management estimation considered, among other things, a valuation prepared by a third-party valuation firm following the issuance of the Series D Units and Series C Units (See Note 10C).
(**) The Company excludes from the calculation of diluted income (loss) per share, shares that will be issued upon the exercise of options and warrants with Common Stock and shares issuable upon conversion of Preferred convertible which net loss was reported because the effect of the common shares issuable as result of the exercise or conversion of these instruments was</t>
  </si>
  <si>
    <t>Segment Information</t>
  </si>
  <si>
    <t>Segment Reporting [Abstract]</t>
  </si>
  <si>
    <t>NOTE 17 SEGMENT INFORMATION The Company operates in
one operating segment, the following is a summary of operations within geographic areas:
Revenues based on the customer’s location: 2018 2017
Europe 41,488 504,190
Asia and Pacific 2,000 85,272
Total 43,488 589,462 All long-lived assets are
owned by Integrity Israel and are located in Israel.</t>
  </si>
  <si>
    <t>Related Parties</t>
  </si>
  <si>
    <t>Related Party Transactions [Abstract]</t>
  </si>
  <si>
    <t>NOTE 18 – RELATED PARTIES
A. David Malka, the beneficial owner of 0.29% of the Company’s outstanding Common Stock as of December 31, 2018, entered into an employment agreement with Integrity Israel in July 2010 pursuant to which Mr. Malka agreed to continue to serve as the vice president of operations of Integrity Israel. The agreement was approved by the employment agreement provides for an annual salary of approximately $116,537 (NIS 420,000), $67,114 and $63,114 social and insurance benefits and the use of group three car. During the “Malka Employment Agreement” ) with David Malka for “Malka Effective Date” ). Pursuant to the of the aggregate Malka Base Salary earned through the one-year one-year anniversary of the (d) options received Malka car.
B. On May 4, 2017, the Board unanimously voted to appoint Angela Strand, a member of the Board of Directors, as the interim Chief Strategy Officer of the Company, effective as of May 1, 2017 through September 30, 2017. On May 5, 2017, the Company entered into a letter agreement with Ms. Angela Strand confirming her appointment as interim Chief Strategy Officer of the Company. Pursuant to the terms of the letter agreement, Ms. Strand receives aggregate compensation of $150,000 for her service during the term of employment, paid monthly on the schedule mutually agreed upon by the parties. As of December 31, 2018, the company had an outstanding balance of $154,793 due to Ms. Strand, $73,000 of consulting fees and $81,793 in Board fees.
C.
On October 2, 2018, John Graham notified
the Company of his resignation as CEO and Chairman of the Company for personal reasons, to be effective as of October 31, 2018.
David Podwalski was appointed as President and Chief Operating Officer of the Company by its Board, effective October 9, 2018,
and was appointed as a Director effective as of October 31, 2018 to fill the vacancy created by Mr. Graham’s resignation. Effective November 1, 2018, the Board
approved an increase in David Podwalski’s annual base salary to $275,000; and the Board will re-evaluate his bonus payout
as part of the annual compensation review at a January 2019 Board meeting, with new goals to be effective January 1, 2019. With
respect to his $70,000 salary due in arrears, $50,000 shall be issued in RSUs (as a settlement of the bonus obligation in the same
amount), based on the price of the conversion of the outstanding preferred stock, and $20,000 shall be paid in cash as soon as
practicable; and he shall be granted an addition 75,000 stock options with a three year term and three year vesting schedule with
an exercise price based upon the price for the conversion of the existing preferred stock. The Board also approved that no later
than December 30, 2018, the Company shall pay to John Graham his salary arrears as follows: (i) $320,000 in RSUs based on the price
of the conversion of the existing preferred stock (as a settlement of the bonus obligation in the same amount), and (ii) $61,335
to be paid in cash; and all of his existing options expired on January 30, 2019. In addition, as a result of John resignation
the company reversed a stock based compensation expenses for all the non-vested warrants that he was granted to him in the amount
of approximately $1.1 Million,</t>
  </si>
  <si>
    <t>Major Customers and Vendors</t>
  </si>
  <si>
    <t>Risks and Uncertainties [Abstract]</t>
  </si>
  <si>
    <t>NOTE 19 – MAJOR CUSTOMERS AND VENDORS
For the year ended December 31, 2018, sales to one 72 84 of ne purchases.</t>
  </si>
  <si>
    <t>Subsequent Events</t>
  </si>
  <si>
    <t>Subsequent Events [Abstract]</t>
  </si>
  <si>
    <t>NOTE 20 SUBSEQUENT EVENTS During 2019 the Company,
entered into a Securities Purchase Agreement (the “Purchase Agreement”) with certain accredited investors (the “Purchasers”)
pursuant to which, the Company issued to the Purchasers an aggregate of 216,208 units of the Company (each a “Unit”
and, collectively, the “Units”), consisting of (a) 3771,011 shares (collectively, the “Shares”) of
the Company’s common stock, par value $0.001 per share (the “Common Stock”), (b) a five year warrant to purchase
up to 216,208 shares of Common Stock, at an exercise price of $1.80 per share, one share of Common Stock (c) a five year
warrant to purchase up to 216,208 shares of Common Stock, at an exercise price of $3.60 per share, one share of Common
Stock, and (d) a five year warrant to purchase up to 216,208 shares of Common Stock, at an exercise price of $5.40 per
share, one share of Common Stock. The Company received aggregate gross proceeds of $972,920 from the sale of the Units pursuant
to the Purchase Agreement. Pursuant to a placement agent
agreement (the “Placement Agent Agreement”) with the placement agent for the offering of the Units (the “Placement
Agent”), at the closing of the sale of the Units the Company paid the Placement Agent, as a commission, an amount equal
to 10% of the aggregate sales price of the Units, plus a non-accountable expense allowance equal to 3% of the aggregate sales
price of the Units. In addition, pursuant to the Placement Agent Agreement, the Company is required to issue to the Placement
Agent: (a) 5 year warrants to purchase up to 377,104 shares of Common Stock at an exercise price of $0.258 per share
(b) 5 year warrants to purchase up to 21,624 shares of Common Stock at an exercise price of $1.80 per share (c) 5 year
warrants to purchase up to 21,624 shares of Common Stock at an exercise price of $3.60 per share and (d) 5 year warrants
to purchase up to 21,624shares of Common Stock at an exercise price of $5.40 per share. The terms of the Placement Agent
warrants will be substantially similar to the Warrants except that the Placement Agent warrants will also be exercisable on a
cashless basis and will include full ratchet anti-dilution protection.</t>
  </si>
  <si>
    <t>Summary of Significant Accounting Policies (Policies)</t>
  </si>
  <si>
    <t>Use of Estimates in the Preparation of Financial Statements</t>
  </si>
  <si>
    <t>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i) the fair value estimate of the Warrants with down-round protection until December 31,2017 and the measurement of the benefit to warrants with down round protection upon trigger event commencing January 1,2018 , (ii) the going concern assumptions, (iii) measurement of stock-based compensation, and, (iv) determination of net realizable value of inventory.</t>
  </si>
  <si>
    <t>Functional Currency</t>
  </si>
  <si>
    <t xml:space="preserve">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deficit, under “accumulated other comprehensive income (loss)”.
2018 2017
Official exchange rate of NIS 1 to US dollar 0.267 0.288
Increase (decrease) of the Official exchange rate of NIS 1 to US dollar during the year:
2018 (7.50 %)
2017 10.90 % </t>
  </si>
  <si>
    <t>Principles of Consolidation</t>
  </si>
  <si>
    <t>C. Principles of consolidation
The consolidated financial statements include the accounts of the Company and its subsidiary. All intercompany balances and transactions have been eliminated in consolidation.</t>
  </si>
  <si>
    <t>Cash and Cash Equivalents</t>
  </si>
  <si>
    <t>D. Cash and cash equivalents
The Group considers all short-term investments, which are highly liquid investments with original maturities of three months or less at the date of purchase, to be cash equivalents.</t>
  </si>
  <si>
    <t>E. Inventories
Inventories are stated at the lower of cost or net realizable value.
Cost is determined as follows:
With respect to raw materials, the Group calculates cost using the average cost method.
With respect to work in process and finished products, the Group calculates the cost on the basis of the average direct manufacturing costs, including materials, labor, subcontracting costs and other direct manufacturing costs.
Management evaluates whether inventory reserve for slow-moving or obsolete items is required. To date, the Group has recorded reserves with respect to its inventory in the amount of approximately US$ 1,457 thousand. (of which an amount of US$ 700 thousand was recognized in the fourth quarter of 2018)</t>
  </si>
  <si>
    <t xml:space="preserve">F.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
Computers 33
Furniture and office equipment 7-15
Leasehold improvements Shorter of lease term and 10 years </t>
  </si>
  <si>
    <t>Impairment of Long-lived Assets</t>
  </si>
  <si>
    <t>G.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t>
  </si>
  <si>
    <t>Long-term Restricted Cash</t>
  </si>
  <si>
    <t xml:space="preserve">H. Long-term restricted cash
Restricted cash is invested in certificates
of deposit, which are used to secure Integrity Israel’s obligations in respect of its headquarters (See Note 9B) lease
and credit card. For presentation of statement of cash
flows purposes, restrict cash balances are included with cash and cash equivalents, when reconciling the reported period total
amounts.
December 31 December 31
2018 2017
Cash and cash equivalents $ 97,079 $ 53,782
Restricted cash 52,605 39,562
Total cash, cash equivalents, and restricted cash shown in the statement of cash flows $ 149,684 $ 93,344 </t>
  </si>
  <si>
    <t>I. Income tax
The Group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 likely-than-not recognition threshold. The Group’s accounting policy is to classify interest and penalties relating to uncertain tax positions under income taxes, however the Group did not recognize such items in its fiscal 2018, 2017 financial statements and did not recognize any liability with respect to unrecognized tax position in its balance sheet.</t>
  </si>
  <si>
    <t>Liability for Employee Rights Upon Retirement</t>
  </si>
  <si>
    <t>J. Liability for employee rights upon retirement
Integrity Israel’s liability for employee rights upon retirement with respect to its Israeli employees is calculated pursuant to the Israeli Severance Pay Law, based on the most recent salary of each employee multiplied by the number of years of employment of each such employee as of the balance sheet date. Employees are entitled to one month’s salary for each year of employment, or ratable portion thereof for periods less than one year. Integrity Israel makes monthly deposits to insurance policies and severance pay funds.
The deposited funds may be withdrawn upon the fulfillment of Integrity Israel’s severance obligations pursuant to Israeli severance pay laws or labor agreements with its employees. The value of the deposited funds is based on the cash surrender value of these policies, and includes immaterial profits or losses.
Commencing in 2011, Integrity Israel’s agreements with its Israeli employees are in accordance with Section 14 of the Severance Pay Law. Payments in accordance with Section 14 release the employer from any future severance payments in respect of those employees. Related obligations and liabilities under Section 14 are not recorded as an asset or as a liability in the Company’s balance sheet.
Severance expenses for the year ended December 31, 2018, and 2017 amounted to $120,753, $145,979, respectively.</t>
  </si>
  <si>
    <t>Revenue Recognition</t>
  </si>
  <si>
    <t>K. Revenue recognition
The Company derives most of its revenues from sales of its GlucoTrack® model DF-F glucose monitoring device to distributors. The Company’s products sold through agreements with distributors are generally non-exchangeable, non-refundable and non-returnable and, to date, the Company has not granted to any of its distributors any rights of price protection or stock rotation. Accordingly, the Company considers its distributors as end-users for revenue recognition purposes.
Until December 31, 2017, revenues were recognized in accordance with ASC 605, “Revenue Recognition” and SEC Staff Accounting Bulletin (“SAB”) No. 104, “Revenue Recognition”, when delivery has occurred, persuasive evidence of an agreement exists, the fee was fixed and determinable, collectability was reasonably assured and no further obligations existed. Provisions were made at the time of revenue recognition for any applicable warranty cost expected to be incurred.
Revenue recognition accounting policy
applied from January 1, 2018 (following the adoption of ASC Topic 606); On January 1, 2018, the Company adopted
ASC Topic 606, Revenue from Contracts with Customers (“ASC 606”). In accordance with ASC 606,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Revenues are recognized when, or as,
control of services or products is transferred to the customers at a point in time or over time, as applicable to each performance
obligation. Revenues are recorded in the amount
of consideration to which the Company expects to be entitled in exchange for performance obligations upon transfer of control to
the customer, excluding amounts collected on behalf of other third parties and sales taxes. Revenues from sales of GlucoTrack devices
are recognized when the control of the product passed to the customer (usually upon delivery).</t>
  </si>
  <si>
    <t>L. Research and development expenses
Research and development expenses are charged to operations as incurred.</t>
  </si>
  <si>
    <t>Royalty-bearing Grants</t>
  </si>
  <si>
    <t>M. Royalty-bearing grants
Royalty-bearing grants from the OCS to fund approved research and development projects are recognized at the time Integrity Israel is entitled to such grants, on the basis of the costs incurred and reduce research and development costs. The cumulative research and development grants received by Integrity Israel from inception through December 2004 amounted to $93,300. Integrity Israel has not received any research and development grants since December 2004.</t>
  </si>
  <si>
    <t>Warranty</t>
  </si>
  <si>
    <t>N. Warranty
The Group provides a 24-month warranty for its products at no cost. The Group estimates the costs that may be incurred during the warranty period and records a liability for the amounts of such costs at the time revenues are recognized. For the year ended December 31, 2018 and 2017 warranty expenses were clearly insignificant. ($1,173 and, $8,540, respectively)</t>
  </si>
  <si>
    <t>Basic and Diluted Income (Loss) Per Share</t>
  </si>
  <si>
    <t>O. Basic and diluted income (loss) per share
Basic income (loss) per share is computed by dividing the income (loss) for the period applicable for Common Stockholders by the weighted average number of shares of Common Stock outstanding during the period. Securities that may participate in dividends with the Common Stock (such as the convertible Preferred Stock) are considered in the computation of basic income per share using the two-class method. However, in periods of net loss, such participating securities are not included since the holders of such securities do not have a contractual obligation to share the losses of the Company.
In computing, diluted income per share, basic earnings per share are adjusted to reflect the potential dilution that could occur upon the exercise of options or warrants issued or granted using the “treasury stock method” and upon the conversion of Preferred Stock using the “if-converted method”, if the effect of each of such financial instruments is dilutive.</t>
  </si>
  <si>
    <t>Stock-based Compensation</t>
  </si>
  <si>
    <t>P. Stock-based compensation
The Group measures and recognizes the compensation expense for all equity-based payments to employees based on their estimated fair values in accordance with ASC 718, “Compensation-Stock Compensation”. Share-based payments including grants of stock options are recognized in the statement of operations as an operating expense based on the fair value of the award at the date of grant. The fair value of stock options granted is estimated using the Black-Scholes option-pricing model. The Group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t>
  </si>
  <si>
    <t>Fair Value of Financial Instruments</t>
  </si>
  <si>
    <t>Q. Fair value of financial instruments
ASC Topic 825-10, “Financial Instruments” defines financial instruments and requires disclosure of the fair value of financial instruments held by the Group. The Group considers the carrying amount of cash and cash equivalents, restricted cash, accounts receivable, other current assets, accounts payable and other current liabilities balances, to approximate their fair values due to the short-term maturities of such financial instruments. The Warrants with down-round protection represented a derivative liability and therefore were measured and presented on the balance sheet at fair value (see Note 2U regarding the change in the accounting treatment of warrants with round down protection).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fair value measurement of the warrants was (until the early adoption on ASU 2017-11, see note 2U) classified as level 3. The Group did not estimate the fair value of the long-term loans from stockholders since their repayment schedule has not yet been determined.</t>
  </si>
  <si>
    <t>Concentrations of Credit Risk</t>
  </si>
  <si>
    <t>R. Concentrations of credit risk
Financial instruments that potentially subject the Group to concentrations of credit risk consist primarily of cash and cash equivalents and restricted cash. Cash and cash equivalents and restricted cash are deposited with major banks in Israel and the United States of America. Management believes that such financial institutions are financially sound, accordingly, minimal credit risk exists with respect to these financial instruments. The Group does not have any significant off-balance-sheet concentration of credit risk, such as foreign exchange contracts, option contracts or other foreign hedging arrangements.
As of December 31, 2018, the Group has recorded reserves with respect to its accounts receivable in the amount of approximately US$91,719 relating to the risk of the potential collectability from one customer. As of December 31, 2018 the balances of accounts receivable was not material and accordingly such balances do not represent substantial concentration of credit risk.</t>
  </si>
  <si>
    <t>Contingencies</t>
  </si>
  <si>
    <t>S.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si>
  <si>
    <t>Preferred Stock</t>
  </si>
  <si>
    <t>T. Preferred Stock
1. Temporary Equity Classification
As more fully described in Note 10, the Company issued Series A Preferred Stock, Series B Preferred Stock and Series C Preferred Stock, which provide a liquidation preference and certain redemption rights for the benefit of the holders of such Preferred Stock upon the occurrence of certain contingent events, some of which are not solely within the Company’s control. Accordingly, the Series A Preferred Stock, the Series B Preferred Stock and the Series C Preferred Stock were presented as temporary equity (until the amendment describe in note 1B).
2. Initial Measurement
Upon initial recognition, the Series A Preferred Stock issued together with detachable Series A Warrants (which originally were classified as a derivative liability) were measured based on the “residual approach” and were presented net of the direct issuance expenses that were allocated to them. Upon initial recognition, the Series B Preferred Stock issued together with the detachable Series B Warrants (classified as equity) were measured based on the relative fair value basis and were presented net of the direct issuance expenses that were allocated to them. Upon initial recognition, the Series C Preferred Stock issued together with detachable Series C Warrants (classified as equity) were measured based on the relative fair value basis and were presented net of the direct issuance expenses that were allocated to them.
3. Subsequent Measurement
On each balance sheet date, the Company’s management was required to assess the probability of redemption of the Preferred Stock Series A, B or C. In the event that management determines such redemption to be probable as of an applicable balance sheet date, the Company should have reclassify the outstanding balance of the Preferred Stock as of that date as a liability and the difference between such amount and the aggregate redemption price of the Preferred Stock was required to be accreted against accumulated deficit over the period beginning on the date that it becomes probable that the Preferred Stock will become redeemable and ending on the earliest redemption date.
Commencing initial recognition and until the forced conversion of such preferred stock into common shares, the redemption of the preferred stock series was not considered probable.
4. Conversion Feature Analysis
The Company has determined that due to the economic characteristics and risks of the Preferred Stock, based on their stated or implied substantive terms and features, Series A, Series B and Series C Preferred Stock, were considered as more akin to equity than debt. Accordingly, it was determined that the economic characteristics and the risks of the embedded conversion option to Common Stock and those of the Preferred Stock themselves (the ‘host contract’) are clearly and closely related. As a result, the embedded conversion feature was not required to be bifurcated. Also, since at the respective issuance dates of the Series A Preferred Stock, the Series B Preferred Stock and the Series C Preferred Stock, the effective exercise price of the conversion feature (based on the effective conversion rate of the Series A Preferred Stock, the Series B Preferred Stock and the Series C Preferred Stock into Common Stock) was higher than the estimated fair value of the Company’s Common Stock, it was determined that the conversion feature was not beneficial.
5. Modifications or Exchanges
Modifications to, or exchanges of, the Preferred Stock are accounted for as a modification or an extinguishment. Such an assessment is done by management either qualitatively or quantitatively based on the facts and circumstances of each transaction. A qualitative assessment is generally appropriate when the changes to a Preferred Stock instrument are either so inconsequential or is very significant, otherwise, a quantitative test is also applied. Since the periodic contractual cash flows of the Preferred Stock are not defined, the quantitative test is generally applied using the fair value model. Under the fair value model, the Company compares the fair value of the Preferred Stock immediately before and after the modification or exchange. If the fair values before and after the modification or exchange are substantially different, the modification or exchange is accounted for as an extinguishment, otherwise it is accounted for as a modification. During 2018 and 2017 there were no modifications of preferred stock. However, upon the amendment describe in note 1B and the forced conversion, the entire preferred stocks were converted into common shares.
Upon consummation of the forced conversion and the extinguishment of the Series A, Series B and Series C Preferred Stock, the difference between the consideration paid (i.e., the fair value of the common shares issued) and the carrying value of the original preferred shares extinguished prior to such date, was recognized as a reduction of, or increase to, retained earnings (accumulated deficit) as a deemed dividend. In addition, the amount of the deemed dividend was also recognized as an adjustment to earnings available to common shareholders for purposes of calculating earnings per share.</t>
  </si>
  <si>
    <t>Warrants with Down-round Protection</t>
  </si>
  <si>
    <t>U. Warrants with Down-Round Protection
Until December 31, 2017, the Company
considered the provisions of ASC 815-40, “Derivatives and Hedging: Contracts in Entity’s Own Equity”, with respect
to the detachable Warrants that were issued to the Series A Unit Purchasers and to the placement agent, as described in Note 10D,
and determined that as a result of the “down-round” protection that would adjust the number of Warrants and the exercise
price of the Warrants based on the price at which the Company subsequently issues shares or other equity-linked financial instruments,
if that price is less than the original exercise price of the Warrants, such Warrants cannot be considered as indexed to the Company's
own stock. Accordingly, the Warrants were recognized as derivative liability at their fair value on initial recognition. In subsequent
periods (and throughout December 31, 2017), the Warrants were marked to market with the changes in fair value recognized as financing
expense or income in the consolidated statement of operations. The direct issuance expenses that were allocated to the detachable
Warrants, were expensed as incurred. Commencing January 1, 2018 and following
the early adoption of Accounting Standard Update (ASU) No. 2017-11, “Earnings Per Share” (ASU 2017-11), the Company
disregard the down round feature when assessing whether the instrument is indexed to its own stock, for purposes of determining
liability or equity classification. Based on its updated evaluation, management has determined that such warrants with Down-Round
Protection are eligible for equity classification. In accordance with the provisions of
ASU 2017-11, upon the occurrence of an event that triggers a down round protection (i.e., when the exercise price of the warrants
is adjusted downward because of the down round feature), the effect is accounted for as a deemed dividend and as a reduction of
income available to common shareholders for purposes of basic earnings per share (EPS) calculation</t>
  </si>
  <si>
    <t>Modification of Equity-classified Contracts</t>
  </si>
  <si>
    <t>V. Modification of equity-classified contracts
The modification or exchange of equity-classified contracts, such as warrants that were classified as equity before the modification or exchange and remained eligible for equity classification after the modification, was accounted for in a similar manner to a modification of stock-based compensation. Accordingly, the incremental fair value from the modification or exchange (the change in the fair value of the instrument before and after the modification or exchange) was recognized as a reduction of, retained earnings (accumulated deficit) as a deemed dividend. Modifications or exchanges that result in a decrease in the fair value of an equity-classified share-based payment award are not recognized. In addition, the amount of the deemed dividend was also recognized as an adjustment to earnings available to common shareholders for purposes of calculating earnings per share.</t>
  </si>
  <si>
    <t>Recently Issued Accounting Pronouncements</t>
  </si>
  <si>
    <t>W. Recently Issued Accounting Pronouncements 1. Accounting Standard Update 2014-09,
“Revenue from Contracts with Customers”
Commencing January 1, 2018, the Company adopt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SUs that focus on certain implementation issues of the new revenue recognition guidance including Narrow-Scope Improvements, Practical Expedients and technical corrections.
In accordance with an amendment to ASU 2014-09, introduced by Accounting Standard 2015-14, “Revenue from contracts with Customers – Deferral of the Effective Date”, for a public entity, the amendments in ASU 2014-09 became effective for annual reporting periods beginning after December 15, 2017, including interim periods within that reporting period (the first quarter of fiscal year 2018 for the Company).
Since the Company did not report significant revenues, the adoption of ASU 2014-09 did not have a significant impact on its consolidated financial statements. (see also Note 2K) 2. Accounting
Standard Update (ASU) No. 2017-11, “ Earnings Per Shar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mong
others, Part I of ASU 2017-11 simplifies the accounting for certain financial instruments with down round features, which is a
provision in an equity-linked financial instrument (or embedded feature) that provides a downward adjustment of the current exercise
price based on the price of future equity offerings. Current accounting guidance creates cost and complexity for organizations
that issue financial instruments with down round features by requiring, on an ongoing basis, fair value measurement of the entire
instrument or conversion option. ASU 2017-11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SU 2017-11
also addresses navigational concerns within the FASB Accounting Standards Codification related to an indefinite deferral available
to private companies. The provisions
of the new ASU related to down rounds are effective for public business entities for fiscal years, and interim periods within those
fiscal years, beginning after December 15, 2018 (fiscal 2019 for the Company). Early adoption is permitted for all entities. The amendments
in Part 1 of ASU 2017-11 should be applied in either retrospectively to outstanding financial instruments with a down round feature
by means of a cumulative-effect adjustment to the statement of financial position as of the beginning of the fiscal year of adoption
(‘Modified retrospective approach’), or retrospectively to outstanding financial instruments with a down round feature
for each prior reporting period presented (‘Full Retrospective approach’) with a cumulative-effect adjustment to the
statement of financial position as of the beginning of the earliest fiscal year presented. The Company
elected to early apply ASU 2017-11, using the Modified retrospective approach. Accordingly, the Company recognized, a cumulative-effect
adjustment to the statement of financial position as of January 1, 2018. The company reclassified to Additional paid-in capital
(APIC) the remaining balance related to outstanding warrants with down round that was presented as a derivative liability at December
31, 2017 (in the amount of $768,249). Further, the company recorded an increase to APIC in an amount of 2,505,723 and a decrease
in the same amount to accumulated deficit, in order to reflect the amount that would have been reported if ASU 2017-11 was in effect
at the issuance and throughout the term of the financial instruments outstanding, that are subject to the provisions of ASU 2017-11.
Such amount reflects the cancelation of the aggregate periodic changes in fair value of the warrants with down-round protection
that were previously recognized as financing expense or financing income and recognition of the value of the effect of the round
down feature when it was triggered. Under the application approach
applied by the Company, comparative periods were not required to be restated.
3. Accounting Standard Update 2018-07, Compensation—Stock Compensation (Topic 718): Improvements to Nonemployee Share-Based Payment Accounting
In June 2018, the FASB issued Accounting Standard Update 2018-07, Compensation—Stock Compensation (Topic 718): Improvements to Nonemployee Share-Based Payment Accounting (ASU 2018-07). ASU 2018-07 aligns the measurement and classification guidance for share-based payments to nonemployees with the guidance for share-based payments to employees, with certain exceptions.
Consistent with the accounting requirement for employee share-based payment awards, awards within the scope of Topic 718 will b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based payment awards will be measured at the grant date.
With respect to awards with performance conditions ASU 2018-07 concludes that, consistent with the accounting for employee share-based payment awards, an entity will consider the probability of satisfying performance conditions when nonemployee share-based payment awards contain such conditions.
ASU 2018-07 also requires that the classification of equity classified nonemployee share-based payment awards will continue to be subject to the requirements of Topic 718 unless the award wa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In addition, ASU 2018-07 includes certain Non-public Entity-Specific Amendments
ASU 2018-07 is effective for Public entities in annual periods beginning after December 15, 2018, and interim periods within those years (first quarter of 2019 for the company). Early adoption is permitted, including in an interim period, but not before an entity adopts the new revenue guidance (which was adopted by the Company in its interim financial statements for 2018).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Company is evaluating the impact of ASU 2018-07 on its financial statements.
4. Accounting Standards Update 2016-02, "Leases"
In February 2016, the FASB issued its
new lease accounting guidance in Accounting Standards Update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Compan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has completed an initial assessment of the potential impact on its consolidated financial statements. The Company expects that Following adoption of the new standard to recognize additional operating liabilities in an estimated amount of $250 thousand, with corresponding right-of-use assets of approximately the same amount based on the present value of the remaining minimum rental payments under current leasing standards for existing operating leases.</t>
  </si>
  <si>
    <t>Reclassifications</t>
  </si>
  <si>
    <t>X. Certain prior year amounts have been reclassified for consistency with the current year presentation. These reclassifications did not have significant effect on the reported results of operations, shareholder’s deficit or cash flows.</t>
  </si>
  <si>
    <t>Summary of Significant Accounting Policies (Tables)</t>
  </si>
  <si>
    <t>Schedule of Official Exchange Rate</t>
  </si>
  <si>
    <t xml:space="preserve">2018 2017
Official exchange rate of NIS 1 to US dollar 0.267 0.288
Increase (decrease) of the Official exchange rate of NIS 1 to US dollar during the year:
2018 (7.50 %)
2017 10.90 % </t>
  </si>
  <si>
    <t>Schedule of Property and Equipment, Rates of Depreciation</t>
  </si>
  <si>
    <t xml:space="preserve">%
Computers 33
Furniture and office equipment 7-15
Leasehold improvements Shorter of lease term and 10 years </t>
  </si>
  <si>
    <t>Schedule of Restrict Cash Balances are Included with Cash and Cash Equivalents</t>
  </si>
  <si>
    <t xml:space="preserve">December 31 December 31
2018 2017
Cash and cash equivalents $ 97,079 $ 53,782
Restricted cash 52,605 39,562
Total cash, cash equivalents, and restricted cash shown in the statement of cash flows $ 149,684 $ 93,344 </t>
  </si>
  <si>
    <t>Inventories (Tables)</t>
  </si>
  <si>
    <t>Schedule of Inventories</t>
  </si>
  <si>
    <t>US dollars
December 31,
2018 2017
Raw materials 13,522 12,734
Work in process 1,546,764 1,556,256
Finished products 67,310 144,493
1,627,596 1,713,483
Less – provision for slow moving inventory (*) (1,456,597 ) (756,134 )
170,999 957,349
(*) Management evaluates whether inventory reserve for slow-moving or obsolete items is required. To date, as a result of low volume of revenues generated from the sales of the GlucoTrack® model DF-F glucose monitoring device the Group has recorded reserves with respect to its inventory in the amount of approximately US$ 1,457 thousand. (of which an amount of US$ 700 thousand was recognized in the fourth quarter of 2018)</t>
  </si>
  <si>
    <t>Other Current Assets (Tables)</t>
  </si>
  <si>
    <t>Schedule of Other Current Assets</t>
  </si>
  <si>
    <t xml:space="preserve">US dollars
December 31,
2018 2017
Prepaid expenses 13,591 30,319
Government Institution 9,697 63,818
23,288 94,137 </t>
  </si>
  <si>
    <t>Property and Equipment, Net (Tables)</t>
  </si>
  <si>
    <t>Schedule of Property and Equipment, Net</t>
  </si>
  <si>
    <t xml:space="preserve">US dollars
December 31,
2018 2017
Computers 315,486 324,690
Furniture and office equipment 233,439 263,106
Leasehold improvements 45,842 49,558
594,767 637,354
Less – accumulated depreciation (444,988 ) (420,608 )
149,779 216,746 </t>
  </si>
  <si>
    <t>Other Current Liabilities (Tables)</t>
  </si>
  <si>
    <t>Schedule of Other Current Liabilities</t>
  </si>
  <si>
    <t xml:space="preserve">US dollars
December 31,
2018 2017
Employees and related institutions 239,964 336,783
Accrued expenses and other 917,386 929,171
1,157,350 1,265,954 </t>
  </si>
  <si>
    <t>Common Stock, Preferred Stock and Warrants With-Down Round Protection (Tables)</t>
  </si>
  <si>
    <t>Schedule of Stock Grants Activity</t>
  </si>
  <si>
    <t>The following tables present a summary of the status of the grants to employees, officers and directors as of December 31, 2018 and 2017 :
Number Weighted average exercise price (US$)
Balance outstanding as of December 31,2016 562,803 $ 5.64
Balance exercisable as of December 31,2016 334,735 $ 5.81
Granted during 2017 4,740,318 $ 5.22
Forfeited during 2017 (66,154 ) $ 3.93
Balance outstanding as of December 31,2017 5,236,967 $ 5.28
Balance exercisable of December 31,2017 2,428,716 $ 5.28
Granted during 2018 798,056 $ 4.50
Forfeited during 2018 (*) (2,042,413 ) $ 6.12
Balance outstanding as of December 31,2018 3,992,610 $ 4.70
Balance exercisable of December 31,2018 2,721,587 $ 4.63 (*)
during December 2018 Mr. John Graham resigned from his position as the company CEO, as a result 1,859,024 warrants were forfeited
and the company revers the expenses that have been booked in 2018 and in prior periods regarding the forfeited warrants amounted
approximately $1.17 million (the company recorded the reduction under general and administrative expenses)</t>
  </si>
  <si>
    <t>Schedule of Stock Grants, by Exercise Price Range</t>
  </si>
  <si>
    <t xml:space="preserve">The following tables summarize
information about options outstanding at December 31, 2018:
Exercise price (US$) Outstanding at December 31, 2018 Weighted average remaining contractual life (years) Exercise price (US$) Exercisable at December 31, 2018 Weighted average remaining contractual life (years)
6.25 350,212 3.19 6.25 350,212 3.19
7.00 2,000 5.50 7.00 2,000 5.50
4.50 53,332 7.21 4.50 53,332 7.21
4.50 26,666 7.88 4.50 26,666 7.88
4.50 1,231,016 8.21 4.50 1,231,016 8.21
4.50 661,875 8.26 4.50 382,618 8.26
7.75 50,000 8.26 7.75 28,904 8.26
4.50 59,576 8.41 4.50 47,171 8.41
4.50 290,585 8.48 4.50 146,752 8.48
4.50 585,848 8.71 4.50 250,390 8.71
4.50 665,000 9.12 4.50 193,731 9.12
4.50 16,500 9.24 4.50 8,795 9.24
3,992,610 2,721,587 </t>
  </si>
  <si>
    <t>Schedule of Assumptions Used to Value Options</t>
  </si>
  <si>
    <t>The fair value of options granted to employees during the years ended on December 31, 2018 and 2017 was estimated at the dates of grant using the Black-Scholes and assumptions used:
2018 2017
Dividend yield (%) 0 0
Expected volatility (%) (*) 56.59 56.59
Risk free interest rate (%) 1.31 0.92
Expected term of options (years) 5.5 - 6.5 5-10.5
Exercise price (US dollars) 4.5 4.50 - 7.75
Stock price (US dollars) (**) 2.45 2.38
Fair value (US dollars) 0.88-0.99 0.58-1.28
(*) Due to the low trading volume of the Company’s Common Stock, the expected volatility for 2018 and 2017 grant was based on a sample of 248 and 254 companies operating in the Healthcare Products industry, respectively.
(**) The Common Stock price, per share for the year ended December 31, 2018 and 2017 reflects the Company ’ s per Units valuation prepared by third-party Units.</t>
  </si>
  <si>
    <t>Warrant [Member]</t>
  </si>
  <si>
    <t>Schedule of Changes in Fair Value of Level 3 Liability</t>
  </si>
  <si>
    <t>The changes in the fair value of the Level 3 liability are as follows (in US dollars):
Warrants with Down-Round Protection
December 31,
2018 2017
Balance, Beginning of the year 768,249 681,970
Warrants issued as consideration for placement services - 353,721
Stock based compensation to financial advisor - 32,880
Change in fair value of Warrants with Down-Round Protection - (300,322 )
Reclassification to stockholder’s deficit (*) (768,249 ) -
Balance, End of year - 768,249
(*) As a result of the early adoption of ASU 2017-11 the company reclassified all the warrants with down round protection to stockholder’s deficit (see Note 2U and 2W)</t>
  </si>
  <si>
    <t>Schedule of Fair Value Assumptions</t>
  </si>
  <si>
    <t>The key inputs used in the fair value
calculations were as follows:
December 31, 2017
Dividend yield (%) -
Expected volatility (%) (*) 56.59
Risk free interest rate (%) 1.31
Expected term of options (years) 0.2 - 4.92
Exercise price (US dollars) 4.50 - 7.75
Share price (US dollars) (**) 2.45
Fair value (US dollars) 0.002 – 0.81
(*) Due to the low trading volume of the Company’s Common Stock, the expected volatility was based on a sample of 254 companies operating in the Healthcare Products industry.
(**) The Common Stock price, per share reflects the Company’s management’s estimation of the fair value per share of Common Stock as of December 31, 2017. In reaching its estimation for such periods, management considered, among other things, a valuation prepared by a third-party valuation firm following the issuance of the Series D Units at December 31, 2017.</t>
  </si>
  <si>
    <t>Series D Warrant [Member]</t>
  </si>
  <si>
    <t>December 31, 2018 December 31, 2017
Dividend yield (%) - -
Expected volatility (%) 56.32 56.59
Risk free interest rate (%) 2.50 1.31
Expected term of options (years) 5 0.2 - 4.92
Exercise price (US dollars) 0.258 4.50, 5.75, 7.75
Share price (US dollars) 0.258 2.45
Fair value (US dollars) 0.13 0.12 – 0.81</t>
  </si>
  <si>
    <t>Research and Development Expenses (Tables)</t>
  </si>
  <si>
    <t>Schedule of Research and Development Expenses</t>
  </si>
  <si>
    <t>2018 2017
Salaries and related expenses (*) 1,776,146 1,587,567
Professional fees 113,514 5,169
Regulations related 132,585 374,049
Patents 91,302 99,224
Materials * 737,946 972,779
Bad Debt Expense 91,719 -
Depreciation 30,263 33,786
Travel expenses - 31,973
Vehicle maintenance 56,112 66,750
Other 3,276 36,169
3,032,863 3,207,466
(*) net of effect of revers of SBC expenses due to forfeit See Note 10D
* Includes a reserve for slow moving inventory in the amount of approximant $700 thousand. See Note 3</t>
  </si>
  <si>
    <t>Selling and Marketing Expenses (Tables)</t>
  </si>
  <si>
    <t>Schedule of Selling and Marketing Expenses</t>
  </si>
  <si>
    <t xml:space="preserve">2018 2017
Salaries and related expenses 964,876 1,272,830
Professional fees 80,971 115,324
Travel &amp; expenses 40,672 51,623
Exhibitions and Shows 5,943 85,391
1,092,462 1,525,168 </t>
  </si>
  <si>
    <t>General and Administrative Expenses (Tables)</t>
  </si>
  <si>
    <t>Schedule of General and Administrative Expenses</t>
  </si>
  <si>
    <t xml:space="preserve">2018 2017
Salaries and related expenses 1,002,906 4,214,606
Professional fees 1,255,107 1,832,165
Travel &amp; expenses 39,845 184,611
Depreciation 28,526 34,092
Insurance 90,928 93,746
Vehicle maintenance 39,451 73,459
2,456,763 6,432,679 </t>
  </si>
  <si>
    <t>Financing (Income) Expenses, Net (Tables)</t>
  </si>
  <si>
    <t>Schedule of Financing (Income) Expenses, Net</t>
  </si>
  <si>
    <t>2018 2017
Israeli CPI linkage difference on principal of loans from stockholders (927 ) 3,034
Exchange rate differences 32,400 25,847
Change in fair value of Warrants with down-round protection - (300,322 )
Interest expenses on credit from banks and other 18,290 24,396
Late fee on Dividends 127,057 -
176,820 (247,045 )</t>
  </si>
  <si>
    <t>Income Tax (Tables)</t>
  </si>
  <si>
    <t>Reconciliation of Statutory Tax Rate to Effective Income Tax Rate</t>
  </si>
  <si>
    <t xml:space="preserve">E. The following is a reconciliation between the theoretical tax on pre-tax income, at the tax rate applicable to the Company (federal tax rate) and the tax expense reported in the financial statements:
2018 2017
Pretax income (loss) (6,715,420 ) (10,328,806 )
Federal tax rate 21 % 34 %
Income tax expenses (benefit) computed at the ordinary tax rate (1,410,238 ) (3,511,794 )
Non-deductible expenses 17,392 41,829
Stock-based compensation 148,102 908,041
Warrants with down round protection - (102,110 )
Tax in respect of differences in corporate tax rates (98,222 ) 524,134
Losses and timing differences in respect of which no deferred taxes assets were recognized 1,342,966 2,139,900
- - </t>
  </si>
  <si>
    <t>Schedule of Deferred Taxes</t>
  </si>
  <si>
    <t xml:space="preserve">F. Deferred taxes result principally from temporary differences in the recognition of certain revenue and expense items for financial and income tax reporting purposes. Significant components of the Group’s future tax assets are as follows:
2018 2017
Composition of deferred tax assets:
Provision for employee-related obligation 23,304 21,086
Non-capital loss carry forwards 8,925,430 10,354,385
Valuation allowance (8,948,734 ) (10,375,471 )
- - </t>
  </si>
  <si>
    <t>Income (Loss) Per Share (Tables)</t>
  </si>
  <si>
    <t>Schedule of Loss and Weighted Average Number of Shares</t>
  </si>
  <si>
    <t>The loss and the weighted
average number of shares used in computing basic and diluted loss per share for the years ended December 31, 2018 and 2017 are
as follows:
2018 2017
Income (loss) for the year (6,715,420 ) (10,328,806 )
Conversion of preferred Shares into common (13,989,595 ) -
Conversion of warrants (182,093 ) -
Reclassification of warrants with down round protection as a result of early adoption of ASU 2017-11 (2,505,723 )
Remeasurement of warrants issued to placement agent (5,840,896)
Additional shares issued to Series D Holders on Conversion (5,801,172 ) -
Cash dividend on Series A Preferred Stock (18,454 ) (14,950 )
Stock dividend on Series B Preferred Stock (2,649,188 ) (854,647 )
Stock dividend on Series C Preferred Stock (2,115,629 ) (566,033 )
Income (loss) for the period attributable to common stockholders (39,818,168 ) (11,764,436 )
2018 2017
Common shares used in computing Basic loss per share 8,396,847 6,285,324
Common shares used in computing Diluted loss per share (*) 8,396,847 6,285,324
Total weighted average number of Common shares related to outstanding convertible Preferred Stock, options and warrants excluded from the calculations of diluted loss per share (**) 27,272,569 21,300,975
(*) In applying the treasury method, the average market price of Common Stock was based on management estimate. For December 31, 2018, management considered, among other things, valuation prepared by third-party For December 31, 2017 management estimation considered, among other things, a valuation prepared by a third-party valuation firm following the issuance of the Series D Units and Series C Units (See Note 10C).
(**) The Company excludes from the calculation of diluted income (loss) per share, shares that will be issued upon the exercise of options and warrants with Common Stock and shares issuable upon conversion of Preferred convertible which net loss was reported because the effect of the common shares issuable as result of the exercise or conversion of these instruments was</t>
  </si>
  <si>
    <t>Segment Information (Tables)</t>
  </si>
  <si>
    <t>Summary of Operations Within Geographic Areas</t>
  </si>
  <si>
    <t xml:space="preserve">The Company operates in
one operating segment, the following is a summary of operations within geographic areas:
Revenues based on the customer’s location: 2018 2017
Europe 41,488 504,190
Asia and Pacific 2,000 85,272
Total 43,488 589,462 </t>
  </si>
  <si>
    <t>General (Details Narrative) - USD ($)</t>
  </si>
  <si>
    <t>Dec. 02, 2017</t>
  </si>
  <si>
    <t>Dec. 31, 2016</t>
  </si>
  <si>
    <t>Dec. 21, 2018</t>
  </si>
  <si>
    <t>Stockholder's deficit</t>
  </si>
  <si>
    <t>Proceeds from issuance of common stock, net of issuance expenses</t>
  </si>
  <si>
    <t>Conversion price per share</t>
  </si>
  <si>
    <t>Common stock par value</t>
  </si>
  <si>
    <t>Private placement transactions</t>
  </si>
  <si>
    <t>Stock rounds description</t>
  </si>
  <si>
    <t>As a result, for each share of stock sold in the D Round, additional shares of common stock will be issued to the purchaser in an amount equal to the number of shares required so that the average per share price is reduced from $4.50 to the per share Forced Conversion Price, less the one (1) share already issued. For each unit purchased by a shareholder of the Corporation in each of the rounds in which Series A preferred stock was issued (the "A Round", in which Series B preferred stock was issued (the "B Round", in which Series C preferred stock was issued (the "C Round") and in the D Round, the warrants issued with respect to that unit (i.e.: for the A Round, the A Warrants, for the B Round, the B-1 and B-2 Warrants, for the C Round, the C-1 and C-2 Warrants and for the D Round, the D-1, D-2 and D-3 Warrants)</t>
  </si>
  <si>
    <t>Forced Conversion Price [Member]</t>
  </si>
  <si>
    <t>Forced Conversion Price [Member] | Maximum [Member]</t>
  </si>
  <si>
    <t>Stock price per share</t>
  </si>
  <si>
    <t>Number of common stock issued</t>
  </si>
  <si>
    <t>Preferred stock, par value</t>
  </si>
  <si>
    <t>Series C Units [Member]</t>
  </si>
  <si>
    <t>Series C Units [Member] | Exercise Price One [Member]</t>
  </si>
  <si>
    <t>Warrant term</t>
  </si>
  <si>
    <t>5 years</t>
  </si>
  <si>
    <t>Warrant exercise price</t>
  </si>
  <si>
    <t>Series C Units [Member] | Exercise Price Two [Member]</t>
  </si>
  <si>
    <t>Series D Units [Member]</t>
  </si>
  <si>
    <t>Series D Units [Member] | Exercise Price One [Member]</t>
  </si>
  <si>
    <t>Series D Units [Member] | Exercise Price Two [Member]</t>
  </si>
  <si>
    <t>Series D Units [Member] | Exercise Price Three [Member]</t>
  </si>
  <si>
    <t>Warrant One [Member]</t>
  </si>
  <si>
    <t>Warrant One [Member] | Series C Preferred Stock [Member]</t>
  </si>
  <si>
    <t>Warrant Two [Member]</t>
  </si>
  <si>
    <t>Warrant Two [Member] | Series C Preferred Stock [Member]</t>
  </si>
  <si>
    <t>Warrant Three [Member]</t>
  </si>
  <si>
    <t>Warrant Three [Member] | Series C Preferred Stock [Member]</t>
  </si>
  <si>
    <t>Summary of Significant Accounting Policies (Details Narrative) - USD ($)</t>
  </si>
  <si>
    <t>Inventory</t>
  </si>
  <si>
    <t>Severance expenses</t>
  </si>
  <si>
    <t>Warranty expenses</t>
  </si>
  <si>
    <t>Accounts receivable</t>
  </si>
  <si>
    <t>Right-of-use assets</t>
  </si>
  <si>
    <t>Derivative liability</t>
  </si>
  <si>
    <t>Increase in additional paid-in capital</t>
  </si>
  <si>
    <t>Decrease in accumulated deficit</t>
  </si>
  <si>
    <t>Fourth Quarter of 2018 [Member]</t>
  </si>
  <si>
    <t>Inception Through December 2004 [Member]</t>
  </si>
  <si>
    <t>Cumulative research and development</t>
  </si>
  <si>
    <t>Management evaluates whether inventory reserve for slow-moving or obsolete items is required. To date, as a result of low volume of revenues generated from the sales of the GlucoTrack® model DF-F glucose monitoring device  the Group has recorded reserves with respect to its inventory in the amount of approximately US$ 1,457 thousand. (of which an amount of US$ 700 thousand was recognized in the fourth quarter of 2018)</t>
  </si>
  <si>
    <t>Summary of Significant Accounting Policies - Schedule of Official Exchange Rate (Details) - Integer</t>
  </si>
  <si>
    <t>Official exchange rate of NIS 1 to US dollar</t>
  </si>
  <si>
    <t>Increase (decrease) of the Official exchange rate percentage</t>
  </si>
  <si>
    <t>(7.50%)</t>
  </si>
  <si>
    <t>10.90%</t>
  </si>
  <si>
    <t>Summary of Significant Accounting Policies - Schedule of Official Exchange Rate (Details) (Parenthetical)</t>
  </si>
  <si>
    <t>NIS [Member]</t>
  </si>
  <si>
    <t>Official exchange rates</t>
  </si>
  <si>
    <t>Summary of Significant Accounting Policies - Schedule of Property and Equipment, Rates of Depreciation (Details)</t>
  </si>
  <si>
    <t>Computers [member]</t>
  </si>
  <si>
    <t>Property plant and equipment depreciation rate</t>
  </si>
  <si>
    <t>33.00%</t>
  </si>
  <si>
    <t>Furniture and Office Equipment [member] | Minimum [Member]</t>
  </si>
  <si>
    <t>7.00%</t>
  </si>
  <si>
    <t>Furniture and Office Equipment [member] | Maximum [Member]</t>
  </si>
  <si>
    <t>15.00%</t>
  </si>
  <si>
    <t>Leasehold Improvements [member]</t>
  </si>
  <si>
    <t>Estimated useful life</t>
  </si>
  <si>
    <t>Shorter of lease term and 10 years</t>
  </si>
  <si>
    <t>Summary of Significant Accounting Policies - Schedule of Restrict Cash Balances are Included with Cash and Cash Equivalents (Details) - USD ($)</t>
  </si>
  <si>
    <t>Restricted cash</t>
  </si>
  <si>
    <t>Total cash, cash equivalents, and restricted cash shown in the statement of cash flows</t>
  </si>
  <si>
    <t>Inventories - Schedule of Inventories (Details) - USD ($)</t>
  </si>
  <si>
    <t>Raw materials</t>
  </si>
  <si>
    <t>Work in process</t>
  </si>
  <si>
    <t>Finished products</t>
  </si>
  <si>
    <t>Less - provision for slow moving inventory</t>
  </si>
  <si>
    <t>Inventory, net</t>
  </si>
  <si>
    <t>Inventories - Schedule of Inventories (Details) (Parenthetical) - USD ($)</t>
  </si>
  <si>
    <t>Other Current Assets - Schedule of Other Current Assets (Details) - USD ($)</t>
  </si>
  <si>
    <t>Prepaid expenses</t>
  </si>
  <si>
    <t>Government Institution</t>
  </si>
  <si>
    <t>Total other current assets</t>
  </si>
  <si>
    <t>Property and Equipment, Net  (Details Narrative) - USD ($)</t>
  </si>
  <si>
    <t>Property and Equipment, Net - Schedule of Property and Equipment, Net (Details) - USD ($)</t>
  </si>
  <si>
    <t>Property, Plant and Equipment [Line Items]</t>
  </si>
  <si>
    <t>Property and equipment, gross</t>
  </si>
  <si>
    <t>Less - accumulated depreciation</t>
  </si>
  <si>
    <t>Property and equipment, net</t>
  </si>
  <si>
    <t>Computers [Member]</t>
  </si>
  <si>
    <t>Furniture and Office Equipment [Member]</t>
  </si>
  <si>
    <t>Other Current Liabilities - Schedule of Other Current Liabilities (Details) - USD ($)</t>
  </si>
  <si>
    <t>Employees and related institutions</t>
  </si>
  <si>
    <t>Accrued expenses and other</t>
  </si>
  <si>
    <t>Total other current liabilities</t>
  </si>
  <si>
    <t>Long-Term Loans from Stockholders (Details Narrative)</t>
  </si>
  <si>
    <t>Mar. 18, 2015shares</t>
  </si>
  <si>
    <t>Apr. 30, 2015USD ($)</t>
  </si>
  <si>
    <t>Mar. 23, 2015USD ($)</t>
  </si>
  <si>
    <t>Percent of future sales to be transferred to lenders</t>
  </si>
  <si>
    <t>10.00%</t>
  </si>
  <si>
    <t>Dimri [Member]</t>
  </si>
  <si>
    <t>Number of common stock issued | shares</t>
  </si>
  <si>
    <t>Due to related parties</t>
  </si>
  <si>
    <t>Foreign currency exchange rate translation</t>
  </si>
  <si>
    <t>Dimri [Member] | Investment Agreement [Member]</t>
  </si>
  <si>
    <t>Dimri [Member] | NIS [Member]</t>
  </si>
  <si>
    <t>Dimri [Member] | NIS [Member] | Investment Agreement [Member]</t>
  </si>
  <si>
    <t>Commitments and Contingent Liabilities (Details Narrative)</t>
  </si>
  <si>
    <t>Aug. 01, 2017USD ($)$ / sharesshares</t>
  </si>
  <si>
    <t>Mar. 04, 2004USD ($)</t>
  </si>
  <si>
    <t>Dec. 31, 2018USD ($)ft²</t>
  </si>
  <si>
    <t>Dec. 31, 2017USD ($)</t>
  </si>
  <si>
    <t>Accrued royalties</t>
  </si>
  <si>
    <t>Cash paid to placement agent</t>
  </si>
  <si>
    <t>Property Ashdod, Israel [Member]</t>
  </si>
  <si>
    <t>Office space leased | ft²</t>
  </si>
  <si>
    <t>Monthly lease payment</t>
  </si>
  <si>
    <t>Lease expiration period description</t>
  </si>
  <si>
    <t>The lease term began on December 1, 2015 for a period of 5 years which can be extended for an additional 5 years at the option of the Company.</t>
  </si>
  <si>
    <t>Operating rent and expenses</t>
  </si>
  <si>
    <t>Estimated minimal rent and maintenance payments, year one</t>
  </si>
  <si>
    <t>Estimated minimal rent and maintenance payments, year two</t>
  </si>
  <si>
    <t>Estimated minimal rent and maintenance payments, year three</t>
  </si>
  <si>
    <t>Estimated minimal rent and maintenance payments, year four</t>
  </si>
  <si>
    <t>Estimated minimal rent and maintenance payments, year five</t>
  </si>
  <si>
    <t>Lease guarantee provided to landlord</t>
  </si>
  <si>
    <t>Mid of December 2015 [Member] | Property Ashdod, Israel [Member]</t>
  </si>
  <si>
    <t>NIS [Member] | Property Ashdod, Israel [Member]</t>
  </si>
  <si>
    <t>NIS [Member] | Mid of December 2015 [Member] | Property Ashdod, Israel [Member]</t>
  </si>
  <si>
    <t>OCS [Member]</t>
  </si>
  <si>
    <t>Contingent consideration liability</t>
  </si>
  <si>
    <t>Proceeds from the sale of product</t>
  </si>
  <si>
    <t>OCS [Member] | Minimum [Member]</t>
  </si>
  <si>
    <t>Royalty percentage</t>
  </si>
  <si>
    <t>3.00%</t>
  </si>
  <si>
    <t>OCS [Member] | Maximum [Member]</t>
  </si>
  <si>
    <t>5.00%</t>
  </si>
  <si>
    <t>OCS [Member] | NIS [Member]</t>
  </si>
  <si>
    <t>Andrew Garrett, Inc [Member] | Advisory Agreement [Member]</t>
  </si>
  <si>
    <t>Advisory services period</t>
  </si>
  <si>
    <t>The Company retained AGI on a non-exclusive basis to provide certain advisory services to the Company for a period of 9 months which was subsequently extended twice and is now in effect to October 31, 2019.</t>
  </si>
  <si>
    <t>Advisory monthly fees</t>
  </si>
  <si>
    <t>Advisory cash fee</t>
  </si>
  <si>
    <t>Share issue price per share | $ / shares</t>
  </si>
  <si>
    <t>Number of common stock shares issued | shares</t>
  </si>
  <si>
    <t>Andrew Garrett, Inc [Member] | Forced Conversion Price [Member]</t>
  </si>
  <si>
    <t>Common Stock, Preferred Stock and Warrants With-Down Round Protection (Details Narrative)</t>
  </si>
  <si>
    <t>Oct. 02, 2018shares</t>
  </si>
  <si>
    <t>Jun. 01, 2018$ / sharesshares</t>
  </si>
  <si>
    <t>Apr. 15, 2018USD ($)$ / sharesshares</t>
  </si>
  <si>
    <t>Feb. 15, 2018USD ($)$ / sharesshares</t>
  </si>
  <si>
    <t>Dec. 02, 2017USD ($)</t>
  </si>
  <si>
    <t>Jun. 07, 2017$ / sharesshares</t>
  </si>
  <si>
    <t>Jun. 02, 2017$ / sharesshares</t>
  </si>
  <si>
    <t>Apr. 07, 2017$ / sharesshares</t>
  </si>
  <si>
    <t>Nov. 15, 2016$ / sharesshares</t>
  </si>
  <si>
    <t>Mar. 17, 2016$ / sharesshares</t>
  </si>
  <si>
    <t>Sep. 30, 2017$ / sharesshares</t>
  </si>
  <si>
    <t>Mar. 31, 2012$ / sharesshares</t>
  </si>
  <si>
    <t>Aug. 31, 2007$ / shares</t>
  </si>
  <si>
    <t>Dec. 31, 2017USD ($)$ / sharesshares</t>
  </si>
  <si>
    <t>Dec. 31, 2018USD ($)Integer$ / sharesshares</t>
  </si>
  <si>
    <t>Dec. 31, 2016USD ($)$ / sharesshares</t>
  </si>
  <si>
    <t>Dec. 21, 2018$ / shares</t>
  </si>
  <si>
    <t>Mar. 23, 2018shares</t>
  </si>
  <si>
    <t>Apr. 08, 2016USD ($)$ / shares</t>
  </si>
  <si>
    <t>Dec. 31, 2015shares</t>
  </si>
  <si>
    <t>Aug. 29, 2014USD ($)$ / shares</t>
  </si>
  <si>
    <t>Dec. 31, 2011$ / sharesshares</t>
  </si>
  <si>
    <t>Dec. 31, 2010$ / sharesshares</t>
  </si>
  <si>
    <t>Accrued cash dividend | $</t>
  </si>
  <si>
    <t>Number of common stock shares value | $</t>
  </si>
  <si>
    <t>Fair value of warrants | $</t>
  </si>
  <si>
    <t>Options to purchase up common stock | shares</t>
  </si>
  <si>
    <t>Options exercise price</t>
  </si>
  <si>
    <t>Options vesting period</t>
  </si>
  <si>
    <t>3 years</t>
  </si>
  <si>
    <t>Number of shres authorized for issuance | shares</t>
  </si>
  <si>
    <t>Aggregate intrinsic value | $</t>
  </si>
  <si>
    <t>Integrity Israel's Plan [Member] | NIS [Member]</t>
  </si>
  <si>
    <t>Options vesting rights, description</t>
  </si>
  <si>
    <t>The options vested over a period of 1-12 quarters based on each grantee's option agreements. Any option not exercised within 10 years after the date of grant thereof will expire.</t>
  </si>
  <si>
    <t>2010 Share Incentive Plan [Member]</t>
  </si>
  <si>
    <t xml:space="preserve">The options vested or will vest (as applicable), in 3 equal parts, upon the achievement of each of the following milestones: (i) submission of clinical trials' results to the Notified Body; (ii) receipt of CE mark approval; (iii) receipt of FDA approval. In the event of a merger and/or acquisition in which one or more of the above mentioned milestones have not yet been met, the options shall be deemed vested on the date of the merger and/or acquisition. </t>
  </si>
  <si>
    <t>Number of shares available for future grants | shares</t>
  </si>
  <si>
    <t>Number of reserved for future issuance | shares</t>
  </si>
  <si>
    <t>2017 Offering [Member]</t>
  </si>
  <si>
    <t>Conversion price percentage</t>
  </si>
  <si>
    <t>Net proceeds from issuance of units | $</t>
  </si>
  <si>
    <t>Total issuance costs | $</t>
  </si>
  <si>
    <t>Non-cash compensation expense | $</t>
  </si>
  <si>
    <t>Placement Agent Agreement [Member]</t>
  </si>
  <si>
    <t>Commission as a percentage of aggregate sales price</t>
  </si>
  <si>
    <t>Non-accountable expense allowance percenatge</t>
  </si>
  <si>
    <t>Commission as a percentage of cash amount equal to aggregate sale price of units</t>
  </si>
  <si>
    <t>Registration Rights Agreement [Member]</t>
  </si>
  <si>
    <t>Percentage of liquidated damages from share holders aggregate purchase price</t>
  </si>
  <si>
    <t>2.00%</t>
  </si>
  <si>
    <t>Warrant One [Member] | 2017 Offering [Member]</t>
  </si>
  <si>
    <t>Number of warrants | shares</t>
  </si>
  <si>
    <t>Warrant Two [Member] | 2017 Offering [Member]</t>
  </si>
  <si>
    <t>Series D-1 Warrant [Member]</t>
  </si>
  <si>
    <t>Series D-1 Warrant [Member] | 2017 Offering [Member]</t>
  </si>
  <si>
    <t>Series D-2 Warrant [Member]</t>
  </si>
  <si>
    <t>Series D-2 Warrant [Member] | 2017 Offering [Member]</t>
  </si>
  <si>
    <t>Series D-3 Warrant [Member]</t>
  </si>
  <si>
    <t>Series D-3 Warrant [Member] | 2017 Offering [Member]</t>
  </si>
  <si>
    <t>Convertible preferred stock, maximum beneficial ownership of Common Stock permitted to owners</t>
  </si>
  <si>
    <t>4.99%</t>
  </si>
  <si>
    <t>Convertible preferred stock, maximum beneficial ownership of Common Stock permitted to owners, after notice given to Company</t>
  </si>
  <si>
    <t>9.99%</t>
  </si>
  <si>
    <t>Series D Units [Member] | 2017 Offering [Member]</t>
  </si>
  <si>
    <t>Placement Agent [Member] | 2010 Offering [Member]</t>
  </si>
  <si>
    <t>Placement Agent [Member] | 2012 Offering [Member]</t>
  </si>
  <si>
    <t>Number of shares issuable upon exercise of warrants | $</t>
  </si>
  <si>
    <t>Placement Agent [Member] | 2014 Offering [Member]</t>
  </si>
  <si>
    <t>Placement Agent [Member] | 2016 Offering [Member]</t>
  </si>
  <si>
    <t>Placement Agent [Member] | Warrant One [Member] | 2017 Offering [Member]</t>
  </si>
  <si>
    <t>Placement Agent [Member] | Warrant One [Member] | 2012 Offering [Member]</t>
  </si>
  <si>
    <t>Placement Agent [Member] | Warrant One [Member] | 2014 Offering [Member]</t>
  </si>
  <si>
    <t>Placement Agent [Member] | Warrant One [Member] | 2016 Offering [Member]</t>
  </si>
  <si>
    <t>Placement Agent [Member] | Warrant Two [Member] | 2017 Offering [Member]</t>
  </si>
  <si>
    <t>Placement Agent [Member] | Warrant Two [Member] | 2012 Offering [Member]</t>
  </si>
  <si>
    <t>Placement Agent [Member] | Warrant Two [Member] | 2014 Offering [Member]</t>
  </si>
  <si>
    <t>Placement Agent [Member] | Warrant Two [Member] | 2016 Offering [Member]</t>
  </si>
  <si>
    <t>Placement Agent [Member] | Warrant Three [Member] | 2017 Offering [Member]</t>
  </si>
  <si>
    <t>Placement Agent [Member] | Warrant Three [Member] | 2012 Offering [Member]</t>
  </si>
  <si>
    <t>Placement Agent [Member] | Series B Units [Member] | 2010 Offering [Member]</t>
  </si>
  <si>
    <t>Placement Agent [Member] | Series B Units [Member] | 2012 Offering [Member]</t>
  </si>
  <si>
    <t>Placement Agent [Member] | Series C Units [Member] | 2010 Offering [Member]</t>
  </si>
  <si>
    <t>Placement Agent [Member] | Series C Units [Member] | 2012 Offering [Member]</t>
  </si>
  <si>
    <t>Avner Gal [Member] | 2010 Share Incentive Plan [Member]</t>
  </si>
  <si>
    <t>Avner Gal [Member] | Gal Agreement [Member] | Option One [Member]</t>
  </si>
  <si>
    <t>Avner Gal [Member] | Gal Agreement [Member] | Option Two [Member]</t>
  </si>
  <si>
    <t>Avner Gal [Member] | Gal Agreement [Member] | Option Three [Member]</t>
  </si>
  <si>
    <t>24 months</t>
  </si>
  <si>
    <t>David Malka [Member] | 2010 Share Incentive Plan [Member]</t>
  </si>
  <si>
    <t>David Malka [Member] | Malka Employment Agreement [Member] | Option One [Member]</t>
  </si>
  <si>
    <t>David Malka [Member] | Malka Employment Agreement [Member] | Option Two [Member]</t>
  </si>
  <si>
    <t>2 years</t>
  </si>
  <si>
    <t>Director One [Member]</t>
  </si>
  <si>
    <t>Each director's option grant will vest in eight equal quarterly increments of 3,333 each (subject to the director's continued service as of each such date) commencing on February 15, 2017.</t>
  </si>
  <si>
    <t>Each director's option grant will vest in eight equal quarterly increments of 3,333 each (subject to the director's continued service as of each such date) commencing with the second quarter of 2016.</t>
  </si>
  <si>
    <t>Director Two [Member]</t>
  </si>
  <si>
    <t>Director Three [Member]</t>
  </si>
  <si>
    <t>John Graham [Member] | Graham Employment Amendment [Member] | Option One [Member]</t>
  </si>
  <si>
    <t>Number of options vested | shares</t>
  </si>
  <si>
    <t>Vested options exercise price</t>
  </si>
  <si>
    <t>John Graham [Member] | Graham Employment Amendment [Member] | Option One [Member] | Six Month Anniversary [Member]</t>
  </si>
  <si>
    <t>John Graham [Member] | Graham Employment Amendment [Member] | Option One [Member] | Two Year Anniversary [Member]</t>
  </si>
  <si>
    <t>John Graham [Member] | Graham Employment Amendment [Member] | Option Two [Member]</t>
  </si>
  <si>
    <t>John Graham [Member] | Graham Employment Amendment [Member] | Option Three [Member]</t>
  </si>
  <si>
    <t>Five Directors [Member]</t>
  </si>
  <si>
    <t>Each director's option grant will vest in equal monthly installments over one year period.</t>
  </si>
  <si>
    <t>David Podwalski [Member]</t>
  </si>
  <si>
    <t>Shares dilutive percentage</t>
  </si>
  <si>
    <t>1.00%</t>
  </si>
  <si>
    <t>Sami Sassoun [Member] | Series C Units [Member]</t>
  </si>
  <si>
    <t>Employees [Member]</t>
  </si>
  <si>
    <t>Fair value of stock options | $</t>
  </si>
  <si>
    <t>Dividend rate, percentages</t>
  </si>
  <si>
    <t>Convertible preferred stock, stated value for determining liquidated damages</t>
  </si>
  <si>
    <t>110.00%</t>
  </si>
  <si>
    <t>Dividend late fee rate</t>
  </si>
  <si>
    <t>9.00%</t>
  </si>
  <si>
    <t>Preferred dividends paid | $</t>
  </si>
  <si>
    <t>Debt instrument description</t>
  </si>
  <si>
    <t>Each of any 20 trading days during any 30 consecutive Trading Day period and the average daily dollartrading value for the Common Stock during such 30 day period.</t>
  </si>
  <si>
    <t>Preferred stock, liquidating damages</t>
  </si>
  <si>
    <t>Series A Preferred Stock [Member] | Maximum [Member]</t>
  </si>
  <si>
    <t>Trading value for common Stock | $</t>
  </si>
  <si>
    <t>Series A Preferred Stock [Member] | Holders [Member]</t>
  </si>
  <si>
    <t>Volume weighted average price for common stock</t>
  </si>
  <si>
    <t>Series A Preferred Stock [Member] | Holders One [Member]</t>
  </si>
  <si>
    <t>Series A Preferred Stock [Member] | Holders [Member] | Warrant One [Member]</t>
  </si>
  <si>
    <t>Series A Preferred Stock [Member] | Holders [Member] | Warrant Two [Member]</t>
  </si>
  <si>
    <t>Series A Preferred Stock [Member] | Holders [Member] | Warrant Three [Member]</t>
  </si>
  <si>
    <t>5.50%</t>
  </si>
  <si>
    <t>Each of any 20 trading days during any 30 consecutive Trading Day period and the average daily dollar trading value for the Common Stock during such 30 day period.</t>
  </si>
  <si>
    <t>Number of trading days | Integer</t>
  </si>
  <si>
    <t>Convertible preferred stock, percentage outstanding which requires written consent of shareholders for Company to enter into certain transactions</t>
  </si>
  <si>
    <t>35.00%</t>
  </si>
  <si>
    <t>Series B Preferred Stock [Member] | Common Stock [Member]</t>
  </si>
  <si>
    <t>Series B Preferred Stock [Member] | Maximum [Member]</t>
  </si>
  <si>
    <t>Series B Preferred Stock [Member] | Holders [Member]</t>
  </si>
  <si>
    <t>Number of common stock issued for accrued interest | shares</t>
  </si>
  <si>
    <t>Series B 5.5% Convetible Preferred Stock [Member] | Common Stock [Member]</t>
  </si>
  <si>
    <t>Preferred stock par value</t>
  </si>
  <si>
    <t>Series B 5.5% Convetible Preferred Stock [Member] | Series B-1 Warrant [Member]</t>
  </si>
  <si>
    <t>Series B 5.5% Convetible Preferred Stock [Member] | Series B-2 Warrant [Member]</t>
  </si>
  <si>
    <t>each of any 20 trading days during any 30 consecutive trading day period and the average daily dollar trading value for the Common Stock during such 30 day period</t>
  </si>
  <si>
    <t>Series C Preferred Stock [Member] | Warrant One [Member]</t>
  </si>
  <si>
    <t>Series C Preferred Stock [Member] | Warrant Two [Member]</t>
  </si>
  <si>
    <t>Series C Preferred Stock [Member] | Warrant Three [Member]</t>
  </si>
  <si>
    <t>Series C Preferred Stock [Member] | Maximum [Member]</t>
  </si>
  <si>
    <t>Series C Preferred Stock [Member] | Holders [Member]</t>
  </si>
  <si>
    <t>Series C Preferred Stock [Member] | Holders [Member] | Warrant One [Member]</t>
  </si>
  <si>
    <t>Series C Preferred Stock [Member] | Holders [Member] | Warrant Two [Member]</t>
  </si>
  <si>
    <t>Series C Preferred Stock [Member] | Holders [Member] | Warrant Three [Member]</t>
  </si>
  <si>
    <t>Series C Preferred Stock [Member] | Holders One [Member]</t>
  </si>
  <si>
    <t>Series C Preferred Stock [Member] | Holders One [Member] | Common Stock [Member]</t>
  </si>
  <si>
    <t>Series C 5.5% Convertible Preferred Stock [Member]</t>
  </si>
  <si>
    <t>Series C 5.5% Convertible Preferred Stock [Member] | Series C-1 Warrant [Member]</t>
  </si>
  <si>
    <t>Series D Common Stock [Member] | Holder [Member]</t>
  </si>
  <si>
    <t>Series D Preferred Stock [Member] | Warrant One [Member]</t>
  </si>
  <si>
    <t>Series D Preferred Stock [Member] | Warrant Two [Member]</t>
  </si>
  <si>
    <t>Series D Preferred Stock [Member] | Warrant Three [Member]</t>
  </si>
  <si>
    <t>Common Stock, Preferred Stock and Warrants With-Down Round Protection - Schedule of Changes in Fair Value of Level 3 Liability (Details) - USD ($)</t>
  </si>
  <si>
    <t>Stock based compensation to financial advisor</t>
  </si>
  <si>
    <t>Balance, Beginning of the year</t>
  </si>
  <si>
    <t>Warrants issued as consideration for placement services</t>
  </si>
  <si>
    <t>Change in fair value of Warrants with Down-Round Protection</t>
  </si>
  <si>
    <t>Reclassification to stockholder’s deficit</t>
  </si>
  <si>
    <t>Balance, End of year</t>
  </si>
  <si>
    <t>As a result of the early adoption of ASU 2017-11 the company reclassified all the warrants with down round protection to stockholder's deficit (see Note 2U and 2W)</t>
  </si>
  <si>
    <t>Common Stock, Preferred Stock and Warrants With-Down Round Protection - Schedule of Changes in Fair Value of Level 3 Liability (Details) (Parenthetical) - USD ($)</t>
  </si>
  <si>
    <t>Change in fair value of forced conversion amount</t>
  </si>
  <si>
    <t>Common Stock, Preferred Stock and Warrants With-Down Round Protection - Schedule of Fair Value Assumptions (Details) - $ / shares</t>
  </si>
  <si>
    <t>Share price</t>
  </si>
  <si>
    <t>[2]</t>
  </si>
  <si>
    <t>Warrant [Member] | Minimum [Member]</t>
  </si>
  <si>
    <t>Fair value</t>
  </si>
  <si>
    <t>Warrant [Member] | Maximum [Member]</t>
  </si>
  <si>
    <t>Series D Warrant [Member] | Exercise Price One [Member]</t>
  </si>
  <si>
    <t>Series D Warrant [Member] | Exercise Price Two [Member]</t>
  </si>
  <si>
    <t>Dividend Yield [Member] | Warrant [Member]</t>
  </si>
  <si>
    <t>Fair value assumptions, measurement input, percentages</t>
  </si>
  <si>
    <t>0.00%</t>
  </si>
  <si>
    <t>Dividend Yield [Member] | Series D Warrant [Member]</t>
  </si>
  <si>
    <t>Expected Volatility [Member] | Warrant [Member]</t>
  </si>
  <si>
    <t>[3]</t>
  </si>
  <si>
    <t>56.59%</t>
  </si>
  <si>
    <t>Risk Free Interest Rate [Member] | Warrant [Member]</t>
  </si>
  <si>
    <t>1.31%</t>
  </si>
  <si>
    <t>Risk Free Interest Rate [Member] | Series D Warrant [Member]</t>
  </si>
  <si>
    <t>2.50%</t>
  </si>
  <si>
    <t>Expected Term of Options [Member] | Warrant [Member] | Minimum [Member]</t>
  </si>
  <si>
    <t>Fair value assumptions, measurement input, term</t>
  </si>
  <si>
    <t>2 months 12 days</t>
  </si>
  <si>
    <t>Expected Term of Options [Member] | Warrant [Member] | Maximum [Member]</t>
  </si>
  <si>
    <t>4 years 11 months 1 day</t>
  </si>
  <si>
    <t>Expected Term of Options [Member] | Series D Warrant [Member]</t>
  </si>
  <si>
    <t>Expected Term of Options [Member] | Series D Warrant [Member] | Minimum [Member]</t>
  </si>
  <si>
    <t>Expected Term of Options [Member] | Series D Warrant [Member] | Maximum [Member]</t>
  </si>
  <si>
    <t>Exercise Price [Member] | Warrant [Member] | Minimum [Member]</t>
  </si>
  <si>
    <t>Fair value assumptions, measurement input, per share</t>
  </si>
  <si>
    <t>Exercise Price [Member] | Warrant [Member] | Maximum [Member]</t>
  </si>
  <si>
    <t>Exercise Price [Member] | Series D Warrant [Member]</t>
  </si>
  <si>
    <t>Exercise Price [Member] | Series D Warrant [Member] | Exercise Price One [Member]</t>
  </si>
  <si>
    <t>Exercise Price [Member] | Series D Warrant [Member] | Exercise Price Two [Member]</t>
  </si>
  <si>
    <t>Exercise Price [Member] | Series D Warrant [Member] | Exercise Price Three [Member]</t>
  </si>
  <si>
    <t>Expected Volatility [Member] | Series D Warrant [Member]</t>
  </si>
  <si>
    <t>56.32%</t>
  </si>
  <si>
    <t>The Common Stock price, per share for the year ended December 31, 2018 and 2017 reflects the Company's management's estimation of the fair value per share of Common Stock. In reaching its estimation for December 31, 2018, management considered, among other things, a valuation prepared by a third-party valuation firm following the issuance of the Series D Units. In reaching its estimation for December 31, 2017, management considered, among other things, a valuation prepared by a third-party valuation firm following the issuance of the Series C Units.</t>
  </si>
  <si>
    <t>The Common Stock price, per share reflects the Company's management's estimation of the fair value per share of Common Stock as of December 31, 2017. In reaching its estimation for such periods, management considered, among other things, a valuation prepared by a third-party valuation firm following the issuance of the Series D Units at December 31, 2017.</t>
  </si>
  <si>
    <t>Due to the low trading volume of the Company's Common Stock, the expected volatility was based on a sample of 254 companies operating in the Healthcare Products industry.</t>
  </si>
  <si>
    <t>Common Stock, Preferred Stock and Warrants With-Down Round Protection - Schedule of Stock Grants Activity (Details) - $ / shares</t>
  </si>
  <si>
    <t>Oct. 02, 2018</t>
  </si>
  <si>
    <t>Balance outstanding at beginning of period</t>
  </si>
  <si>
    <t>Balance exercisable at beginning of period</t>
  </si>
  <si>
    <t>Granted</t>
  </si>
  <si>
    <t>Forfeited</t>
  </si>
  <si>
    <t>Balance outstanding at end of the period</t>
  </si>
  <si>
    <t>Balance exercisable at the end of the period</t>
  </si>
  <si>
    <t>Weighted Average Exercise Price Balance outstanding at beginning of period</t>
  </si>
  <si>
    <t>Weighted Average Exercise Price , Balance exercisable at beginning of period</t>
  </si>
  <si>
    <t>Weighted Average Exercise Price, Granted</t>
  </si>
  <si>
    <t>Weighted Average Exercise Price, Forfeited</t>
  </si>
  <si>
    <t>Weighted Average Exercise Price , Balance outstanding at end of the period</t>
  </si>
  <si>
    <t>Weighted Average Exercise Price , Balance exercisable at the end of the period</t>
  </si>
  <si>
    <t>during December 2018 Mr. John  Graham resigned from his position as the company CEO, as a result 1,859,024 warrants were forfeited and the company revers the expenses that have been booked in 2018 and in prior periods regarding the forfeited warrants amounted approximately $1.17 million (the company recorded the reduction under general and administrative expenses)</t>
  </si>
  <si>
    <t>Common Stock, Preferred Stock and Warrants With-Down Round Protection - Schedule of Stock Grants Activity (Details) (Parenthetical) - USD ($)</t>
  </si>
  <si>
    <t>Warrant forfeited, shares</t>
  </si>
  <si>
    <t>Chief Executive Officer [Member]</t>
  </si>
  <si>
    <t>Warrant forfeited, value</t>
  </si>
  <si>
    <t>Common Stock, Preferred Stock and Warrants With-Down Round Protection - Schedule of Stock Grants, by Exercise Price Range (Details)</t>
  </si>
  <si>
    <t>Dec. 31, 2018$ / sharesshares</t>
  </si>
  <si>
    <t>Outstanding Balance</t>
  </si>
  <si>
    <t>Exercisable</t>
  </si>
  <si>
    <t>Exercise Price One [Member]</t>
  </si>
  <si>
    <t>Exercise price | $ / shares</t>
  </si>
  <si>
    <t>Weighted average remaining contractual life (years)</t>
  </si>
  <si>
    <t>3 years 2 months 8 days</t>
  </si>
  <si>
    <t>Weighted average exercise price | $ / shares</t>
  </si>
  <si>
    <t>Exercise Price Two [Member]</t>
  </si>
  <si>
    <t>5 years 6 months</t>
  </si>
  <si>
    <t>Exercise Price Three [Member]</t>
  </si>
  <si>
    <t>7 years 2 months 16 days</t>
  </si>
  <si>
    <t>Exercise Price Four [Member]</t>
  </si>
  <si>
    <t>7 years 10 months 17 days</t>
  </si>
  <si>
    <t>Exercise Price Five [Member]</t>
  </si>
  <si>
    <t>8 years 2 months 16 days</t>
  </si>
  <si>
    <t>Exercise Price Six [Member]</t>
  </si>
  <si>
    <t>8 years 3 months 4 days</t>
  </si>
  <si>
    <t>Exercise Price Seven [Member]</t>
  </si>
  <si>
    <t>Exercise Price Eight [Member]</t>
  </si>
  <si>
    <t>8 years 4 months 28 days</t>
  </si>
  <si>
    <t>Exercise Price Nine [Member]</t>
  </si>
  <si>
    <t>8 years 5 months 23 days</t>
  </si>
  <si>
    <t>Exercise Price Ten [Member]</t>
  </si>
  <si>
    <t>8 years 8 months 16 days</t>
  </si>
  <si>
    <t>Exercise Price Eleveen [Member]</t>
  </si>
  <si>
    <t>9 years 1 month 13 days</t>
  </si>
  <si>
    <t>Exercise Price Twelve [Member]</t>
  </si>
  <si>
    <t>9 years 2 months 27 days</t>
  </si>
  <si>
    <t>Common Stock, Preferred Stock and Warrants With-Down Round Protection - Schedule of Assumptions Used to Value Options (Details) - $ / shares</t>
  </si>
  <si>
    <t>Dividend yield</t>
  </si>
  <si>
    <t>Expected volatility</t>
  </si>
  <si>
    <t>Risk free interest rate</t>
  </si>
  <si>
    <t>0.92%</t>
  </si>
  <si>
    <t>Exercise price</t>
  </si>
  <si>
    <t>Stock price</t>
  </si>
  <si>
    <t>Minimum [Member]</t>
  </si>
  <si>
    <t>Expected term of options</t>
  </si>
  <si>
    <t>Maximum [Member]</t>
  </si>
  <si>
    <t>6 years 6 months</t>
  </si>
  <si>
    <t>10 years 6 months</t>
  </si>
  <si>
    <t>Due to the low trading volume of the Company's Common Stock, the expected volatility for 2018 and 2017 grant  was based on a sample of 248 and 254 companies operating in the Healthcare Products industry, respectively.</t>
  </si>
  <si>
    <t>Research and Development Expenses - Schedule of Research and Development Expenses (Details) - USD ($)</t>
  </si>
  <si>
    <t>Total research and development expenses, net</t>
  </si>
  <si>
    <t>Research and Development Expense [Member]</t>
  </si>
  <si>
    <t>Salaries and related expenses</t>
  </si>
  <si>
    <t>Professional fees</t>
  </si>
  <si>
    <t>Regulations related</t>
  </si>
  <si>
    <t>Patents</t>
  </si>
  <si>
    <t>Materials</t>
  </si>
  <si>
    <t>Bad Debt Expense</t>
  </si>
  <si>
    <t>Travel expenses</t>
  </si>
  <si>
    <t>Vehicle maintenance</t>
  </si>
  <si>
    <t>Other</t>
  </si>
  <si>
    <t>net of effect of revers of SBC expenses due to forfeit See Note 10D</t>
  </si>
  <si>
    <t>Includes a reserve for slow moving inventory in the amount of approximant $700 thousand. See Note 3</t>
  </si>
  <si>
    <t>Research and Development Expenses - Schedule of Research and Development Expenses (Details) (Parenthetical) - USD ($)</t>
  </si>
  <si>
    <t>Inventory reserve</t>
  </si>
  <si>
    <t>Selling and Marketing Expenses - Schedule of Selling and Marketing Expenses (Details) - Selling and Marketing Expense [Member] - USD ($)</t>
  </si>
  <si>
    <t>Travel &amp; expenses</t>
  </si>
  <si>
    <t>Exhibitions and Shows</t>
  </si>
  <si>
    <t>Total selling and marketing expenses</t>
  </si>
  <si>
    <t>General and Administrative Expenses - Schedule of General and Administrative Expenses (Details) - USD ($)</t>
  </si>
  <si>
    <t>Total general and administrative expenses</t>
  </si>
  <si>
    <t>General and Administrative Expense [Member]</t>
  </si>
  <si>
    <t>Insurance</t>
  </si>
  <si>
    <t>Financing Income, Net - Schedule of Financing (Income) Expenses, Net (Details) - USD ($)</t>
  </si>
  <si>
    <t>Israeli CPI linkage difference on principal of loans from stockholders</t>
  </si>
  <si>
    <t>Exchange rate differences</t>
  </si>
  <si>
    <t>Change in fair value of warrants with down-round protection</t>
  </si>
  <si>
    <t>Interest expenses on credit from banks and other</t>
  </si>
  <si>
    <t>Late fee on Dividends</t>
  </si>
  <si>
    <t>Financing (income) expenses, net</t>
  </si>
  <si>
    <t>Income Tax (Details Narrative) - USD ($)</t>
  </si>
  <si>
    <t>Dec. 22, 2017</t>
  </si>
  <si>
    <t>Jan. 04, 2016</t>
  </si>
  <si>
    <t>Operating Loss Carryforwards [Line Items]</t>
  </si>
  <si>
    <t>Corporate income tax rate, percentage</t>
  </si>
  <si>
    <t>21.00%</t>
  </si>
  <si>
    <t>34.00%</t>
  </si>
  <si>
    <t>Income tax exemption, description</t>
  </si>
  <si>
    <t>US taxes by providing a 100% exemption for the foreign source portion of dividends from certain foreign subsidiaries.</t>
  </si>
  <si>
    <t>Israel [Member] | Ad Integrity Applications Ltd [Member]</t>
  </si>
  <si>
    <t>Loss carry forward balances</t>
  </si>
  <si>
    <t>Parent Company [Member] | U.S. Federal [Member]</t>
  </si>
  <si>
    <t>Minimum [Member] | Parent Company [Member] | U.S. Federal [Member]</t>
  </si>
  <si>
    <t>Expiration date</t>
  </si>
  <si>
    <t>Dec. 31,
		2032</t>
  </si>
  <si>
    <t>Minimum [Member] | Legislative Amendments for Achieving Budget Objectives [Member]</t>
  </si>
  <si>
    <t>25.00%</t>
  </si>
  <si>
    <t>23.00%</t>
  </si>
  <si>
    <t>24.00%</t>
  </si>
  <si>
    <t>Maximum [Member] | Parent Company [Member] | U.S. Federal [Member]</t>
  </si>
  <si>
    <t>Dec. 31,
		2036</t>
  </si>
  <si>
    <t>Maximum [Member] | Legislative Amendments for Achieving Budget Objectives [Member]</t>
  </si>
  <si>
    <t>Income Tax - Reconciliation of Statutory Tax Rate to Effective Income Tax Rate (Details) - USD ($)</t>
  </si>
  <si>
    <t>Pretax income (loss)</t>
  </si>
  <si>
    <t>Federal tax rate</t>
  </si>
  <si>
    <t>Income tax expenses (benefit) computed at the ordinary tax rate</t>
  </si>
  <si>
    <t>Non-deductible expenses</t>
  </si>
  <si>
    <t>Warrants with down round protection</t>
  </si>
  <si>
    <t>Tax in respect of differences in corporate tax rates</t>
  </si>
  <si>
    <t>Losses and timing differences in respect of which no deferred taxes assets were recognized</t>
  </si>
  <si>
    <t>Income Tax - Schedule of Deferred Taxes (Details) - USD ($)</t>
  </si>
  <si>
    <t>Provision for employee-related obligation</t>
  </si>
  <si>
    <t>Non-capital loss carry forwards</t>
  </si>
  <si>
    <t>Valuation allowance</t>
  </si>
  <si>
    <t>Income (Loss) Per Share - Schedule of Loss and Weighted Average Number of Shares (Details) - USD ($)</t>
  </si>
  <si>
    <t>Reclassification of warrants with down round protection as a result of early adoption of ASU 2017-11</t>
  </si>
  <si>
    <t>Remeasurement of warrants issued to placement agent</t>
  </si>
  <si>
    <t>Additional shares issued to Series D Holders on Conversion</t>
  </si>
  <si>
    <t>Income (loss) for the period attributable to common stockholders</t>
  </si>
  <si>
    <t>Common shares used in computing Basic loss per share</t>
  </si>
  <si>
    <t>Common shares used in computing Diluted loss per share (*)</t>
  </si>
  <si>
    <t>Total weighted average number of Common shares related to outstanding convertible Preferred Stock, options and warrants excluded from the calculations of diluted loss per share (**)</t>
  </si>
  <si>
    <t>Dividend on Preferred Stock</t>
  </si>
  <si>
    <t>The Company excludes from the calculation of diluted income (loss) per share, shares that will be issued upon the exercise of options and warrants with exercise prices, that are greater than the estimated average market value of the Company's Common Stock and shares issuable upon conversion of Preferred Stock because their effect would be anti-dilutive. Outstanding shares that will be issued upon conversion or exercise, as applicable, of all convertible Preferred Stock, stock options and warrants, have been excluded from the calculation of the diluted net loss per share for all the reported periods for which net loss was reported because the effect of the common shares issuable as a result of the exercise or conversion of these instruments was anti-dilutive.</t>
  </si>
  <si>
    <t>Segment Information (Details Narrative)</t>
  </si>
  <si>
    <t>Dec. 31, 2018Segment</t>
  </si>
  <si>
    <t>Number of operating segment</t>
  </si>
  <si>
    <t>Segment Information - Summary of Operations Within Geographic Areas (Details) - USD ($)</t>
  </si>
  <si>
    <t>Revenues from External Customers and Long-Lived Assets [Line Items]</t>
  </si>
  <si>
    <t>Europe [Member]</t>
  </si>
  <si>
    <t>Asia and Pacific [Member]</t>
  </si>
  <si>
    <t>Related Parties (Details Narrative)</t>
  </si>
  <si>
    <t>Dec. 30, 2018USD ($)</t>
  </si>
  <si>
    <t>Oct. 02, 2018USD ($)shares</t>
  </si>
  <si>
    <t>May 05, 2017USD ($)</t>
  </si>
  <si>
    <t>Dec. 31, 2018USD ($)$ / sharesshares</t>
  </si>
  <si>
    <t>Dec. 31, 2016USD ($)$ / shares</t>
  </si>
  <si>
    <t>Related Party Transaction [Line Items]</t>
  </si>
  <si>
    <t>Conversion amount paid in cash</t>
  </si>
  <si>
    <t>Stock options granted | shares</t>
  </si>
  <si>
    <t>Debt conversion description</t>
  </si>
  <si>
    <t>He shall be granted an addition 75,000 stock options with a three year term and three year vesting schedule with an exercise price based upon the price for the conversion of the existing preferred stock.</t>
  </si>
  <si>
    <t>Stock option term</t>
  </si>
  <si>
    <t>Vesting period</t>
  </si>
  <si>
    <t>Options expired date</t>
  </si>
  <si>
    <t>Jan. 30,
		2019</t>
  </si>
  <si>
    <t>Stock based compensation for all non vested, value</t>
  </si>
  <si>
    <t>Restricted Stock Units (RSUs) [Member]</t>
  </si>
  <si>
    <t>Salary due in arrears</t>
  </si>
  <si>
    <t>Number of shares issued RSU, value</t>
  </si>
  <si>
    <t>David Malka [Member]</t>
  </si>
  <si>
    <t>David Malka [Member] | One Year Anniversary [Member]</t>
  </si>
  <si>
    <t>Performance bonus</t>
  </si>
  <si>
    <t>60.00%</t>
  </si>
  <si>
    <t>Angela Strand [Member]</t>
  </si>
  <si>
    <t>Salary compensation</t>
  </si>
  <si>
    <t>Due to related party</t>
  </si>
  <si>
    <t>Consulting fees</t>
  </si>
  <si>
    <t>Board fees</t>
  </si>
  <si>
    <t>David Podwalski's [Member]</t>
  </si>
  <si>
    <t>Employment Agreement [Member] | David Malka [Member]</t>
  </si>
  <si>
    <t>Ownership percentage</t>
  </si>
  <si>
    <t>0.29%</t>
  </si>
  <si>
    <t>Amount of related party transaction relating to annual salary</t>
  </si>
  <si>
    <t>Retention bonus</t>
  </si>
  <si>
    <t>Bonuses paid to related party</t>
  </si>
  <si>
    <t>Amount of exchange rate</t>
  </si>
  <si>
    <t>Employment Agreement [Member] | David Malka [Member] | Maximum [Member]</t>
  </si>
  <si>
    <t>864.00%</t>
  </si>
  <si>
    <t>Employment Agreement [Member] | David Malka [Member] | Minimum [Member]</t>
  </si>
  <si>
    <t>420.00%</t>
  </si>
  <si>
    <t>Employment Agreement [Member] | David Malka [Member] | NIS [Member]</t>
  </si>
  <si>
    <t>Exchange rate</t>
  </si>
  <si>
    <t>Major Customers and Vendors (Details Narrative)</t>
  </si>
  <si>
    <t>Net Sales [Member] | Sales to Two Customers [Member]</t>
  </si>
  <si>
    <t>Concentration Risk [Line Items]</t>
  </si>
  <si>
    <t>Concentration risk percentage</t>
  </si>
  <si>
    <t>72.00%</t>
  </si>
  <si>
    <t>Purchases [Member] | Purchases From Two Vendor [Member]</t>
  </si>
  <si>
    <t>84.00%</t>
  </si>
  <si>
    <t>Subsequent Events (Details Narrative) - USD ($)</t>
  </si>
  <si>
    <t>4 Months Ended</t>
  </si>
  <si>
    <t>Warrants exercise price</t>
  </si>
  <si>
    <t>Subsequent Event [Member] | Securities Purchase Agreement [Member]</t>
  </si>
  <si>
    <t>Mumber of purchase an aggregate, shares</t>
  </si>
  <si>
    <t>Proceeds from sale of units</t>
  </si>
  <si>
    <t>Subsequent Event [Member] | Securities Purchase Agreement [Member] | Warrant One [Member]</t>
  </si>
  <si>
    <t>Warrants term</t>
  </si>
  <si>
    <t>Subsequent Event [Member] | Securities Purchase Agreement [Member] | Warrant Two [Member]</t>
  </si>
  <si>
    <t>Subsequent Event [Member] | Securities Purchase Agreement [Member] | Warrant Three [Member]</t>
  </si>
  <si>
    <t>Subsequent Event [Member] | Placement Agent Agreement [Member]</t>
  </si>
  <si>
    <t>Placement agent commission, description</t>
  </si>
  <si>
    <t>The Company paid the Placement Agent, as a commission, an amount equal to 10% of the aggregate sales price of the Units, plus a non-accountable expense allowance equal to 3% of the aggregate sales price of the Units.</t>
  </si>
  <si>
    <t>Subsequent Event [Member] | Placement Agent Agreement [Member] | Warrant One [Member]</t>
  </si>
  <si>
    <t>Warrants to purchase up share</t>
  </si>
  <si>
    <t>Subsequent Event [Member] | Placement Agent Agreement [Member] | Warrant Two [Member]</t>
  </si>
  <si>
    <t>Subsequent Event [Member] | Placement Agent Agreement [Member] | Warrant Three [Member]</t>
  </si>
  <si>
    <t>Subsequent Event [Member] | Placement Agent Agreement [Member] | Warrant Four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2571325</v>
      </c>
    </row>
    <row r="19" spans="1:4">
      <c r="A19" s="4" t="s">
        <v>31</v>
      </c>
      <c r="C19" s="6" t="n">
        <v>146689805</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97079</v>
      </c>
      <c r="C3" s="5" t="n">
        <v>53782</v>
      </c>
    </row>
    <row r="4" spans="1:3">
      <c r="A4" s="4" t="s">
        <v>42</v>
      </c>
      <c r="B4" s="6" t="n">
        <v>22779</v>
      </c>
      <c r="C4" s="6" t="n">
        <v>121782</v>
      </c>
    </row>
    <row r="5" spans="1:3">
      <c r="A5" s="4" t="s">
        <v>43</v>
      </c>
      <c r="B5" s="6" t="n">
        <v>170999</v>
      </c>
      <c r="C5" s="6" t="n">
        <v>957349</v>
      </c>
    </row>
    <row r="6" spans="1:3">
      <c r="A6" s="4" t="s">
        <v>44</v>
      </c>
      <c r="B6" s="6" t="n">
        <v>23288</v>
      </c>
      <c r="C6" s="6" t="n">
        <v>94137</v>
      </c>
    </row>
    <row r="7" spans="1:3">
      <c r="A7" s="4" t="s">
        <v>45</v>
      </c>
      <c r="B7" s="6" t="n">
        <v>314145</v>
      </c>
      <c r="C7" s="6" t="n">
        <v>1227050</v>
      </c>
    </row>
    <row r="8" spans="1:3">
      <c r="A8" s="4" t="s">
        <v>46</v>
      </c>
      <c r="B8" s="6" t="n">
        <v>149779</v>
      </c>
      <c r="C8" s="6" t="n">
        <v>216746</v>
      </c>
    </row>
    <row r="9" spans="1:3">
      <c r="A9" s="4" t="s">
        <v>47</v>
      </c>
      <c r="B9" s="6" t="n">
        <v>52605</v>
      </c>
      <c r="C9" s="6" t="n">
        <v>39562</v>
      </c>
    </row>
    <row r="10" spans="1:3">
      <c r="A10" s="4" t="s">
        <v>48</v>
      </c>
      <c r="B10" s="6" t="n">
        <v>171657</v>
      </c>
      <c r="C10" s="6" t="n">
        <v>185570</v>
      </c>
    </row>
    <row r="11" spans="1:3">
      <c r="A11" s="4" t="s">
        <v>49</v>
      </c>
      <c r="B11" s="6" t="n">
        <v>688186</v>
      </c>
      <c r="C11" s="6" t="n">
        <v>1668928</v>
      </c>
    </row>
    <row r="12" spans="1:3">
      <c r="A12" s="3" t="s">
        <v>50</v>
      </c>
    </row>
    <row r="13" spans="1:3">
      <c r="A13" s="4" t="s">
        <v>51</v>
      </c>
      <c r="B13" s="6" t="n">
        <v>2064259</v>
      </c>
      <c r="C13" s="6" t="n">
        <v>2419988</v>
      </c>
    </row>
    <row r="14" spans="1:3">
      <c r="A14" s="4" t="s">
        <v>52</v>
      </c>
      <c r="B14" s="6" t="n">
        <v>1157350</v>
      </c>
      <c r="C14" s="6" t="n">
        <v>1265954</v>
      </c>
    </row>
    <row r="15" spans="1:3">
      <c r="A15" s="4" t="s">
        <v>53</v>
      </c>
      <c r="B15" s="6" t="n">
        <v>3221609</v>
      </c>
      <c r="C15" s="6" t="n">
        <v>3685942</v>
      </c>
    </row>
    <row r="16" spans="1:3">
      <c r="A16" s="3" t="s">
        <v>54</v>
      </c>
    </row>
    <row r="17" spans="1:3">
      <c r="A17" s="4" t="s">
        <v>55</v>
      </c>
      <c r="B17" s="6" t="n">
        <v>168221</v>
      </c>
      <c r="C17" s="6" t="n">
        <v>182767</v>
      </c>
    </row>
    <row r="18" spans="1:3">
      <c r="A18" s="4" t="s">
        <v>56</v>
      </c>
      <c r="B18" s="6" t="n">
        <v>171657</v>
      </c>
      <c r="C18" s="6" t="n">
        <v>185570</v>
      </c>
    </row>
    <row r="19" spans="1:3">
      <c r="A19" s="4" t="s">
        <v>57</v>
      </c>
      <c r="B19" s="4" t="s">
        <v>58</v>
      </c>
      <c r="C19" s="6" t="n">
        <v>768249</v>
      </c>
    </row>
    <row r="20" spans="1:3">
      <c r="A20" s="4" t="s">
        <v>59</v>
      </c>
      <c r="B20" s="6" t="n">
        <v>339878</v>
      </c>
      <c r="C20" s="6" t="n">
        <v>1136586</v>
      </c>
    </row>
    <row r="21" spans="1:3">
      <c r="A21" s="4" t="s">
        <v>60</v>
      </c>
      <c r="B21" s="6" t="n">
        <v>3561487</v>
      </c>
      <c r="C21" s="6" t="n">
        <v>4822528</v>
      </c>
    </row>
    <row r="22" spans="1:3">
      <c r="A22" s="4" t="s">
        <v>61</v>
      </c>
      <c r="B22" s="4" t="s">
        <v>58</v>
      </c>
      <c r="C22" s="4" t="s">
        <v>58</v>
      </c>
    </row>
    <row r="23" spans="1:3">
      <c r="A23" s="3" t="s">
        <v>62</v>
      </c>
    </row>
    <row r="24" spans="1:3">
      <c r="A24" s="4" t="s">
        <v>63</v>
      </c>
      <c r="B24" s="4" t="s">
        <v>58</v>
      </c>
      <c r="C24" s="6" t="n">
        <v>13421333</v>
      </c>
    </row>
    <row r="25" spans="1:3">
      <c r="A25" s="3" t="s">
        <v>64</v>
      </c>
    </row>
    <row r="26" spans="1:3">
      <c r="A26" s="4" t="s">
        <v>65</v>
      </c>
      <c r="B26" s="6" t="n">
        <v>141638</v>
      </c>
      <c r="C26" s="6" t="n">
        <v>6824</v>
      </c>
    </row>
    <row r="27" spans="1:3">
      <c r="A27" s="4" t="s">
        <v>66</v>
      </c>
      <c r="B27" s="6" t="n">
        <v>84007612</v>
      </c>
      <c r="C27" s="6" t="n">
        <v>30676180</v>
      </c>
    </row>
    <row r="28" spans="1:3">
      <c r="A28" s="4" t="s">
        <v>67</v>
      </c>
      <c r="B28" s="6" t="n">
        <v>164232</v>
      </c>
      <c r="C28" s="6" t="n">
        <v>110675</v>
      </c>
    </row>
    <row r="29" spans="1:3">
      <c r="A29" s="4" t="s">
        <v>68</v>
      </c>
      <c r="B29" s="6" t="n">
        <v>-87186783</v>
      </c>
      <c r="C29" s="6" t="n">
        <v>-47368612</v>
      </c>
    </row>
    <row r="30" spans="1:3">
      <c r="A30" s="4" t="s">
        <v>69</v>
      </c>
      <c r="B30" s="6" t="n">
        <v>-2873301</v>
      </c>
      <c r="C30" s="6" t="n">
        <v>-16574933</v>
      </c>
    </row>
    <row r="31" spans="1:3">
      <c r="A31" s="4" t="s">
        <v>70</v>
      </c>
      <c r="B31" s="6" t="n">
        <v>688186</v>
      </c>
      <c r="C31" s="6" t="n">
        <v>1668928</v>
      </c>
    </row>
    <row r="32" spans="1:3">
      <c r="A32" s="4" t="s">
        <v>71</v>
      </c>
    </row>
    <row r="33" spans="1:3">
      <c r="A33" s="3" t="s">
        <v>62</v>
      </c>
    </row>
    <row r="34" spans="1:3">
      <c r="A34" s="4" t="s">
        <v>72</v>
      </c>
      <c r="B34" s="4" t="s">
        <v>58</v>
      </c>
      <c r="C34" s="6" t="n">
        <v>221152</v>
      </c>
    </row>
    <row r="35" spans="1:3">
      <c r="A35" s="4" t="s">
        <v>73</v>
      </c>
    </row>
    <row r="36" spans="1:3">
      <c r="A36" s="3" t="s">
        <v>62</v>
      </c>
    </row>
    <row r="37" spans="1:3">
      <c r="A37" s="4" t="s">
        <v>72</v>
      </c>
      <c r="B37" s="4" t="s">
        <v>58</v>
      </c>
      <c r="C37" s="6" t="n">
        <v>6715844</v>
      </c>
    </row>
    <row r="38" spans="1:3">
      <c r="A38" s="4" t="s">
        <v>74</v>
      </c>
    </row>
    <row r="39" spans="1:3">
      <c r="A39" s="3" t="s">
        <v>62</v>
      </c>
    </row>
    <row r="40" spans="1:3">
      <c r="A40" s="4" t="s">
        <v>72</v>
      </c>
      <c r="B40" s="4" t="s">
        <v>58</v>
      </c>
      <c r="C40" s="5" t="n">
        <v>6484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row r="6" spans="1:2">
      <c r="A6" s="4" t="s">
        <v>246</v>
      </c>
      <c r="B6" s="4" t="s">
        <v>247</v>
      </c>
    </row>
    <row r="7" spans="1:2">
      <c r="A7" s="4" t="s">
        <v>248</v>
      </c>
      <c r="B7" s="4" t="s">
        <v>249</v>
      </c>
    </row>
    <row r="8" spans="1:2">
      <c r="A8" s="4" t="s">
        <v>187</v>
      </c>
      <c r="B8" s="4" t="s">
        <v>250</v>
      </c>
    </row>
    <row r="9" spans="1:2">
      <c r="A9" s="4" t="s">
        <v>193</v>
      </c>
      <c r="B9" s="4" t="s">
        <v>251</v>
      </c>
    </row>
    <row r="10" spans="1:2">
      <c r="A10" s="4" t="s">
        <v>252</v>
      </c>
      <c r="B10" s="4" t="s">
        <v>253</v>
      </c>
    </row>
    <row r="11" spans="1:2">
      <c r="A11" s="4" t="s">
        <v>254</v>
      </c>
      <c r="B11" s="4" t="s">
        <v>255</v>
      </c>
    </row>
    <row r="12" spans="1:2">
      <c r="A12" s="4" t="s">
        <v>223</v>
      </c>
      <c r="B12" s="4" t="s">
        <v>256</v>
      </c>
    </row>
    <row r="13" spans="1:2">
      <c r="A13" s="4" t="s">
        <v>257</v>
      </c>
      <c r="B13" s="4" t="s">
        <v>258</v>
      </c>
    </row>
    <row r="14" spans="1:2">
      <c r="A14" s="4" t="s">
        <v>259</v>
      </c>
      <c r="B14" s="4" t="s">
        <v>260</v>
      </c>
    </row>
    <row r="15" spans="1:2">
      <c r="A15" s="4" t="s">
        <v>211</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18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9</v>
      </c>
    </row>
    <row r="2" spans="1:3">
      <c r="A2" s="4" t="s">
        <v>76</v>
      </c>
      <c r="B2" s="7" t="n">
        <v>0.001</v>
      </c>
      <c r="C2" s="7" t="n">
        <v>0.001</v>
      </c>
    </row>
    <row r="3" spans="1:3">
      <c r="A3" s="4" t="s">
        <v>77</v>
      </c>
      <c r="B3" s="6" t="n">
        <v>10000000</v>
      </c>
      <c r="C3" s="6" t="n">
        <v>10000000</v>
      </c>
    </row>
    <row r="4" spans="1:3">
      <c r="A4" s="4" t="s">
        <v>78</v>
      </c>
      <c r="B4" s="7" t="n">
        <v>0.001</v>
      </c>
      <c r="C4" s="7" t="n">
        <v>0.001</v>
      </c>
    </row>
    <row r="5" spans="1:3">
      <c r="A5" s="4" t="s">
        <v>79</v>
      </c>
      <c r="B5" s="6" t="n">
        <v>200000000</v>
      </c>
      <c r="C5" s="6" t="n">
        <v>40000000</v>
      </c>
    </row>
    <row r="6" spans="1:3">
      <c r="A6" s="4" t="s">
        <v>80</v>
      </c>
      <c r="B6" s="6" t="n">
        <v>141634700</v>
      </c>
      <c r="C6" s="6" t="n">
        <v>6821792</v>
      </c>
    </row>
    <row r="7" spans="1:3">
      <c r="A7" s="4" t="s">
        <v>81</v>
      </c>
      <c r="B7" s="6" t="n">
        <v>141634700</v>
      </c>
      <c r="C7" s="6" t="n">
        <v>6821792</v>
      </c>
    </row>
    <row r="8" spans="1:3">
      <c r="A8" s="4" t="s">
        <v>71</v>
      </c>
    </row>
    <row r="9" spans="1:3">
      <c r="A9" s="4" t="s">
        <v>82</v>
      </c>
      <c r="B9" s="6" t="n">
        <v>0</v>
      </c>
      <c r="C9" s="6" t="n">
        <v>376</v>
      </c>
    </row>
    <row r="10" spans="1:3">
      <c r="A10" s="4" t="s">
        <v>83</v>
      </c>
      <c r="B10" s="6" t="n">
        <v>0</v>
      </c>
      <c r="C10" s="6" t="n">
        <v>376</v>
      </c>
    </row>
    <row r="11" spans="1:3">
      <c r="A11" s="4" t="s">
        <v>73</v>
      </c>
    </row>
    <row r="12" spans="1:3">
      <c r="A12" s="4" t="s">
        <v>82</v>
      </c>
      <c r="B12" s="6" t="n">
        <v>0</v>
      </c>
      <c r="C12" s="6" t="n">
        <v>15031</v>
      </c>
    </row>
    <row r="13" spans="1:3">
      <c r="A13" s="4" t="s">
        <v>83</v>
      </c>
      <c r="B13" s="6" t="n">
        <v>0</v>
      </c>
      <c r="C13" s="6" t="n">
        <v>15031</v>
      </c>
    </row>
    <row r="14" spans="1:3">
      <c r="A14" s="4" t="s">
        <v>74</v>
      </c>
    </row>
    <row r="15" spans="1:3">
      <c r="A15" s="4" t="s">
        <v>82</v>
      </c>
      <c r="B15" s="6" t="n">
        <v>0</v>
      </c>
      <c r="C15" s="6" t="n">
        <v>12004</v>
      </c>
    </row>
    <row r="16" spans="1:3">
      <c r="A16" s="4" t="s">
        <v>83</v>
      </c>
      <c r="B16" s="6" t="n">
        <v>0</v>
      </c>
      <c r="C16" s="6" t="n">
        <v>12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88</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191</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194</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197</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c r="B5" s="4" t="s">
        <v>311</v>
      </c>
    </row>
    <row r="6" spans="1:2">
      <c r="A6" s="4" t="s">
        <v>312</v>
      </c>
    </row>
    <row r="7" spans="1:2">
      <c r="A7" s="4" t="s">
        <v>313</v>
      </c>
      <c r="B7" s="4" t="s">
        <v>314</v>
      </c>
    </row>
    <row r="8" spans="1:2">
      <c r="A8" s="4" t="s">
        <v>315</v>
      </c>
      <c r="B8" s="4" t="s">
        <v>316</v>
      </c>
    </row>
    <row r="9" spans="1:2">
      <c r="A9" s="4" t="s">
        <v>317</v>
      </c>
    </row>
    <row r="10" spans="1:2">
      <c r="A10" s="4" t="s">
        <v>315</v>
      </c>
      <c r="B10"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212</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84</v>
      </c>
      <c r="C1" s="2" t="s">
        <v>1</v>
      </c>
    </row>
    <row r="2" spans="1:4">
      <c r="C2" s="2" t="s">
        <v>2</v>
      </c>
      <c r="D2" s="2" t="s">
        <v>39</v>
      </c>
    </row>
    <row r="3" spans="1:4">
      <c r="A3" s="3" t="s">
        <v>85</v>
      </c>
    </row>
    <row r="4" spans="1:4">
      <c r="A4" s="4" t="s">
        <v>86</v>
      </c>
      <c r="C4" s="5" t="n">
        <v>43488</v>
      </c>
      <c r="D4" s="5" t="n">
        <v>589462</v>
      </c>
    </row>
    <row r="5" spans="1:4">
      <c r="A5" s="4" t="s">
        <v>87</v>
      </c>
      <c r="C5" s="6" t="n">
        <v>3032863</v>
      </c>
      <c r="D5" s="6" t="n">
        <v>3207466</v>
      </c>
    </row>
    <row r="6" spans="1:4">
      <c r="A6" s="4" t="s">
        <v>88</v>
      </c>
      <c r="C6" s="6" t="n">
        <v>1092462</v>
      </c>
      <c r="D6" s="6" t="n">
        <v>1525168</v>
      </c>
    </row>
    <row r="7" spans="1:4">
      <c r="A7" s="4" t="s">
        <v>89</v>
      </c>
      <c r="C7" s="6" t="n">
        <v>2456763</v>
      </c>
      <c r="D7" s="6" t="n">
        <v>6432679</v>
      </c>
    </row>
    <row r="8" spans="1:4">
      <c r="A8" s="4" t="s">
        <v>90</v>
      </c>
      <c r="C8" s="6" t="n">
        <v>6582088</v>
      </c>
      <c r="D8" s="6" t="n">
        <v>11165313</v>
      </c>
    </row>
    <row r="9" spans="1:4">
      <c r="A9" s="4" t="s">
        <v>91</v>
      </c>
      <c r="C9" s="6" t="n">
        <v>6538600</v>
      </c>
      <c r="D9" s="6" t="n">
        <v>10575851</v>
      </c>
    </row>
    <row r="10" spans="1:4">
      <c r="A10" s="4" t="s">
        <v>92</v>
      </c>
      <c r="C10" s="6" t="n">
        <v>-176820</v>
      </c>
      <c r="D10" s="6" t="n">
        <v>247045</v>
      </c>
    </row>
    <row r="11" spans="1:4">
      <c r="A11" s="4" t="s">
        <v>93</v>
      </c>
      <c r="C11" s="6" t="n">
        <v>6715420</v>
      </c>
      <c r="D11" s="6" t="n">
        <v>10328806</v>
      </c>
    </row>
    <row r="12" spans="1:4">
      <c r="A12" s="3" t="s">
        <v>94</v>
      </c>
    </row>
    <row r="13" spans="1:4">
      <c r="A13" s="4" t="s">
        <v>95</v>
      </c>
      <c r="C13" s="6" t="n">
        <v>53557</v>
      </c>
      <c r="D13" s="6" t="n">
        <v>48099</v>
      </c>
    </row>
    <row r="14" spans="1:4">
      <c r="A14" s="4" t="s">
        <v>96</v>
      </c>
      <c r="C14" s="5" t="n">
        <v>6661863</v>
      </c>
      <c r="D14" s="5" t="n">
        <v>10280707</v>
      </c>
    </row>
    <row r="15" spans="1:4">
      <c r="A15" s="4" t="s">
        <v>97</v>
      </c>
      <c r="C15" s="8" t="n">
        <v>-4.74</v>
      </c>
      <c r="D15" s="8" t="n">
        <v>-1.87</v>
      </c>
    </row>
    <row r="16" spans="1:4">
      <c r="A16" s="4" t="s">
        <v>98</v>
      </c>
      <c r="C16" s="8" t="n">
        <v>-4.74</v>
      </c>
      <c r="D16" s="8" t="n">
        <v>-1.87</v>
      </c>
    </row>
    <row r="17" spans="1:4">
      <c r="A17" s="4" t="s">
        <v>99</v>
      </c>
      <c r="C17" s="6" t="n">
        <v>8396847</v>
      </c>
      <c r="D17" s="6" t="n">
        <v>6285324</v>
      </c>
    </row>
    <row r="18" spans="1:4">
      <c r="A18" s="4" t="s">
        <v>100</v>
      </c>
      <c r="B18" s="4" t="s">
        <v>101</v>
      </c>
      <c r="C18" s="6" t="n">
        <v>8396847</v>
      </c>
      <c r="D18" s="6" t="n">
        <v>6285324</v>
      </c>
    </row>
    <row r="19" spans="1:4"/>
    <row r="20" spans="1:4">
      <c r="A20" s="4" t="s">
        <v>101</v>
      </c>
      <c r="B20" s="4" t="s">
        <v>102</v>
      </c>
    </row>
  </sheetData>
  <mergeCells count="4">
    <mergeCell ref="A1:B2"/>
    <mergeCell ref="C1:D1"/>
    <mergeCell ref="A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27</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v>
      </c>
    </row>
    <row r="3" spans="1:2">
      <c r="A3" s="3" t="s">
        <v>230</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14"/>
    <col customWidth="1" max="5" min="5" width="14"/>
    <col customWidth="1" max="6" min="6" width="14"/>
  </cols>
  <sheetData>
    <row r="1" spans="1:6">
      <c r="A1" s="1" t="s">
        <v>342</v>
      </c>
      <c r="B1" s="2" t="s">
        <v>343</v>
      </c>
      <c r="C1" s="2" t="s">
        <v>2</v>
      </c>
      <c r="D1" s="2" t="s">
        <v>39</v>
      </c>
      <c r="E1" s="2" t="s">
        <v>344</v>
      </c>
      <c r="F1" s="2" t="s">
        <v>345</v>
      </c>
    </row>
    <row r="2" spans="1:6">
      <c r="A2" s="4" t="s">
        <v>68</v>
      </c>
      <c r="C2" s="5" t="n">
        <v>-87186783</v>
      </c>
      <c r="D2" s="5" t="n">
        <v>-47368612</v>
      </c>
    </row>
    <row r="3" spans="1:6">
      <c r="A3" s="4" t="s">
        <v>346</v>
      </c>
      <c r="C3" s="6" t="n">
        <v>-2873301</v>
      </c>
      <c r="D3" s="6" t="n">
        <v>-16574933</v>
      </c>
      <c r="E3" s="5" t="n">
        <v>-10949430</v>
      </c>
    </row>
    <row r="4" spans="1:6">
      <c r="A4" s="4" t="s">
        <v>347</v>
      </c>
      <c r="C4" s="5" t="n">
        <v>2703255</v>
      </c>
      <c r="D4" s="5" t="n">
        <v>205413</v>
      </c>
    </row>
    <row r="5" spans="1:6">
      <c r="A5" s="4" t="s">
        <v>348</v>
      </c>
      <c r="F5" s="5" t="n">
        <v>1</v>
      </c>
    </row>
    <row r="6" spans="1:6">
      <c r="A6" s="4" t="s">
        <v>349</v>
      </c>
      <c r="C6" s="7" t="n">
        <v>0.001</v>
      </c>
      <c r="D6" s="7" t="n">
        <v>0.001</v>
      </c>
    </row>
    <row r="7" spans="1:6">
      <c r="A7" s="4" t="s">
        <v>350</v>
      </c>
      <c r="B7" s="5" t="n">
        <v>6154000</v>
      </c>
    </row>
    <row r="8" spans="1:6">
      <c r="A8" s="4" t="s">
        <v>351</v>
      </c>
      <c r="C8" s="4" t="s">
        <v>352</v>
      </c>
    </row>
    <row r="9" spans="1:6">
      <c r="A9" s="4" t="s">
        <v>353</v>
      </c>
    </row>
    <row r="10" spans="1:6">
      <c r="A10" s="4" t="s">
        <v>348</v>
      </c>
      <c r="C10" s="7" t="n">
        <v>0.258</v>
      </c>
    </row>
    <row r="11" spans="1:6">
      <c r="A11" s="4" t="s">
        <v>350</v>
      </c>
      <c r="B11" s="5" t="n">
        <v>3846000</v>
      </c>
    </row>
    <row r="12" spans="1:6">
      <c r="A12" s="4" t="s">
        <v>354</v>
      </c>
    </row>
    <row r="13" spans="1:6">
      <c r="A13" s="4" t="s">
        <v>355</v>
      </c>
      <c r="C13" s="8" t="n">
        <v>4.5</v>
      </c>
    </row>
    <row r="14" spans="1:6">
      <c r="A14" s="4" t="s">
        <v>74</v>
      </c>
    </row>
    <row r="15" spans="1:6">
      <c r="A15" s="4" t="s">
        <v>356</v>
      </c>
      <c r="C15" s="6" t="n">
        <v>863374</v>
      </c>
      <c r="D15" s="6" t="n">
        <v>237169</v>
      </c>
    </row>
    <row r="16" spans="1:6">
      <c r="A16" s="4" t="s">
        <v>357</v>
      </c>
      <c r="C16" s="7" t="n">
        <v>0.001</v>
      </c>
    </row>
    <row r="17" spans="1:6">
      <c r="A17" s="4" t="s">
        <v>348</v>
      </c>
      <c r="C17" s="8" t="n">
        <v>4.5</v>
      </c>
    </row>
    <row r="18" spans="1:6">
      <c r="A18" s="4" t="s">
        <v>358</v>
      </c>
    </row>
    <row r="19" spans="1:6">
      <c r="A19" s="4" t="s">
        <v>347</v>
      </c>
      <c r="D19" s="5" t="n">
        <v>10330000</v>
      </c>
      <c r="E19" s="5" t="n">
        <v>10330000</v>
      </c>
    </row>
    <row r="20" spans="1:6">
      <c r="A20" s="4" t="s">
        <v>356</v>
      </c>
      <c r="D20" s="9" t="n">
        <v>12003.8</v>
      </c>
      <c r="E20" s="9" t="n">
        <v>12003.8</v>
      </c>
    </row>
    <row r="21" spans="1:6">
      <c r="A21" s="4" t="s">
        <v>359</v>
      </c>
    </row>
    <row r="22" spans="1:6">
      <c r="A22" s="4" t="s">
        <v>360</v>
      </c>
      <c r="C22" s="4" t="s">
        <v>361</v>
      </c>
    </row>
    <row r="23" spans="1:6">
      <c r="A23" s="4" t="s">
        <v>362</v>
      </c>
      <c r="C23" s="8" t="n">
        <v>4.5</v>
      </c>
    </row>
    <row r="24" spans="1:6">
      <c r="A24" s="4" t="s">
        <v>363</v>
      </c>
    </row>
    <row r="25" spans="1:6">
      <c r="A25" s="4" t="s">
        <v>360</v>
      </c>
      <c r="C25" s="4" t="s">
        <v>361</v>
      </c>
    </row>
    <row r="26" spans="1:6">
      <c r="A26" s="4" t="s">
        <v>362</v>
      </c>
      <c r="C26" s="8" t="n">
        <v>7.75</v>
      </c>
    </row>
    <row r="27" spans="1:6">
      <c r="A27" s="4" t="s">
        <v>364</v>
      </c>
    </row>
    <row r="28" spans="1:6">
      <c r="A28" s="4" t="s">
        <v>347</v>
      </c>
      <c r="C28" s="5" t="n">
        <v>5300000</v>
      </c>
      <c r="D28" s="5" t="n">
        <v>5300000</v>
      </c>
    </row>
    <row r="29" spans="1:6">
      <c r="A29" s="4" t="s">
        <v>356</v>
      </c>
      <c r="C29" s="6" t="n">
        <v>1367556</v>
      </c>
    </row>
    <row r="30" spans="1:6">
      <c r="A30" s="4" t="s">
        <v>349</v>
      </c>
      <c r="C30" s="7" t="n">
        <v>0.001</v>
      </c>
    </row>
    <row r="31" spans="1:6">
      <c r="A31" s="4" t="s">
        <v>365</v>
      </c>
    </row>
    <row r="32" spans="1:6">
      <c r="A32" s="4" t="s">
        <v>360</v>
      </c>
      <c r="C32" s="4" t="s">
        <v>361</v>
      </c>
    </row>
    <row r="33" spans="1:6">
      <c r="A33" s="4" t="s">
        <v>362</v>
      </c>
      <c r="C33" s="8" t="n">
        <v>4.5</v>
      </c>
    </row>
    <row r="34" spans="1:6">
      <c r="A34" s="4" t="s">
        <v>366</v>
      </c>
    </row>
    <row r="35" spans="1:6">
      <c r="A35" s="4" t="s">
        <v>360</v>
      </c>
      <c r="C35" s="4" t="s">
        <v>361</v>
      </c>
    </row>
    <row r="36" spans="1:6">
      <c r="A36" s="4" t="s">
        <v>362</v>
      </c>
      <c r="C36" s="8" t="n">
        <v>5.75</v>
      </c>
    </row>
    <row r="37" spans="1:6">
      <c r="A37" s="4" t="s">
        <v>367</v>
      </c>
    </row>
    <row r="38" spans="1:6">
      <c r="A38" s="4" t="s">
        <v>360</v>
      </c>
      <c r="C38" s="4" t="s">
        <v>361</v>
      </c>
    </row>
    <row r="39" spans="1:6">
      <c r="A39" s="4" t="s">
        <v>362</v>
      </c>
      <c r="C39" s="8" t="n">
        <v>7.75</v>
      </c>
    </row>
    <row r="40" spans="1:6">
      <c r="A40" s="4" t="s">
        <v>368</v>
      </c>
    </row>
    <row r="41" spans="1:6">
      <c r="A41" s="4" t="s">
        <v>362</v>
      </c>
      <c r="C41" s="8" t="n">
        <v>1.8</v>
      </c>
    </row>
    <row r="42" spans="1:6">
      <c r="A42" s="4" t="s">
        <v>369</v>
      </c>
    </row>
    <row r="43" spans="1:6">
      <c r="A43" s="4" t="s">
        <v>360</v>
      </c>
      <c r="C43" s="4" t="s">
        <v>361</v>
      </c>
    </row>
    <row r="44" spans="1:6">
      <c r="A44" s="4" t="s">
        <v>362</v>
      </c>
      <c r="C44" s="8" t="n">
        <v>1.8</v>
      </c>
    </row>
    <row r="45" spans="1:6">
      <c r="A45" s="4" t="s">
        <v>370</v>
      </c>
    </row>
    <row r="46" spans="1:6">
      <c r="A46" s="4" t="s">
        <v>362</v>
      </c>
      <c r="C46" s="8" t="n">
        <v>3.6</v>
      </c>
    </row>
    <row r="47" spans="1:6">
      <c r="A47" s="4" t="s">
        <v>371</v>
      </c>
    </row>
    <row r="48" spans="1:6">
      <c r="A48" s="4" t="s">
        <v>360</v>
      </c>
      <c r="C48" s="4" t="s">
        <v>361</v>
      </c>
    </row>
    <row r="49" spans="1:6">
      <c r="A49" s="4" t="s">
        <v>362</v>
      </c>
      <c r="C49" s="8" t="n">
        <v>3.6</v>
      </c>
    </row>
    <row r="50" spans="1:6">
      <c r="A50" s="4" t="s">
        <v>372</v>
      </c>
    </row>
    <row r="51" spans="1:6">
      <c r="A51" s="4" t="s">
        <v>362</v>
      </c>
      <c r="C51" s="8" t="n">
        <v>5.4</v>
      </c>
    </row>
    <row r="52" spans="1:6">
      <c r="A52" s="4" t="s">
        <v>373</v>
      </c>
    </row>
    <row r="53" spans="1:6">
      <c r="A53" s="4" t="s">
        <v>360</v>
      </c>
      <c r="C53" s="4" t="s">
        <v>361</v>
      </c>
    </row>
    <row r="54" spans="1:6">
      <c r="A54" s="4" t="s">
        <v>362</v>
      </c>
      <c r="C54" s="8" t="n">
        <v>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374</v>
      </c>
      <c r="C1" s="2" t="s">
        <v>1</v>
      </c>
    </row>
    <row r="2" spans="1:4">
      <c r="C2" s="2" t="s">
        <v>2</v>
      </c>
      <c r="D2" s="2" t="s">
        <v>39</v>
      </c>
    </row>
    <row r="3" spans="1:4">
      <c r="A3" s="4" t="s">
        <v>375</v>
      </c>
      <c r="B3" s="4" t="s">
        <v>101</v>
      </c>
      <c r="C3" s="5" t="n">
        <v>1456597</v>
      </c>
      <c r="D3" s="5" t="n">
        <v>756134</v>
      </c>
    </row>
    <row r="4" spans="1:4">
      <c r="A4" s="4" t="s">
        <v>376</v>
      </c>
      <c r="C4" s="6" t="n">
        <v>120753</v>
      </c>
      <c r="D4" s="6" t="n">
        <v>145979</v>
      </c>
    </row>
    <row r="5" spans="1:4">
      <c r="A5" s="4" t="s">
        <v>377</v>
      </c>
      <c r="C5" s="6" t="n">
        <v>1173</v>
      </c>
      <c r="D5" s="6" t="n">
        <v>8540</v>
      </c>
    </row>
    <row r="6" spans="1:4">
      <c r="A6" s="4" t="s">
        <v>378</v>
      </c>
      <c r="C6" s="6" t="n">
        <v>91719</v>
      </c>
    </row>
    <row r="7" spans="1:4">
      <c r="A7" s="4" t="s">
        <v>379</v>
      </c>
      <c r="C7" s="6" t="n">
        <v>250000</v>
      </c>
    </row>
    <row r="8" spans="1:4">
      <c r="A8" s="4" t="s">
        <v>380</v>
      </c>
      <c r="D8" s="6" t="n">
        <v>768249</v>
      </c>
    </row>
    <row r="9" spans="1:4">
      <c r="A9" s="4" t="s">
        <v>381</v>
      </c>
      <c r="D9" s="6" t="n">
        <v>2505723</v>
      </c>
    </row>
    <row r="10" spans="1:4">
      <c r="A10" s="4" t="s">
        <v>382</v>
      </c>
      <c r="D10" s="5" t="n">
        <v>2505723</v>
      </c>
    </row>
    <row r="11" spans="1:4">
      <c r="A11" s="4" t="s">
        <v>383</v>
      </c>
    </row>
    <row r="12" spans="1:4">
      <c r="A12" s="4" t="s">
        <v>375</v>
      </c>
      <c r="C12" s="6" t="n">
        <v>700000</v>
      </c>
    </row>
    <row r="13" spans="1:4">
      <c r="A13" s="4" t="s">
        <v>384</v>
      </c>
    </row>
    <row r="14" spans="1:4">
      <c r="A14" s="4" t="s">
        <v>385</v>
      </c>
      <c r="C14" s="5" t="n">
        <v>93300</v>
      </c>
    </row>
    <row r="15" spans="1:4"/>
    <row r="16" spans="1:4">
      <c r="A16" s="4" t="s">
        <v>101</v>
      </c>
      <c r="B16" s="4" t="s">
        <v>386</v>
      </c>
    </row>
  </sheetData>
  <mergeCells count="4">
    <mergeCell ref="A1:B2"/>
    <mergeCell ref="C1:D1"/>
    <mergeCell ref="A15:C15"/>
    <mergeCell ref="B16:C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9</v>
      </c>
    </row>
    <row r="3" spans="1:3">
      <c r="A3" s="3" t="s">
        <v>185</v>
      </c>
    </row>
    <row r="4" spans="1:3">
      <c r="A4" s="4" t="s">
        <v>388</v>
      </c>
      <c r="B4" s="10" t="n">
        <v>0.267</v>
      </c>
      <c r="C4" s="10" t="n">
        <v>0.288</v>
      </c>
    </row>
    <row r="5" spans="1:3">
      <c r="A5" s="4" t="s">
        <v>389</v>
      </c>
      <c r="B5" s="4" t="s">
        <v>390</v>
      </c>
      <c r="C5" s="4" t="s">
        <v>3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39</v>
      </c>
      <c r="D1" s="2" t="s">
        <v>344</v>
      </c>
    </row>
    <row r="2" spans="1:4">
      <c r="A2" s="4" t="s">
        <v>393</v>
      </c>
    </row>
    <row r="3" spans="1:4">
      <c r="A3" s="4" t="s">
        <v>394</v>
      </c>
      <c r="B3" s="6" t="n">
        <v>1</v>
      </c>
      <c r="C3" s="6" t="n">
        <v>1</v>
      </c>
      <c r="D3"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5"/>
  </cols>
  <sheetData>
    <row r="1" spans="1:2">
      <c r="A1" s="1" t="s">
        <v>395</v>
      </c>
      <c r="B1" s="2" t="s">
        <v>1</v>
      </c>
    </row>
    <row r="2" spans="1:2">
      <c r="B2" s="2" t="s">
        <v>2</v>
      </c>
    </row>
    <row r="3" spans="1:2">
      <c r="A3" s="4" t="s">
        <v>396</v>
      </c>
    </row>
    <row r="4" spans="1:2">
      <c r="A4" s="4" t="s">
        <v>397</v>
      </c>
      <c r="B4" s="4" t="s">
        <v>398</v>
      </c>
    </row>
    <row r="5" spans="1:2">
      <c r="A5" s="4" t="s">
        <v>399</v>
      </c>
    </row>
    <row r="6" spans="1:2">
      <c r="A6" s="4" t="s">
        <v>397</v>
      </c>
      <c r="B6" s="4" t="s">
        <v>400</v>
      </c>
    </row>
    <row r="7" spans="1:2">
      <c r="A7" s="4" t="s">
        <v>401</v>
      </c>
    </row>
    <row r="8" spans="1:2">
      <c r="A8" s="4" t="s">
        <v>397</v>
      </c>
      <c r="B8" s="4" t="s">
        <v>402</v>
      </c>
    </row>
    <row r="9" spans="1:2">
      <c r="A9" s="4" t="s">
        <v>403</v>
      </c>
    </row>
    <row r="10" spans="1:2">
      <c r="A10" s="4" t="s">
        <v>404</v>
      </c>
      <c r="B10"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39</v>
      </c>
      <c r="D1" s="2" t="s">
        <v>344</v>
      </c>
    </row>
    <row r="2" spans="1:4">
      <c r="A2" s="3" t="s">
        <v>185</v>
      </c>
    </row>
    <row r="3" spans="1:4">
      <c r="A3" s="4" t="s">
        <v>41</v>
      </c>
      <c r="B3" s="5" t="n">
        <v>97079</v>
      </c>
      <c r="C3" s="5" t="n">
        <v>53782</v>
      </c>
    </row>
    <row r="4" spans="1:4">
      <c r="A4" s="4" t="s">
        <v>407</v>
      </c>
      <c r="B4" s="6" t="n">
        <v>52605</v>
      </c>
      <c r="C4" s="6" t="n">
        <v>39562</v>
      </c>
    </row>
    <row r="5" spans="1:4">
      <c r="A5" s="4" t="s">
        <v>408</v>
      </c>
      <c r="B5" s="5" t="n">
        <v>149684</v>
      </c>
      <c r="C5" s="5" t="n">
        <v>93344</v>
      </c>
      <c r="D5" s="5" t="n">
        <v>1845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09</v>
      </c>
      <c r="C1" s="2" t="s">
        <v>2</v>
      </c>
      <c r="D1" s="2" t="s">
        <v>39</v>
      </c>
    </row>
    <row r="2" spans="1:4">
      <c r="A2" s="3" t="s">
        <v>188</v>
      </c>
    </row>
    <row r="3" spans="1:4">
      <c r="A3" s="4" t="s">
        <v>410</v>
      </c>
      <c r="C3" s="5" t="n">
        <v>13522</v>
      </c>
      <c r="D3" s="5" t="n">
        <v>12734</v>
      </c>
    </row>
    <row r="4" spans="1:4">
      <c r="A4" s="4" t="s">
        <v>411</v>
      </c>
      <c r="C4" s="6" t="n">
        <v>1546764</v>
      </c>
      <c r="D4" s="6" t="n">
        <v>1556256</v>
      </c>
    </row>
    <row r="5" spans="1:4">
      <c r="A5" s="4" t="s">
        <v>412</v>
      </c>
      <c r="C5" s="6" t="n">
        <v>67310</v>
      </c>
      <c r="D5" s="6" t="n">
        <v>144493</v>
      </c>
    </row>
    <row r="6" spans="1:4">
      <c r="A6" s="4" t="s">
        <v>108</v>
      </c>
      <c r="C6" s="6" t="n">
        <v>1627596</v>
      </c>
      <c r="D6" s="6" t="n">
        <v>1713483</v>
      </c>
    </row>
    <row r="7" spans="1:4">
      <c r="A7" s="4" t="s">
        <v>413</v>
      </c>
      <c r="B7" s="4" t="s">
        <v>101</v>
      </c>
      <c r="C7" s="6" t="n">
        <v>-1456597</v>
      </c>
      <c r="D7" s="6" t="n">
        <v>-756134</v>
      </c>
    </row>
    <row r="8" spans="1:4">
      <c r="A8" s="4" t="s">
        <v>414</v>
      </c>
      <c r="C8" s="5" t="n">
        <v>170999</v>
      </c>
      <c r="D8" s="5" t="n">
        <v>957349</v>
      </c>
    </row>
    <row r="9" spans="1:4"/>
    <row r="10" spans="1:4">
      <c r="A10" s="4" t="s">
        <v>101</v>
      </c>
      <c r="B10" s="4" t="s">
        <v>386</v>
      </c>
    </row>
  </sheetData>
  <mergeCells count="3">
    <mergeCell ref="A1:B1"/>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15</v>
      </c>
      <c r="C1" s="2" t="s">
        <v>2</v>
      </c>
      <c r="D1" s="2" t="s">
        <v>39</v>
      </c>
    </row>
    <row r="2" spans="1:4">
      <c r="A2" s="4" t="s">
        <v>375</v>
      </c>
      <c r="B2" s="4" t="s">
        <v>101</v>
      </c>
      <c r="C2" s="5" t="n">
        <v>1456597</v>
      </c>
      <c r="D2" s="5" t="n">
        <v>756134</v>
      </c>
    </row>
    <row r="3" spans="1:4">
      <c r="A3" s="4" t="s">
        <v>383</v>
      </c>
    </row>
    <row r="4" spans="1:4">
      <c r="A4" s="4" t="s">
        <v>375</v>
      </c>
      <c r="C4" s="5" t="n">
        <v>700000</v>
      </c>
    </row>
    <row r="5" spans="1:4"/>
    <row r="6" spans="1:4">
      <c r="A6" s="4" t="s">
        <v>101</v>
      </c>
      <c r="B6" s="4" t="s">
        <v>386</v>
      </c>
    </row>
  </sheetData>
  <mergeCells count="3">
    <mergeCell ref="A1:B1"/>
    <mergeCell ref="A5:C5"/>
    <mergeCell ref="B6:C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7"/>
    <col customWidth="1" max="2" min="2" width="19"/>
    <col customWidth="1" max="3" min="3" width="22"/>
    <col customWidth="1" max="4" min="4" width="36"/>
    <col customWidth="1" max="5" min="5" width="48"/>
    <col customWidth="1" max="6" min="6" width="29"/>
    <col customWidth="1" max="7" min="7" width="13"/>
  </cols>
  <sheetData>
    <row r="1" spans="1:7">
      <c r="A1" s="1" t="s">
        <v>103</v>
      </c>
      <c r="C1" s="2" t="s">
        <v>104</v>
      </c>
      <c r="D1" s="2" t="s">
        <v>105</v>
      </c>
      <c r="E1" s="2" t="s">
        <v>106</v>
      </c>
      <c r="F1" s="2" t="s">
        <v>107</v>
      </c>
      <c r="G1" s="2" t="s">
        <v>108</v>
      </c>
    </row>
    <row r="2" spans="1:7">
      <c r="A2" s="4" t="s">
        <v>109</v>
      </c>
      <c r="C2" s="5" t="n">
        <v>6028</v>
      </c>
      <c r="D2" s="5" t="n">
        <v>24586142</v>
      </c>
      <c r="E2" s="5" t="n">
        <v>62576</v>
      </c>
      <c r="F2" s="5" t="n">
        <v>-35604176</v>
      </c>
      <c r="G2" s="5" t="n">
        <v>-10949430</v>
      </c>
    </row>
    <row r="3" spans="1:7">
      <c r="A3" s="4" t="s">
        <v>110</v>
      </c>
      <c r="C3" s="6" t="n">
        <v>6026527</v>
      </c>
    </row>
    <row r="4" spans="1:7">
      <c r="A4" s="4" t="s">
        <v>111</v>
      </c>
      <c r="C4" s="4" t="s">
        <v>58</v>
      </c>
      <c r="D4" s="4" t="s">
        <v>58</v>
      </c>
      <c r="E4" s="4" t="s">
        <v>58</v>
      </c>
      <c r="F4" s="6" t="n">
        <v>-10328806</v>
      </c>
      <c r="G4" s="6" t="n">
        <v>-10328806</v>
      </c>
    </row>
    <row r="5" spans="1:7">
      <c r="A5" s="4" t="s">
        <v>112</v>
      </c>
      <c r="C5" s="4" t="s">
        <v>58</v>
      </c>
      <c r="D5" s="4" t="s">
        <v>58</v>
      </c>
      <c r="E5" s="6" t="n">
        <v>48099</v>
      </c>
      <c r="F5" s="4" t="s">
        <v>58</v>
      </c>
      <c r="G5" s="6" t="n">
        <v>48099</v>
      </c>
    </row>
    <row r="6" spans="1:7">
      <c r="A6" s="4" t="s">
        <v>113</v>
      </c>
      <c r="C6" s="4" t="s">
        <v>58</v>
      </c>
      <c r="D6" s="6" t="n">
        <v>1672766</v>
      </c>
      <c r="E6" s="4" t="s">
        <v>58</v>
      </c>
      <c r="F6" s="4" t="s">
        <v>58</v>
      </c>
      <c r="G6" s="6" t="n">
        <v>1672766</v>
      </c>
    </row>
    <row r="7" spans="1:7">
      <c r="A7" s="4" t="s">
        <v>114</v>
      </c>
      <c r="C7" s="4" t="s">
        <v>58</v>
      </c>
      <c r="D7" s="6" t="n">
        <v>148044</v>
      </c>
      <c r="E7" s="4" t="s">
        <v>58</v>
      </c>
      <c r="F7" s="4" t="s">
        <v>58</v>
      </c>
      <c r="G7" s="6" t="n">
        <v>148044</v>
      </c>
    </row>
    <row r="8" spans="1:7">
      <c r="A8" s="4" t="s">
        <v>115</v>
      </c>
      <c r="C8" s="5" t="n">
        <v>238</v>
      </c>
      <c r="D8" s="6" t="n">
        <v>565795</v>
      </c>
      <c r="E8" s="4" t="s">
        <v>58</v>
      </c>
      <c r="F8" s="6" t="n">
        <v>-566033</v>
      </c>
      <c r="G8" s="4" t="s">
        <v>58</v>
      </c>
    </row>
    <row r="9" spans="1:7">
      <c r="A9" s="4" t="s">
        <v>116</v>
      </c>
      <c r="C9" s="6" t="n">
        <v>237169</v>
      </c>
    </row>
    <row r="10" spans="1:7">
      <c r="A10" s="4" t="s">
        <v>117</v>
      </c>
      <c r="C10" s="5" t="n">
        <v>359</v>
      </c>
      <c r="D10" s="6" t="n">
        <v>854288</v>
      </c>
      <c r="E10" s="4" t="s">
        <v>58</v>
      </c>
      <c r="F10" s="6" t="n">
        <v>-854647</v>
      </c>
      <c r="G10" s="4" t="s">
        <v>58</v>
      </c>
    </row>
    <row r="11" spans="1:7">
      <c r="A11" s="4" t="s">
        <v>118</v>
      </c>
      <c r="C11" s="6" t="n">
        <v>359505</v>
      </c>
    </row>
    <row r="12" spans="1:7">
      <c r="A12" s="4" t="s">
        <v>119</v>
      </c>
      <c r="C12" s="4" t="s">
        <v>58</v>
      </c>
      <c r="D12" s="4" t="s">
        <v>58</v>
      </c>
      <c r="E12" s="4" t="s">
        <v>58</v>
      </c>
      <c r="F12" s="6" t="n">
        <v>-14950</v>
      </c>
      <c r="G12" s="6" t="n">
        <v>-14950</v>
      </c>
    </row>
    <row r="13" spans="1:7">
      <c r="A13" s="4" t="s">
        <v>120</v>
      </c>
      <c r="C13" s="6" t="n">
        <v>94</v>
      </c>
      <c r="D13" s="6" t="n">
        <v>176971</v>
      </c>
      <c r="E13" s="4" t="s">
        <v>58</v>
      </c>
      <c r="F13" s="4" t="s">
        <v>58</v>
      </c>
      <c r="G13" s="6" t="n">
        <v>177065</v>
      </c>
    </row>
    <row r="14" spans="1:7">
      <c r="A14" s="4" t="s">
        <v>121</v>
      </c>
      <c r="C14" s="5" t="n">
        <v>105</v>
      </c>
      <c r="D14" s="6" t="n">
        <v>2672174</v>
      </c>
      <c r="E14" s="4" t="s">
        <v>58</v>
      </c>
      <c r="F14" s="4" t="s">
        <v>58</v>
      </c>
      <c r="G14" s="6" t="n">
        <v>2672279</v>
      </c>
    </row>
    <row r="15" spans="1:7">
      <c r="A15" s="4" t="s">
        <v>122</v>
      </c>
      <c r="C15" s="6" t="n">
        <v>104147</v>
      </c>
    </row>
    <row r="16" spans="1:7">
      <c r="A16" s="4" t="s">
        <v>123</v>
      </c>
      <c r="C16" s="5" t="n">
        <v>6824</v>
      </c>
      <c r="D16" s="6" t="n">
        <v>30676180</v>
      </c>
      <c r="E16" s="6" t="n">
        <v>110675</v>
      </c>
      <c r="F16" s="6" t="n">
        <v>-47368612</v>
      </c>
      <c r="G16" s="6" t="n">
        <v>-16574933</v>
      </c>
    </row>
    <row r="17" spans="1:7">
      <c r="A17" s="4" t="s">
        <v>124</v>
      </c>
      <c r="C17" s="6" t="n">
        <v>6821792</v>
      </c>
    </row>
    <row r="18" spans="1:7">
      <c r="A18" s="4" t="s">
        <v>111</v>
      </c>
      <c r="C18" s="4" t="s">
        <v>58</v>
      </c>
      <c r="D18" s="4" t="s">
        <v>58</v>
      </c>
      <c r="E18" s="4" t="s">
        <v>58</v>
      </c>
      <c r="F18" s="6" t="n">
        <v>-6715420</v>
      </c>
      <c r="G18" s="6" t="n">
        <v>-6715420</v>
      </c>
    </row>
    <row r="19" spans="1:7">
      <c r="A19" s="4" t="s">
        <v>112</v>
      </c>
      <c r="C19" s="4" t="s">
        <v>58</v>
      </c>
      <c r="D19" s="4" t="s">
        <v>58</v>
      </c>
      <c r="E19" s="6" t="n">
        <v>53557</v>
      </c>
      <c r="F19" s="4" t="s">
        <v>58</v>
      </c>
      <c r="G19" s="6" t="n">
        <v>53557</v>
      </c>
    </row>
    <row r="20" spans="1:7">
      <c r="A20" s="4" t="s">
        <v>114</v>
      </c>
      <c r="C20" s="4" t="s">
        <v>58</v>
      </c>
      <c r="D20" s="6" t="n">
        <v>2091362</v>
      </c>
      <c r="E20" s="4" t="s">
        <v>58</v>
      </c>
      <c r="F20" s="4" t="s">
        <v>58</v>
      </c>
      <c r="G20" s="6" t="n">
        <v>2091362</v>
      </c>
    </row>
    <row r="21" spans="1:7">
      <c r="A21" s="4" t="s">
        <v>115</v>
      </c>
      <c r="C21" s="5" t="n">
        <v>863</v>
      </c>
      <c r="D21" s="6" t="n">
        <v>2114766</v>
      </c>
      <c r="E21" s="4" t="s">
        <v>58</v>
      </c>
      <c r="F21" s="6" t="n">
        <v>-2115629</v>
      </c>
      <c r="G21" s="4" t="s">
        <v>58</v>
      </c>
    </row>
    <row r="22" spans="1:7">
      <c r="A22" s="4" t="s">
        <v>116</v>
      </c>
      <c r="C22" s="6" t="n">
        <v>863374</v>
      </c>
    </row>
    <row r="23" spans="1:7">
      <c r="A23" s="4" t="s">
        <v>117</v>
      </c>
      <c r="C23" s="5" t="n">
        <v>1082</v>
      </c>
      <c r="D23" s="6" t="n">
        <v>2648106</v>
      </c>
      <c r="E23" s="4" t="s">
        <v>58</v>
      </c>
      <c r="F23" s="6" t="n">
        <v>-2649188</v>
      </c>
      <c r="G23" s="4" t="s">
        <v>58</v>
      </c>
    </row>
    <row r="24" spans="1:7">
      <c r="A24" s="4" t="s">
        <v>118</v>
      </c>
      <c r="C24" s="6" t="n">
        <v>1081115</v>
      </c>
    </row>
    <row r="25" spans="1:7">
      <c r="A25" s="4" t="s">
        <v>119</v>
      </c>
      <c r="C25" s="4" t="s">
        <v>58</v>
      </c>
      <c r="D25" s="4" t="s">
        <v>58</v>
      </c>
      <c r="E25" s="4" t="s">
        <v>58</v>
      </c>
      <c r="F25" s="6" t="n">
        <v>-18454</v>
      </c>
      <c r="G25" s="6" t="n">
        <v>-18454</v>
      </c>
    </row>
    <row r="26" spans="1:7">
      <c r="A26" s="4" t="s">
        <v>120</v>
      </c>
      <c r="C26" s="6" t="n">
        <v>1273</v>
      </c>
      <c r="D26" s="6" t="n">
        <v>2502112</v>
      </c>
      <c r="E26" s="4" t="s">
        <v>58</v>
      </c>
      <c r="F26" s="4" t="s">
        <v>58</v>
      </c>
      <c r="G26" s="6" t="n">
        <v>2503385</v>
      </c>
    </row>
    <row r="27" spans="1:7">
      <c r="A27" s="4" t="s">
        <v>121</v>
      </c>
      <c r="C27" s="5" t="n">
        <v>831</v>
      </c>
      <c r="D27" s="6" t="n">
        <v>704417</v>
      </c>
      <c r="E27" s="4" t="s">
        <v>58</v>
      </c>
      <c r="F27" s="4" t="s">
        <v>58</v>
      </c>
      <c r="G27" s="6" t="n">
        <v>705248</v>
      </c>
    </row>
    <row r="28" spans="1:7">
      <c r="A28" s="4" t="s">
        <v>122</v>
      </c>
      <c r="C28" s="6" t="n">
        <v>830401</v>
      </c>
    </row>
    <row r="29" spans="1:7">
      <c r="A29" s="4" t="s">
        <v>125</v>
      </c>
      <c r="C29" s="5" t="n">
        <v>106244</v>
      </c>
      <c r="D29" s="6" t="n">
        <v>27304685</v>
      </c>
      <c r="F29" s="6" t="n">
        <v>-13989596</v>
      </c>
      <c r="G29" s="6" t="n">
        <v>13989595</v>
      </c>
    </row>
    <row r="30" spans="1:7">
      <c r="A30" s="4" t="s">
        <v>126</v>
      </c>
      <c r="C30" s="6" t="n">
        <v>106243915</v>
      </c>
    </row>
    <row r="31" spans="1:7">
      <c r="A31" s="4" t="s">
        <v>127</v>
      </c>
      <c r="C31" s="5" t="n">
        <v>109</v>
      </c>
      <c r="D31" s="6" t="n">
        <v>28092</v>
      </c>
      <c r="E31" s="4" t="s">
        <v>58</v>
      </c>
      <c r="F31" s="4" t="s">
        <v>58</v>
      </c>
      <c r="G31" s="6" t="n">
        <v>28201</v>
      </c>
    </row>
    <row r="32" spans="1:7">
      <c r="A32" s="4" t="s">
        <v>128</v>
      </c>
      <c r="C32" s="6" t="n">
        <v>109302</v>
      </c>
    </row>
    <row r="33" spans="1:7">
      <c r="A33" s="4" t="s">
        <v>129</v>
      </c>
      <c r="C33" s="5" t="n">
        <v>492</v>
      </c>
      <c r="D33" s="6" t="n">
        <v>126565</v>
      </c>
      <c r="E33" s="4" t="s">
        <v>58</v>
      </c>
      <c r="F33" s="4" t="s">
        <v>58</v>
      </c>
      <c r="G33" s="6" t="n">
        <v>127057</v>
      </c>
    </row>
    <row r="34" spans="1:7">
      <c r="A34" s="4" t="s">
        <v>130</v>
      </c>
      <c r="C34" s="6" t="n">
        <v>492422</v>
      </c>
    </row>
    <row r="35" spans="1:7">
      <c r="A35" s="4" t="s">
        <v>131</v>
      </c>
      <c r="C35" s="5" t="n">
        <v>22486</v>
      </c>
      <c r="D35" s="6" t="n">
        <v>5778686</v>
      </c>
      <c r="E35" s="4" t="s">
        <v>58</v>
      </c>
      <c r="F35" s="6" t="n">
        <v>-5801172</v>
      </c>
      <c r="G35" s="4" t="s">
        <v>58</v>
      </c>
    </row>
    <row r="36" spans="1:7">
      <c r="A36" s="4" t="s">
        <v>132</v>
      </c>
      <c r="C36" s="6" t="n">
        <v>22485158</v>
      </c>
    </row>
    <row r="37" spans="1:7">
      <c r="A37" s="4" t="s">
        <v>133</v>
      </c>
      <c r="C37" s="4" t="s">
        <v>58</v>
      </c>
      <c r="D37" s="6" t="n">
        <v>182093</v>
      </c>
      <c r="E37" s="4" t="s">
        <v>58</v>
      </c>
      <c r="F37" s="6" t="n">
        <v>-182093</v>
      </c>
      <c r="G37" s="4" t="s">
        <v>58</v>
      </c>
    </row>
    <row r="38" spans="1:7">
      <c r="A38" s="4" t="s">
        <v>134</v>
      </c>
      <c r="B38" s="4" t="s">
        <v>101</v>
      </c>
      <c r="C38" s="4" t="s">
        <v>58</v>
      </c>
      <c r="D38" s="6" t="n">
        <v>3273971</v>
      </c>
      <c r="E38" s="4" t="s">
        <v>58</v>
      </c>
      <c r="F38" s="6" t="n">
        <v>-2505723</v>
      </c>
      <c r="G38" s="6" t="n">
        <v>768248</v>
      </c>
    </row>
    <row r="39" spans="1:7">
      <c r="A39" s="4" t="s">
        <v>135</v>
      </c>
      <c r="C39" s="4" t="s">
        <v>58</v>
      </c>
      <c r="D39" s="6" t="n">
        <v>367115</v>
      </c>
      <c r="E39" s="4" t="s">
        <v>58</v>
      </c>
      <c r="F39" s="4" t="s">
        <v>58</v>
      </c>
      <c r="G39" s="6" t="n">
        <v>367115</v>
      </c>
    </row>
    <row r="40" spans="1:7">
      <c r="A40" s="4" t="s">
        <v>136</v>
      </c>
      <c r="C40" s="4" t="s">
        <v>58</v>
      </c>
      <c r="D40" s="6" t="n">
        <v>5840896</v>
      </c>
      <c r="E40" s="4" t="s">
        <v>58</v>
      </c>
      <c r="F40" s="6" t="n">
        <v>-5840896</v>
      </c>
      <c r="G40" s="4" t="s">
        <v>58</v>
      </c>
    </row>
    <row r="41" spans="1:7">
      <c r="A41" s="4" t="s">
        <v>137</v>
      </c>
      <c r="C41" s="5" t="n">
        <v>1434</v>
      </c>
      <c r="D41" s="6" t="n">
        <v>368566</v>
      </c>
      <c r="E41" s="4" t="s">
        <v>58</v>
      </c>
      <c r="F41" s="4" t="s">
        <v>58</v>
      </c>
      <c r="G41" s="6" t="n">
        <v>370000</v>
      </c>
    </row>
    <row r="42" spans="1:7">
      <c r="A42" s="4" t="s">
        <v>138</v>
      </c>
      <c r="C42" s="6" t="n">
        <v>1434109</v>
      </c>
    </row>
    <row r="43" spans="1:7">
      <c r="A43" s="4" t="s">
        <v>139</v>
      </c>
      <c r="C43" s="5" t="n">
        <v>141638</v>
      </c>
      <c r="D43" s="5" t="n">
        <v>84007612</v>
      </c>
      <c r="E43" s="5" t="n">
        <v>164232</v>
      </c>
      <c r="F43" s="5" t="n">
        <v>-87186783</v>
      </c>
      <c r="G43" s="5" t="n">
        <v>-2873301</v>
      </c>
    </row>
    <row r="44" spans="1:7">
      <c r="A44" s="4" t="s">
        <v>140</v>
      </c>
      <c r="C44" s="6" t="n">
        <v>141634700</v>
      </c>
    </row>
    <row r="45" spans="1:7"/>
    <row r="46" spans="1:7">
      <c r="A46" s="4" t="s">
        <v>101</v>
      </c>
      <c r="B46" s="4" t="s">
        <v>141</v>
      </c>
    </row>
  </sheetData>
  <mergeCells count="3">
    <mergeCell ref="A1:B1"/>
    <mergeCell ref="A45:F45"/>
    <mergeCell ref="B46:F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6</v>
      </c>
      <c r="B1" s="2" t="s">
        <v>2</v>
      </c>
      <c r="C1" s="2" t="s">
        <v>39</v>
      </c>
    </row>
    <row r="2" spans="1:3">
      <c r="A2" s="3" t="s">
        <v>191</v>
      </c>
    </row>
    <row r="3" spans="1:3">
      <c r="A3" s="4" t="s">
        <v>417</v>
      </c>
      <c r="B3" s="5" t="n">
        <v>13591</v>
      </c>
      <c r="C3" s="5" t="n">
        <v>30319</v>
      </c>
    </row>
    <row r="4" spans="1:3">
      <c r="A4" s="4" t="s">
        <v>418</v>
      </c>
      <c r="B4" s="6" t="n">
        <v>9697</v>
      </c>
      <c r="C4" s="6" t="n">
        <v>63818</v>
      </c>
    </row>
    <row r="5" spans="1:3">
      <c r="A5" s="4" t="s">
        <v>419</v>
      </c>
      <c r="B5" s="5" t="n">
        <v>23288</v>
      </c>
      <c r="C5" s="5" t="n">
        <v>941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20</v>
      </c>
      <c r="B1" s="2" t="s">
        <v>1</v>
      </c>
    </row>
    <row r="2" spans="1:3">
      <c r="B2" s="2" t="s">
        <v>2</v>
      </c>
      <c r="C2" s="2" t="s">
        <v>39</v>
      </c>
    </row>
    <row r="3" spans="1:3">
      <c r="A3" s="3" t="s">
        <v>194</v>
      </c>
    </row>
    <row r="4" spans="1:3">
      <c r="A4" s="4" t="s">
        <v>146</v>
      </c>
      <c r="B4" s="5" t="n">
        <v>58789</v>
      </c>
      <c r="C4" s="5" t="n">
        <v>67878</v>
      </c>
    </row>
    <row r="5" spans="1:3">
      <c r="A5" s="4" t="s">
        <v>159</v>
      </c>
      <c r="B5" s="5" t="n">
        <v>5371</v>
      </c>
      <c r="C5" s="5" t="n">
        <v>194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9</v>
      </c>
    </row>
    <row r="2" spans="1:3">
      <c r="A2" s="3" t="s">
        <v>422</v>
      </c>
    </row>
    <row r="3" spans="1:3">
      <c r="A3" s="4" t="s">
        <v>423</v>
      </c>
      <c r="B3" s="5" t="n">
        <v>594767</v>
      </c>
      <c r="C3" s="5" t="n">
        <v>637354</v>
      </c>
    </row>
    <row r="4" spans="1:3">
      <c r="A4" s="4" t="s">
        <v>424</v>
      </c>
      <c r="B4" s="6" t="n">
        <v>-444988</v>
      </c>
      <c r="C4" s="6" t="n">
        <v>-420608</v>
      </c>
    </row>
    <row r="5" spans="1:3">
      <c r="A5" s="4" t="s">
        <v>425</v>
      </c>
      <c r="B5" s="6" t="n">
        <v>149779</v>
      </c>
      <c r="C5" s="6" t="n">
        <v>216746</v>
      </c>
    </row>
    <row r="6" spans="1:3">
      <c r="A6" s="4" t="s">
        <v>426</v>
      </c>
    </row>
    <row r="7" spans="1:3">
      <c r="A7" s="3" t="s">
        <v>422</v>
      </c>
    </row>
    <row r="8" spans="1:3">
      <c r="A8" s="4" t="s">
        <v>423</v>
      </c>
      <c r="B8" s="6" t="n">
        <v>315486</v>
      </c>
      <c r="C8" s="6" t="n">
        <v>324690</v>
      </c>
    </row>
    <row r="9" spans="1:3">
      <c r="A9" s="4" t="s">
        <v>427</v>
      </c>
    </row>
    <row r="10" spans="1:3">
      <c r="A10" s="3" t="s">
        <v>422</v>
      </c>
    </row>
    <row r="11" spans="1:3">
      <c r="A11" s="4" t="s">
        <v>423</v>
      </c>
      <c r="B11" s="6" t="n">
        <v>233439</v>
      </c>
      <c r="C11" s="6" t="n">
        <v>263106</v>
      </c>
    </row>
    <row r="12" spans="1:3">
      <c r="A12" s="4" t="s">
        <v>403</v>
      </c>
    </row>
    <row r="13" spans="1:3">
      <c r="A13" s="3" t="s">
        <v>422</v>
      </c>
    </row>
    <row r="14" spans="1:3">
      <c r="A14" s="4" t="s">
        <v>423</v>
      </c>
      <c r="B14" s="5" t="n">
        <v>45842</v>
      </c>
      <c r="C14" s="5" t="n">
        <v>495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9</v>
      </c>
    </row>
    <row r="2" spans="1:3">
      <c r="A2" s="3" t="s">
        <v>197</v>
      </c>
    </row>
    <row r="3" spans="1:3">
      <c r="A3" s="4" t="s">
        <v>429</v>
      </c>
      <c r="B3" s="5" t="n">
        <v>239964</v>
      </c>
      <c r="C3" s="5" t="n">
        <v>336783</v>
      </c>
    </row>
    <row r="4" spans="1:3">
      <c r="A4" s="4" t="s">
        <v>430</v>
      </c>
      <c r="B4" s="6" t="n">
        <v>917386</v>
      </c>
      <c r="C4" s="6" t="n">
        <v>929171</v>
      </c>
    </row>
    <row r="5" spans="1:3">
      <c r="A5" s="4" t="s">
        <v>431</v>
      </c>
      <c r="B5" s="5" t="n">
        <v>1157350</v>
      </c>
      <c r="C5" s="5" t="n">
        <v>12659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20"/>
    <col customWidth="1" max="3" min="3" width="14"/>
    <col customWidth="1" max="4" min="4" width="21"/>
    <col customWidth="1" max="5" min="5" width="21"/>
  </cols>
  <sheetData>
    <row r="1" spans="1:5">
      <c r="A1" s="1" t="s">
        <v>432</v>
      </c>
      <c r="B1" s="2" t="s">
        <v>433</v>
      </c>
      <c r="C1" s="2" t="s">
        <v>2</v>
      </c>
      <c r="D1" s="2" t="s">
        <v>434</v>
      </c>
      <c r="E1" s="2" t="s">
        <v>435</v>
      </c>
    </row>
    <row r="2" spans="1:5">
      <c r="A2" s="4" t="s">
        <v>436</v>
      </c>
      <c r="C2" s="4" t="s">
        <v>437</v>
      </c>
    </row>
    <row r="3" spans="1:5">
      <c r="A3" s="4" t="s">
        <v>438</v>
      </c>
    </row>
    <row r="4" spans="1:5">
      <c r="A4" s="4" t="s">
        <v>439</v>
      </c>
      <c r="B4" s="6" t="n">
        <v>440652</v>
      </c>
    </row>
    <row r="5" spans="1:5">
      <c r="A5" s="4" t="s">
        <v>440</v>
      </c>
      <c r="E5" s="5" t="n">
        <v>439939</v>
      </c>
    </row>
    <row r="6" spans="1:5">
      <c r="A6" s="4" t="s">
        <v>441</v>
      </c>
      <c r="E6" s="6" t="n">
        <v>1</v>
      </c>
    </row>
    <row r="7" spans="1:5">
      <c r="A7" s="4" t="s">
        <v>442</v>
      </c>
    </row>
    <row r="8" spans="1:5">
      <c r="A8" s="4" t="s">
        <v>440</v>
      </c>
      <c r="D8" s="5" t="n">
        <v>81870</v>
      </c>
    </row>
    <row r="9" spans="1:5">
      <c r="A9" s="4" t="s">
        <v>441</v>
      </c>
      <c r="D9" s="6" t="n">
        <v>1</v>
      </c>
    </row>
    <row r="10" spans="1:5">
      <c r="A10" s="4" t="s">
        <v>443</v>
      </c>
    </row>
    <row r="11" spans="1:5">
      <c r="A11" s="4" t="s">
        <v>440</v>
      </c>
      <c r="E11" s="5" t="n">
        <v>1767674</v>
      </c>
    </row>
    <row r="12" spans="1:5">
      <c r="A12" s="4" t="s">
        <v>441</v>
      </c>
      <c r="E12" s="10" t="n">
        <v>4.018</v>
      </c>
    </row>
    <row r="13" spans="1:5">
      <c r="A13" s="4" t="s">
        <v>444</v>
      </c>
    </row>
    <row r="14" spans="1:5">
      <c r="A14" s="4" t="s">
        <v>440</v>
      </c>
      <c r="D14" s="5" t="n">
        <v>316100</v>
      </c>
    </row>
    <row r="15" spans="1:5">
      <c r="A15" s="4" t="s">
        <v>441</v>
      </c>
      <c r="D15" s="10" t="n">
        <v>3.8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s>
  <sheetData>
    <row r="1" spans="1:5">
      <c r="A1" s="1" t="s">
        <v>445</v>
      </c>
      <c r="B1" s="2" t="s">
        <v>446</v>
      </c>
      <c r="C1" s="2" t="s">
        <v>447</v>
      </c>
      <c r="D1" s="2" t="s">
        <v>448</v>
      </c>
      <c r="E1" s="2" t="s">
        <v>449</v>
      </c>
    </row>
    <row r="2" spans="1:5">
      <c r="A2" s="4" t="s">
        <v>450</v>
      </c>
      <c r="D2" s="5" t="n">
        <v>4418</v>
      </c>
      <c r="E2" s="5" t="n">
        <v>13907</v>
      </c>
    </row>
    <row r="3" spans="1:5">
      <c r="A3" s="4" t="s">
        <v>451</v>
      </c>
      <c r="D3" s="5" t="n">
        <v>784770</v>
      </c>
      <c r="E3" s="5" t="n">
        <v>955167</v>
      </c>
    </row>
    <row r="4" spans="1:5">
      <c r="A4" s="4" t="s">
        <v>452</v>
      </c>
    </row>
    <row r="5" spans="1:5">
      <c r="A5" s="4" t="s">
        <v>453</v>
      </c>
      <c r="D5" s="6" t="n">
        <v>5500</v>
      </c>
    </row>
    <row r="6" spans="1:5">
      <c r="A6" s="4" t="s">
        <v>454</v>
      </c>
      <c r="D6" s="5" t="n">
        <v>10000</v>
      </c>
    </row>
    <row r="7" spans="1:5">
      <c r="A7" s="4" t="s">
        <v>455</v>
      </c>
      <c r="D7" s="4" t="s">
        <v>456</v>
      </c>
    </row>
    <row r="8" spans="1:5">
      <c r="A8" s="4" t="s">
        <v>457</v>
      </c>
      <c r="D8" s="5" t="n">
        <v>120000</v>
      </c>
    </row>
    <row r="9" spans="1:5">
      <c r="A9" s="4" t="s">
        <v>458</v>
      </c>
      <c r="D9" s="6" t="n">
        <v>120000</v>
      </c>
    </row>
    <row r="10" spans="1:5">
      <c r="A10" s="4" t="s">
        <v>459</v>
      </c>
      <c r="D10" s="6" t="n">
        <v>120000</v>
      </c>
    </row>
    <row r="11" spans="1:5">
      <c r="A11" s="4" t="s">
        <v>460</v>
      </c>
      <c r="D11" s="6" t="n">
        <v>120000</v>
      </c>
    </row>
    <row r="12" spans="1:5">
      <c r="A12" s="4" t="s">
        <v>461</v>
      </c>
      <c r="D12" s="6" t="n">
        <v>120000</v>
      </c>
    </row>
    <row r="13" spans="1:5">
      <c r="A13" s="4" t="s">
        <v>462</v>
      </c>
      <c r="D13" s="6" t="n">
        <v>120000</v>
      </c>
    </row>
    <row r="14" spans="1:5">
      <c r="A14" s="4" t="s">
        <v>463</v>
      </c>
      <c r="D14" s="5" t="n">
        <v>36596</v>
      </c>
    </row>
    <row r="15" spans="1:5">
      <c r="A15" s="4" t="s">
        <v>464</v>
      </c>
    </row>
    <row r="16" spans="1:5">
      <c r="A16" s="4" t="s">
        <v>453</v>
      </c>
      <c r="D16" s="6" t="n">
        <v>3100</v>
      </c>
    </row>
    <row r="17" spans="1:5">
      <c r="A17" s="4" t="s">
        <v>454</v>
      </c>
      <c r="D17" s="5" t="n">
        <v>2934</v>
      </c>
    </row>
    <row r="18" spans="1:5">
      <c r="A18" s="4" t="s">
        <v>465</v>
      </c>
    </row>
    <row r="19" spans="1:5">
      <c r="A19" s="4" t="s">
        <v>463</v>
      </c>
      <c r="D19" s="6" t="n">
        <v>137162</v>
      </c>
    </row>
    <row r="20" spans="1:5">
      <c r="A20" s="4" t="s">
        <v>466</v>
      </c>
    </row>
    <row r="21" spans="1:5">
      <c r="A21" s="4" t="s">
        <v>454</v>
      </c>
      <c r="D21" s="6" t="n">
        <v>11500</v>
      </c>
    </row>
    <row r="22" spans="1:5">
      <c r="A22" s="4" t="s">
        <v>467</v>
      </c>
    </row>
    <row r="23" spans="1:5">
      <c r="A23" s="4" t="s">
        <v>468</v>
      </c>
      <c r="C23" s="5" t="n">
        <v>93300</v>
      </c>
      <c r="D23" s="5" t="n">
        <v>49879</v>
      </c>
    </row>
    <row r="24" spans="1:5">
      <c r="A24" s="4" t="s">
        <v>469</v>
      </c>
      <c r="C24" s="5" t="n">
        <v>93300</v>
      </c>
    </row>
    <row r="25" spans="1:5">
      <c r="A25" s="4" t="s">
        <v>470</v>
      </c>
    </row>
    <row r="26" spans="1:5">
      <c r="A26" s="4" t="s">
        <v>471</v>
      </c>
      <c r="C26" s="4" t="s">
        <v>472</v>
      </c>
    </row>
    <row r="27" spans="1:5">
      <c r="A27" s="4" t="s">
        <v>473</v>
      </c>
    </row>
    <row r="28" spans="1:5">
      <c r="A28" s="4" t="s">
        <v>471</v>
      </c>
      <c r="C28" s="4" t="s">
        <v>474</v>
      </c>
    </row>
    <row r="29" spans="1:5">
      <c r="A29" s="4" t="s">
        <v>475</v>
      </c>
    </row>
    <row r="30" spans="1:5">
      <c r="A30" s="4" t="s">
        <v>468</v>
      </c>
      <c r="C30" s="5" t="n">
        <v>420000</v>
      </c>
    </row>
    <row r="31" spans="1:5">
      <c r="A31" s="4" t="s">
        <v>476</v>
      </c>
    </row>
    <row r="32" spans="1:5">
      <c r="A32" s="4" t="s">
        <v>477</v>
      </c>
      <c r="B32" s="4" t="s">
        <v>478</v>
      </c>
    </row>
    <row r="33" spans="1:5">
      <c r="A33" s="4" t="s">
        <v>479</v>
      </c>
      <c r="B33" s="5" t="n">
        <v>20000</v>
      </c>
    </row>
    <row r="34" spans="1:5">
      <c r="A34" s="4" t="s">
        <v>480</v>
      </c>
      <c r="B34" s="5" t="n">
        <v>10000</v>
      </c>
    </row>
    <row r="35" spans="1:5">
      <c r="A35" s="4" t="s">
        <v>481</v>
      </c>
      <c r="B35" s="8" t="n">
        <v>4.5</v>
      </c>
    </row>
    <row r="36" spans="1:5">
      <c r="A36" s="4" t="s">
        <v>482</v>
      </c>
      <c r="B36" s="6" t="n">
        <v>2223</v>
      </c>
    </row>
    <row r="37" spans="1:5">
      <c r="A37" s="4" t="s">
        <v>483</v>
      </c>
    </row>
    <row r="38" spans="1:5">
      <c r="A38" s="4" t="s">
        <v>482</v>
      </c>
      <c r="B38" s="6" t="n">
        <v>7672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Y347"/>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7"/>
    <col customWidth="1" max="5" min="5" width="37"/>
    <col customWidth="1" max="6" min="6" width="21"/>
    <col customWidth="1" max="7" min="7" width="30"/>
    <col customWidth="1" max="8" min="8" width="30"/>
    <col customWidth="1" max="9" min="9" width="30"/>
    <col customWidth="1" max="10" min="10" width="80"/>
    <col customWidth="1" max="11" min="11" width="80"/>
    <col customWidth="1" max="12" min="12" width="30"/>
    <col customWidth="1" max="13" min="13" width="80"/>
    <col customWidth="1" max="14" min="14" width="80"/>
    <col customWidth="1" max="15" min="15" width="37"/>
    <col customWidth="1" max="16" min="16" width="80"/>
    <col customWidth="1" max="17" min="17" width="37"/>
    <col customWidth="1" max="18" min="18" width="37"/>
    <col customWidth="1" max="19" min="19" width="24"/>
    <col customWidth="1" max="20" min="20" width="20"/>
    <col customWidth="1" max="21" min="21" width="31"/>
    <col customWidth="1" max="22" min="22" width="20"/>
    <col customWidth="1" max="23" min="23" width="31"/>
    <col customWidth="1" max="24" min="24" width="30"/>
    <col customWidth="1" max="25" min="25" width="30"/>
  </cols>
  <sheetData>
    <row r="1" spans="1:25">
      <c r="A1" s="1" t="s">
        <v>484</v>
      </c>
      <c r="B1" s="2" t="s">
        <v>485</v>
      </c>
      <c r="C1" s="2" t="s">
        <v>486</v>
      </c>
      <c r="D1" s="2" t="s">
        <v>487</v>
      </c>
      <c r="E1" s="2" t="s">
        <v>488</v>
      </c>
      <c r="F1" s="2" t="s">
        <v>489</v>
      </c>
      <c r="G1" s="2" t="s">
        <v>490</v>
      </c>
      <c r="H1" s="2" t="s">
        <v>491</v>
      </c>
      <c r="I1" s="2" t="s">
        <v>492</v>
      </c>
      <c r="J1" s="2" t="s">
        <v>493</v>
      </c>
      <c r="K1" s="2" t="s">
        <v>494</v>
      </c>
      <c r="L1" s="2" t="s">
        <v>495</v>
      </c>
      <c r="M1" s="2" t="s">
        <v>496</v>
      </c>
      <c r="N1" s="2" t="s">
        <v>497</v>
      </c>
      <c r="O1" s="2" t="s">
        <v>498</v>
      </c>
      <c r="P1" s="2" t="s">
        <v>499</v>
      </c>
      <c r="Q1" s="2" t="s">
        <v>498</v>
      </c>
      <c r="R1" s="2" t="s">
        <v>500</v>
      </c>
      <c r="S1" s="2" t="s">
        <v>501</v>
      </c>
      <c r="T1" s="2" t="s">
        <v>502</v>
      </c>
      <c r="U1" s="2" t="s">
        <v>503</v>
      </c>
      <c r="V1" s="2" t="s">
        <v>504</v>
      </c>
      <c r="W1" s="2" t="s">
        <v>505</v>
      </c>
      <c r="X1" s="2" t="s">
        <v>506</v>
      </c>
      <c r="Y1" s="2" t="s">
        <v>507</v>
      </c>
    </row>
    <row r="2" spans="1:25">
      <c r="A2" s="4" t="s">
        <v>508</v>
      </c>
      <c r="P2" s="5" t="n">
        <v>18454</v>
      </c>
      <c r="Q2" s="5" t="n">
        <v>14950</v>
      </c>
    </row>
    <row r="3" spans="1:25">
      <c r="A3" s="4" t="s">
        <v>348</v>
      </c>
      <c r="S3" s="5" t="n">
        <v>1</v>
      </c>
    </row>
    <row r="4" spans="1:25">
      <c r="A4" s="4" t="s">
        <v>509</v>
      </c>
      <c r="P4" s="5" t="n">
        <v>2503385</v>
      </c>
      <c r="Q4" s="5" t="n">
        <v>177065</v>
      </c>
    </row>
    <row r="5" spans="1:25">
      <c r="A5" s="4" t="s">
        <v>78</v>
      </c>
      <c r="O5" s="7" t="n">
        <v>0.001</v>
      </c>
      <c r="P5" s="7" t="n">
        <v>0.001</v>
      </c>
      <c r="Q5" s="7" t="n">
        <v>0.001</v>
      </c>
    </row>
    <row r="6" spans="1:25">
      <c r="A6" s="4" t="s">
        <v>510</v>
      </c>
      <c r="P6" s="4" t="s">
        <v>58</v>
      </c>
      <c r="Q6" s="5" t="n">
        <v>-300322</v>
      </c>
    </row>
    <row r="7" spans="1:25">
      <c r="A7" s="4" t="s">
        <v>511</v>
      </c>
      <c r="B7" s="6" t="n">
        <v>75000</v>
      </c>
      <c r="P7" s="6" t="n">
        <v>798056</v>
      </c>
      <c r="Q7" s="6" t="n">
        <v>4740318</v>
      </c>
    </row>
    <row r="8" spans="1:25">
      <c r="A8" s="4" t="s">
        <v>512</v>
      </c>
      <c r="P8" s="8" t="n">
        <v>4.5</v>
      </c>
      <c r="Q8" s="8" t="n">
        <v>5.22</v>
      </c>
    </row>
    <row r="9" spans="1:25">
      <c r="A9" s="4" t="s">
        <v>513</v>
      </c>
      <c r="B9" s="4" t="s">
        <v>514</v>
      </c>
    </row>
    <row r="10" spans="1:25">
      <c r="A10" s="4" t="s">
        <v>515</v>
      </c>
      <c r="E10" s="6" t="n">
        <v>7000000</v>
      </c>
      <c r="I10" s="6" t="n">
        <v>5625000</v>
      </c>
      <c r="T10" s="6" t="n">
        <v>7000000</v>
      </c>
    </row>
    <row r="11" spans="1:25">
      <c r="A11" s="4" t="s">
        <v>516</v>
      </c>
      <c r="O11" s="5" t="n">
        <v>0</v>
      </c>
      <c r="P11" s="5" t="n">
        <v>0</v>
      </c>
      <c r="Q11" s="5" t="n">
        <v>0</v>
      </c>
    </row>
    <row r="12" spans="1:25">
      <c r="A12" s="4" t="s">
        <v>517</v>
      </c>
    </row>
    <row r="13" spans="1:25">
      <c r="A13" s="4" t="s">
        <v>78</v>
      </c>
      <c r="N13" s="8" t="n">
        <v>0.01</v>
      </c>
    </row>
    <row r="14" spans="1:25">
      <c r="A14" s="4" t="s">
        <v>518</v>
      </c>
      <c r="N14" s="4" t="s">
        <v>519</v>
      </c>
    </row>
    <row r="15" spans="1:25">
      <c r="A15" s="4" t="s">
        <v>520</v>
      </c>
    </row>
    <row r="16" spans="1:25">
      <c r="A16" s="4" t="s">
        <v>518</v>
      </c>
      <c r="M16" s="4" t="s">
        <v>521</v>
      </c>
    </row>
    <row r="17" spans="1:25">
      <c r="A17" s="4" t="s">
        <v>522</v>
      </c>
      <c r="P17" s="6" t="n">
        <v>3007390</v>
      </c>
    </row>
    <row r="18" spans="1:25">
      <c r="A18" s="4" t="s">
        <v>523</v>
      </c>
      <c r="I18" s="6" t="n">
        <v>5625000</v>
      </c>
      <c r="K18" s="6" t="n">
        <v>1000000</v>
      </c>
      <c r="V18" s="6" t="n">
        <v>529555</v>
      </c>
    </row>
    <row r="19" spans="1:25">
      <c r="A19" s="4" t="s">
        <v>524</v>
      </c>
    </row>
    <row r="20" spans="1:25">
      <c r="A20" s="4" t="s">
        <v>525</v>
      </c>
      <c r="P20" s="4" t="s">
        <v>474</v>
      </c>
    </row>
    <row r="21" spans="1:25">
      <c r="A21" s="4" t="s">
        <v>526</v>
      </c>
      <c r="F21" s="5" t="n">
        <v>6154000</v>
      </c>
    </row>
    <row r="22" spans="1:25">
      <c r="A22" s="4" t="s">
        <v>527</v>
      </c>
      <c r="P22" s="5" t="n">
        <v>1209144</v>
      </c>
    </row>
    <row r="23" spans="1:25">
      <c r="A23" s="4" t="s">
        <v>528</v>
      </c>
      <c r="P23" s="5" t="n">
        <v>394256</v>
      </c>
    </row>
    <row r="24" spans="1:25">
      <c r="A24" s="4" t="s">
        <v>529</v>
      </c>
    </row>
    <row r="25" spans="1:25">
      <c r="A25" s="4" t="s">
        <v>530</v>
      </c>
      <c r="P25" s="4" t="s">
        <v>437</v>
      </c>
    </row>
    <row r="26" spans="1:25">
      <c r="A26" s="4" t="s">
        <v>531</v>
      </c>
      <c r="P26" s="4" t="s">
        <v>472</v>
      </c>
    </row>
    <row r="27" spans="1:25">
      <c r="A27" s="4" t="s">
        <v>532</v>
      </c>
      <c r="P27" s="4" t="s">
        <v>400</v>
      </c>
    </row>
    <row r="28" spans="1:25">
      <c r="A28" s="4" t="s">
        <v>533</v>
      </c>
    </row>
    <row r="29" spans="1:25">
      <c r="A29" s="4" t="s">
        <v>534</v>
      </c>
      <c r="P29" s="4" t="s">
        <v>535</v>
      </c>
    </row>
    <row r="30" spans="1:25">
      <c r="A30" s="4" t="s">
        <v>368</v>
      </c>
    </row>
    <row r="31" spans="1:25">
      <c r="A31" s="4" t="s">
        <v>362</v>
      </c>
      <c r="P31" s="8" t="n">
        <v>1.8</v>
      </c>
    </row>
    <row r="32" spans="1:25">
      <c r="A32" s="4" t="s">
        <v>536</v>
      </c>
    </row>
    <row r="33" spans="1:25">
      <c r="A33" s="4" t="s">
        <v>362</v>
      </c>
      <c r="O33" s="7" t="n">
        <v>0.258</v>
      </c>
      <c r="P33" s="7" t="n">
        <v>0.258</v>
      </c>
      <c r="Q33" s="7" t="n">
        <v>0.258</v>
      </c>
    </row>
    <row r="34" spans="1:25">
      <c r="A34" s="4" t="s">
        <v>537</v>
      </c>
      <c r="O34" s="6" t="n">
        <v>51001332</v>
      </c>
      <c r="P34" s="6" t="n">
        <v>51001332</v>
      </c>
      <c r="Q34" s="6" t="n">
        <v>51001332</v>
      </c>
    </row>
    <row r="35" spans="1:25">
      <c r="A35" s="4" t="s">
        <v>510</v>
      </c>
      <c r="P35" s="5" t="n">
        <v>6600000</v>
      </c>
    </row>
    <row r="36" spans="1:25">
      <c r="A36" s="4" t="s">
        <v>370</v>
      </c>
    </row>
    <row r="37" spans="1:25">
      <c r="A37" s="4" t="s">
        <v>362</v>
      </c>
      <c r="P37" s="8" t="n">
        <v>3.6</v>
      </c>
    </row>
    <row r="38" spans="1:25">
      <c r="A38" s="4" t="s">
        <v>538</v>
      </c>
    </row>
    <row r="39" spans="1:25">
      <c r="A39" s="4" t="s">
        <v>537</v>
      </c>
      <c r="P39" s="6" t="n">
        <v>2787323</v>
      </c>
    </row>
    <row r="40" spans="1:25">
      <c r="A40" s="4" t="s">
        <v>372</v>
      </c>
    </row>
    <row r="41" spans="1:25">
      <c r="A41" s="4" t="s">
        <v>362</v>
      </c>
      <c r="P41" s="8" t="n">
        <v>5.4</v>
      </c>
    </row>
    <row r="42" spans="1:25">
      <c r="A42" s="4" t="s">
        <v>104</v>
      </c>
    </row>
    <row r="43" spans="1:25">
      <c r="A43" s="4" t="s">
        <v>508</v>
      </c>
      <c r="P43" s="4" t="s">
        <v>58</v>
      </c>
      <c r="Q43" s="4" t="s">
        <v>58</v>
      </c>
    </row>
    <row r="44" spans="1:25">
      <c r="A44" s="4" t="s">
        <v>509</v>
      </c>
      <c r="P44" s="5" t="n">
        <v>1273</v>
      </c>
      <c r="Q44" s="5" t="n">
        <v>94</v>
      </c>
    </row>
    <row r="45" spans="1:25">
      <c r="A45" s="4" t="s">
        <v>539</v>
      </c>
    </row>
    <row r="46" spans="1:25">
      <c r="A46" s="4" t="s">
        <v>360</v>
      </c>
      <c r="P46" s="4" t="s">
        <v>361</v>
      </c>
    </row>
    <row r="47" spans="1:25">
      <c r="A47" s="4" t="s">
        <v>362</v>
      </c>
      <c r="P47" s="8" t="n">
        <v>4.5</v>
      </c>
    </row>
    <row r="48" spans="1:25">
      <c r="A48" s="4" t="s">
        <v>540</v>
      </c>
    </row>
    <row r="49" spans="1:25">
      <c r="A49" s="4" t="s">
        <v>362</v>
      </c>
      <c r="P49" s="8" t="n">
        <v>4.5</v>
      </c>
    </row>
    <row r="50" spans="1:25">
      <c r="A50" s="4" t="s">
        <v>541</v>
      </c>
    </row>
    <row r="51" spans="1:25">
      <c r="A51" s="4" t="s">
        <v>360</v>
      </c>
      <c r="P51" s="4" t="s">
        <v>361</v>
      </c>
    </row>
    <row r="52" spans="1:25">
      <c r="A52" s="4" t="s">
        <v>362</v>
      </c>
      <c r="P52" s="8" t="n">
        <v>5.75</v>
      </c>
    </row>
    <row r="53" spans="1:25">
      <c r="A53" s="4" t="s">
        <v>542</v>
      </c>
    </row>
    <row r="54" spans="1:25">
      <c r="A54" s="4" t="s">
        <v>362</v>
      </c>
      <c r="P54" s="8" t="n">
        <v>5.75</v>
      </c>
    </row>
    <row r="55" spans="1:25">
      <c r="A55" s="4" t="s">
        <v>543</v>
      </c>
    </row>
    <row r="56" spans="1:25">
      <c r="A56" s="4" t="s">
        <v>360</v>
      </c>
      <c r="P56" s="4" t="s">
        <v>361</v>
      </c>
    </row>
    <row r="57" spans="1:25">
      <c r="A57" s="4" t="s">
        <v>362</v>
      </c>
      <c r="P57" s="8" t="n">
        <v>7.75</v>
      </c>
    </row>
    <row r="58" spans="1:25">
      <c r="A58" s="4" t="s">
        <v>544</v>
      </c>
    </row>
    <row r="59" spans="1:25">
      <c r="A59" s="4" t="s">
        <v>362</v>
      </c>
      <c r="P59" s="8" t="n">
        <v>7.75</v>
      </c>
    </row>
    <row r="60" spans="1:25">
      <c r="A60" s="4" t="s">
        <v>312</v>
      </c>
    </row>
    <row r="61" spans="1:25">
      <c r="A61" s="4" t="s">
        <v>545</v>
      </c>
      <c r="P61" s="4" t="s">
        <v>546</v>
      </c>
    </row>
    <row r="62" spans="1:25">
      <c r="A62" s="4" t="s">
        <v>547</v>
      </c>
      <c r="P62" s="4" t="s">
        <v>548</v>
      </c>
    </row>
    <row r="63" spans="1:25">
      <c r="A63" s="4" t="s">
        <v>364</v>
      </c>
    </row>
    <row r="64" spans="1:25">
      <c r="A64" s="4" t="s">
        <v>439</v>
      </c>
      <c r="P64" s="6" t="n">
        <v>1367556</v>
      </c>
    </row>
    <row r="65" spans="1:25">
      <c r="A65" s="4" t="s">
        <v>78</v>
      </c>
      <c r="P65" s="7" t="n">
        <v>0.001</v>
      </c>
    </row>
    <row r="66" spans="1:25">
      <c r="A66" s="4" t="s">
        <v>549</v>
      </c>
    </row>
    <row r="67" spans="1:25">
      <c r="A67" s="4" t="s">
        <v>439</v>
      </c>
      <c r="P67" s="6" t="n">
        <v>1367556</v>
      </c>
    </row>
    <row r="68" spans="1:25">
      <c r="A68" s="4" t="s">
        <v>526</v>
      </c>
      <c r="P68" s="5" t="n">
        <v>5339112</v>
      </c>
    </row>
    <row r="69" spans="1:25">
      <c r="A69" s="4" t="s">
        <v>358</v>
      </c>
    </row>
    <row r="70" spans="1:25">
      <c r="A70" s="4" t="s">
        <v>439</v>
      </c>
      <c r="Q70" s="9" t="n">
        <v>12003.8</v>
      </c>
      <c r="R70" s="9" t="n">
        <v>12003.8</v>
      </c>
    </row>
    <row r="71" spans="1:25">
      <c r="A71" s="4" t="s">
        <v>550</v>
      </c>
    </row>
    <row r="72" spans="1:25">
      <c r="A72" s="4" t="s">
        <v>362</v>
      </c>
      <c r="X72" s="8" t="n">
        <v>6.25</v>
      </c>
      <c r="Y72" s="8" t="n">
        <v>6.25</v>
      </c>
    </row>
    <row r="73" spans="1:25">
      <c r="A73" s="4" t="s">
        <v>537</v>
      </c>
      <c r="X73" s="6" t="n">
        <v>45097</v>
      </c>
      <c r="Y73" s="6" t="n">
        <v>84459</v>
      </c>
    </row>
    <row r="74" spans="1:25">
      <c r="A74" s="4" t="s">
        <v>551</v>
      </c>
    </row>
    <row r="75" spans="1:25">
      <c r="A75" s="4" t="s">
        <v>362</v>
      </c>
      <c r="O75" s="8" t="n">
        <v>4.5</v>
      </c>
      <c r="Q75" s="8" t="n">
        <v>4.5</v>
      </c>
      <c r="R75" s="8" t="n">
        <v>4.5</v>
      </c>
    </row>
    <row r="76" spans="1:25">
      <c r="A76" s="4" t="s">
        <v>552</v>
      </c>
      <c r="O76" s="5" t="n">
        <v>364071</v>
      </c>
      <c r="Q76" s="5" t="n">
        <v>364071</v>
      </c>
      <c r="R76" s="5" t="n">
        <v>364071</v>
      </c>
    </row>
    <row r="77" spans="1:25">
      <c r="A77" s="4" t="s">
        <v>553</v>
      </c>
    </row>
    <row r="78" spans="1:25">
      <c r="A78" s="4" t="s">
        <v>362</v>
      </c>
      <c r="O78" s="8" t="n">
        <v>4.5</v>
      </c>
      <c r="P78" s="8" t="n">
        <v>4.5</v>
      </c>
      <c r="Q78" s="8" t="n">
        <v>4.5</v>
      </c>
    </row>
    <row r="79" spans="1:25">
      <c r="A79" s="4" t="s">
        <v>552</v>
      </c>
      <c r="O79" s="5" t="n">
        <v>703479</v>
      </c>
      <c r="P79" s="5" t="n">
        <v>703479</v>
      </c>
      <c r="Q79" s="5" t="n">
        <v>703479</v>
      </c>
    </row>
    <row r="80" spans="1:25">
      <c r="A80" s="4" t="s">
        <v>554</v>
      </c>
    </row>
    <row r="81" spans="1:25">
      <c r="A81" s="4" t="s">
        <v>362</v>
      </c>
      <c r="O81" s="8" t="n">
        <v>4.5</v>
      </c>
      <c r="Q81" s="8" t="n">
        <v>4.5</v>
      </c>
    </row>
    <row r="82" spans="1:25">
      <c r="A82" s="4" t="s">
        <v>537</v>
      </c>
      <c r="O82" s="6" t="n">
        <v>992816</v>
      </c>
      <c r="Q82" s="6" t="n">
        <v>992816</v>
      </c>
    </row>
    <row r="83" spans="1:25">
      <c r="A83" s="4" t="s">
        <v>555</v>
      </c>
    </row>
    <row r="84" spans="1:25">
      <c r="A84" s="4" t="s">
        <v>360</v>
      </c>
      <c r="P84" s="4" t="s">
        <v>361</v>
      </c>
    </row>
    <row r="85" spans="1:25">
      <c r="A85" s="4" t="s">
        <v>362</v>
      </c>
      <c r="P85" s="8" t="n">
        <v>4.5</v>
      </c>
    </row>
    <row r="86" spans="1:25">
      <c r="A86" s="4" t="s">
        <v>537</v>
      </c>
      <c r="P86" s="6" t="n">
        <v>273510</v>
      </c>
    </row>
    <row r="87" spans="1:25">
      <c r="A87" s="4" t="s">
        <v>556</v>
      </c>
    </row>
    <row r="88" spans="1:25">
      <c r="A88" s="4" t="s">
        <v>360</v>
      </c>
      <c r="P88" s="4" t="s">
        <v>361</v>
      </c>
    </row>
    <row r="89" spans="1:25">
      <c r="A89" s="4" t="s">
        <v>362</v>
      </c>
      <c r="P89" s="8" t="n">
        <v>5.8</v>
      </c>
    </row>
    <row r="90" spans="1:25">
      <c r="A90" s="4" t="s">
        <v>537</v>
      </c>
      <c r="P90" s="6" t="n">
        <v>128277</v>
      </c>
    </row>
    <row r="91" spans="1:25">
      <c r="A91" s="4" t="s">
        <v>557</v>
      </c>
    </row>
    <row r="92" spans="1:25">
      <c r="A92" s="4" t="s">
        <v>360</v>
      </c>
      <c r="P92" s="4" t="s">
        <v>361</v>
      </c>
    </row>
    <row r="93" spans="1:25">
      <c r="A93" s="4" t="s">
        <v>362</v>
      </c>
      <c r="P93" s="8" t="n">
        <v>5.8</v>
      </c>
    </row>
    <row r="94" spans="1:25">
      <c r="A94" s="4" t="s">
        <v>537</v>
      </c>
      <c r="P94" s="6" t="n">
        <v>293115</v>
      </c>
    </row>
    <row r="95" spans="1:25">
      <c r="A95" s="4" t="s">
        <v>558</v>
      </c>
    </row>
    <row r="96" spans="1:25">
      <c r="A96" s="4" t="s">
        <v>360</v>
      </c>
      <c r="P96" s="4" t="s">
        <v>361</v>
      </c>
    </row>
    <row r="97" spans="1:25">
      <c r="A97" s="4" t="s">
        <v>362</v>
      </c>
      <c r="P97" s="8" t="n">
        <v>4.5</v>
      </c>
    </row>
    <row r="98" spans="1:25">
      <c r="A98" s="4" t="s">
        <v>537</v>
      </c>
      <c r="P98" s="6" t="n">
        <v>533407</v>
      </c>
    </row>
    <row r="99" spans="1:25">
      <c r="A99" s="4" t="s">
        <v>559</v>
      </c>
    </row>
    <row r="100" spans="1:25">
      <c r="A100" s="4" t="s">
        <v>360</v>
      </c>
      <c r="P100" s="4" t="s">
        <v>361</v>
      </c>
    </row>
    <row r="101" spans="1:25">
      <c r="A101" s="4" t="s">
        <v>362</v>
      </c>
      <c r="P101" s="8" t="n">
        <v>5.75</v>
      </c>
    </row>
    <row r="102" spans="1:25">
      <c r="A102" s="4" t="s">
        <v>537</v>
      </c>
      <c r="P102" s="6" t="n">
        <v>136754</v>
      </c>
    </row>
    <row r="103" spans="1:25">
      <c r="A103" s="4" t="s">
        <v>560</v>
      </c>
    </row>
    <row r="104" spans="1:25">
      <c r="A104" s="4" t="s">
        <v>360</v>
      </c>
      <c r="P104" s="4" t="s">
        <v>361</v>
      </c>
    </row>
    <row r="105" spans="1:25">
      <c r="A105" s="4" t="s">
        <v>362</v>
      </c>
      <c r="P105" s="8" t="n">
        <v>6.96</v>
      </c>
    </row>
    <row r="106" spans="1:25">
      <c r="A106" s="4" t="s">
        <v>537</v>
      </c>
      <c r="P106" s="6" t="n">
        <v>128277</v>
      </c>
    </row>
    <row r="107" spans="1:25">
      <c r="A107" s="4" t="s">
        <v>561</v>
      </c>
    </row>
    <row r="108" spans="1:25">
      <c r="A108" s="4" t="s">
        <v>360</v>
      </c>
      <c r="P108" s="4" t="s">
        <v>361</v>
      </c>
    </row>
    <row r="109" spans="1:25">
      <c r="A109" s="4" t="s">
        <v>362</v>
      </c>
      <c r="P109" s="5" t="n">
        <v>10</v>
      </c>
    </row>
    <row r="110" spans="1:25">
      <c r="A110" s="4" t="s">
        <v>537</v>
      </c>
      <c r="P110" s="6" t="n">
        <v>146559</v>
      </c>
    </row>
    <row r="111" spans="1:25">
      <c r="A111" s="4" t="s">
        <v>562</v>
      </c>
    </row>
    <row r="112" spans="1:25">
      <c r="A112" s="4" t="s">
        <v>360</v>
      </c>
      <c r="P112" s="4" t="s">
        <v>361</v>
      </c>
    </row>
    <row r="113" spans="1:25">
      <c r="A113" s="4" t="s">
        <v>362</v>
      </c>
      <c r="P113" s="8" t="n">
        <v>7.75</v>
      </c>
    </row>
    <row r="114" spans="1:25">
      <c r="A114" s="4" t="s">
        <v>537</v>
      </c>
      <c r="P114" s="6" t="n">
        <v>266753</v>
      </c>
    </row>
    <row r="115" spans="1:25">
      <c r="A115" s="4" t="s">
        <v>563</v>
      </c>
    </row>
    <row r="116" spans="1:25">
      <c r="A116" s="4" t="s">
        <v>360</v>
      </c>
      <c r="P116" s="4" t="s">
        <v>361</v>
      </c>
    </row>
    <row r="117" spans="1:25">
      <c r="A117" s="4" t="s">
        <v>362</v>
      </c>
      <c r="P117" s="8" t="n">
        <v>7.75</v>
      </c>
    </row>
    <row r="118" spans="1:25">
      <c r="A118" s="4" t="s">
        <v>537</v>
      </c>
      <c r="P118" s="6" t="n">
        <v>136754</v>
      </c>
    </row>
    <row r="119" spans="1:25">
      <c r="A119" s="4" t="s">
        <v>564</v>
      </c>
    </row>
    <row r="120" spans="1:25">
      <c r="A120" s="4" t="s">
        <v>360</v>
      </c>
      <c r="P120" s="4" t="s">
        <v>361</v>
      </c>
    </row>
    <row r="121" spans="1:25">
      <c r="A121" s="4" t="s">
        <v>362</v>
      </c>
      <c r="P121" s="5" t="n">
        <v>7</v>
      </c>
    </row>
    <row r="122" spans="1:25">
      <c r="A122" s="4" t="s">
        <v>537</v>
      </c>
      <c r="P122" s="6" t="n">
        <v>215</v>
      </c>
    </row>
    <row r="123" spans="1:25">
      <c r="A123" s="4" t="s">
        <v>565</v>
      </c>
    </row>
    <row r="124" spans="1:25">
      <c r="A124" s="4" t="s">
        <v>362</v>
      </c>
      <c r="W124" s="8" t="n">
        <v>5.8</v>
      </c>
    </row>
    <row r="125" spans="1:25">
      <c r="A125" s="4" t="s">
        <v>552</v>
      </c>
      <c r="W125" s="5" t="n">
        <v>139608</v>
      </c>
    </row>
    <row r="126" spans="1:25">
      <c r="A126" s="4" t="s">
        <v>566</v>
      </c>
    </row>
    <row r="127" spans="1:25">
      <c r="A127" s="4" t="s">
        <v>362</v>
      </c>
      <c r="W127" s="8" t="n">
        <v>5.8</v>
      </c>
    </row>
    <row r="128" spans="1:25">
      <c r="A128" s="4" t="s">
        <v>567</v>
      </c>
    </row>
    <row r="129" spans="1:25">
      <c r="A129" s="4" t="s">
        <v>362</v>
      </c>
      <c r="U129" s="8" t="n">
        <v>4.5</v>
      </c>
    </row>
    <row r="130" spans="1:25">
      <c r="A130" s="4" t="s">
        <v>552</v>
      </c>
      <c r="U130" s="5" t="n">
        <v>179939</v>
      </c>
    </row>
    <row r="131" spans="1:25">
      <c r="A131" s="4" t="s">
        <v>568</v>
      </c>
    </row>
    <row r="132" spans="1:25">
      <c r="A132" s="4" t="s">
        <v>362</v>
      </c>
      <c r="U132" s="8" t="n">
        <v>4.5</v>
      </c>
    </row>
    <row r="133" spans="1:25">
      <c r="A133" s="4" t="s">
        <v>569</v>
      </c>
    </row>
    <row r="134" spans="1:25">
      <c r="A134" s="4" t="s">
        <v>511</v>
      </c>
      <c r="M134" s="6" t="n">
        <v>264778</v>
      </c>
    </row>
    <row r="135" spans="1:25">
      <c r="A135" s="4" t="s">
        <v>512</v>
      </c>
      <c r="M135" s="8" t="n">
        <v>6.25</v>
      </c>
    </row>
    <row r="136" spans="1:25">
      <c r="A136" s="4" t="s">
        <v>570</v>
      </c>
    </row>
    <row r="137" spans="1:25">
      <c r="A137" s="4" t="s">
        <v>78</v>
      </c>
      <c r="I137" s="7" t="n">
        <v>0.001</v>
      </c>
    </row>
    <row r="138" spans="1:25">
      <c r="A138" s="4" t="s">
        <v>511</v>
      </c>
      <c r="I138" s="6" t="n">
        <v>88259</v>
      </c>
    </row>
    <row r="139" spans="1:25">
      <c r="A139" s="4" t="s">
        <v>512</v>
      </c>
      <c r="I139" s="8" t="n">
        <v>6.25</v>
      </c>
    </row>
    <row r="140" spans="1:25">
      <c r="A140" s="4" t="s">
        <v>571</v>
      </c>
    </row>
    <row r="141" spans="1:25">
      <c r="A141" s="4" t="s">
        <v>511</v>
      </c>
      <c r="I141" s="6" t="n">
        <v>300000</v>
      </c>
    </row>
    <row r="142" spans="1:25">
      <c r="A142" s="4" t="s">
        <v>512</v>
      </c>
      <c r="I142" s="8" t="n">
        <v>4.5</v>
      </c>
    </row>
    <row r="143" spans="1:25">
      <c r="A143" s="4" t="s">
        <v>572</v>
      </c>
    </row>
    <row r="144" spans="1:25">
      <c r="A144" s="4" t="s">
        <v>511</v>
      </c>
      <c r="I144" s="6" t="n">
        <v>50000</v>
      </c>
    </row>
    <row r="145" spans="1:25">
      <c r="A145" s="4" t="s">
        <v>512</v>
      </c>
      <c r="I145" s="8" t="n">
        <v>7.75</v>
      </c>
    </row>
    <row r="146" spans="1:25">
      <c r="A146" s="4" t="s">
        <v>513</v>
      </c>
      <c r="I146" s="4" t="s">
        <v>573</v>
      </c>
    </row>
    <row r="147" spans="1:25">
      <c r="A147" s="4" t="s">
        <v>574</v>
      </c>
    </row>
    <row r="148" spans="1:25">
      <c r="A148" s="4" t="s">
        <v>511</v>
      </c>
      <c r="M148" s="6" t="n">
        <v>79434</v>
      </c>
    </row>
    <row r="149" spans="1:25">
      <c r="A149" s="4" t="s">
        <v>512</v>
      </c>
      <c r="M149" s="8" t="n">
        <v>6.25</v>
      </c>
    </row>
    <row r="150" spans="1:25">
      <c r="A150" s="4" t="s">
        <v>575</v>
      </c>
    </row>
    <row r="151" spans="1:25">
      <c r="A151" s="4" t="s">
        <v>511</v>
      </c>
      <c r="I151" s="6" t="n">
        <v>26478</v>
      </c>
    </row>
    <row r="152" spans="1:25">
      <c r="A152" s="4" t="s">
        <v>512</v>
      </c>
      <c r="I152" s="8" t="n">
        <v>6.25</v>
      </c>
    </row>
    <row r="153" spans="1:25">
      <c r="A153" s="4" t="s">
        <v>576</v>
      </c>
    </row>
    <row r="154" spans="1:25">
      <c r="A154" s="4" t="s">
        <v>511</v>
      </c>
      <c r="I154" s="6" t="n">
        <v>361875</v>
      </c>
    </row>
    <row r="155" spans="1:25">
      <c r="A155" s="4" t="s">
        <v>512</v>
      </c>
      <c r="I155" s="8" t="n">
        <v>4.5</v>
      </c>
    </row>
    <row r="156" spans="1:25">
      <c r="A156" s="4" t="s">
        <v>513</v>
      </c>
      <c r="I156" s="4" t="s">
        <v>577</v>
      </c>
    </row>
    <row r="157" spans="1:25">
      <c r="A157" s="4" t="s">
        <v>578</v>
      </c>
    </row>
    <row r="158" spans="1:25">
      <c r="A158" s="4" t="s">
        <v>518</v>
      </c>
      <c r="J158" s="4" t="s">
        <v>579</v>
      </c>
      <c r="K158" s="4" t="s">
        <v>580</v>
      </c>
    </row>
    <row r="159" spans="1:25">
      <c r="A159" s="4" t="s">
        <v>511</v>
      </c>
      <c r="J159" s="6" t="n">
        <v>26666</v>
      </c>
      <c r="K159" s="6" t="n">
        <v>26666</v>
      </c>
    </row>
    <row r="160" spans="1:25">
      <c r="A160" s="4" t="s">
        <v>512</v>
      </c>
      <c r="J160" s="8" t="n">
        <v>4.5</v>
      </c>
      <c r="K160" s="8" t="n">
        <v>4.5</v>
      </c>
    </row>
    <row r="161" spans="1:25">
      <c r="A161" s="4" t="s">
        <v>581</v>
      </c>
    </row>
    <row r="162" spans="1:25">
      <c r="A162" s="4" t="s">
        <v>518</v>
      </c>
      <c r="J162" s="4" t="s">
        <v>579</v>
      </c>
      <c r="K162" s="4" t="s">
        <v>580</v>
      </c>
    </row>
    <row r="163" spans="1:25">
      <c r="A163" s="4" t="s">
        <v>511</v>
      </c>
      <c r="J163" s="6" t="n">
        <v>26666</v>
      </c>
      <c r="K163" s="6" t="n">
        <v>26666</v>
      </c>
    </row>
    <row r="164" spans="1:25">
      <c r="A164" s="4" t="s">
        <v>512</v>
      </c>
      <c r="J164" s="8" t="n">
        <v>4.5</v>
      </c>
      <c r="K164" s="8" t="n">
        <v>4.5</v>
      </c>
    </row>
    <row r="165" spans="1:25">
      <c r="A165" s="4" t="s">
        <v>582</v>
      </c>
    </row>
    <row r="166" spans="1:25">
      <c r="A166" s="4" t="s">
        <v>518</v>
      </c>
      <c r="K166" s="4" t="s">
        <v>580</v>
      </c>
    </row>
    <row r="167" spans="1:25">
      <c r="A167" s="4" t="s">
        <v>511</v>
      </c>
      <c r="K167" s="6" t="n">
        <v>26666</v>
      </c>
    </row>
    <row r="168" spans="1:25">
      <c r="A168" s="4" t="s">
        <v>512</v>
      </c>
      <c r="K168" s="8" t="n">
        <v>4.5</v>
      </c>
    </row>
    <row r="169" spans="1:25">
      <c r="A169" s="4" t="s">
        <v>583</v>
      </c>
    </row>
    <row r="170" spans="1:25">
      <c r="A170" s="4" t="s">
        <v>511</v>
      </c>
      <c r="I170" s="6" t="n">
        <v>1673996</v>
      </c>
    </row>
    <row r="171" spans="1:25">
      <c r="A171" s="4" t="s">
        <v>512</v>
      </c>
      <c r="I171" s="8" t="n">
        <v>4.5</v>
      </c>
    </row>
    <row r="172" spans="1:25">
      <c r="A172" s="4" t="s">
        <v>584</v>
      </c>
      <c r="I172" s="6" t="n">
        <v>307754</v>
      </c>
    </row>
    <row r="173" spans="1:25">
      <c r="A173" s="4" t="s">
        <v>585</v>
      </c>
      <c r="I173" s="8" t="n">
        <v>4.5</v>
      </c>
    </row>
    <row r="174" spans="1:25">
      <c r="A174" s="4" t="s">
        <v>586</v>
      </c>
    </row>
    <row r="175" spans="1:25">
      <c r="A175" s="4" t="s">
        <v>584</v>
      </c>
      <c r="I175" s="6" t="n">
        <v>923262</v>
      </c>
    </row>
    <row r="176" spans="1:25">
      <c r="A176" s="4" t="s">
        <v>585</v>
      </c>
      <c r="I176" s="8" t="n">
        <v>4.5</v>
      </c>
    </row>
    <row r="177" spans="1:25">
      <c r="A177" s="4" t="s">
        <v>587</v>
      </c>
    </row>
    <row r="178" spans="1:25">
      <c r="A178" s="4" t="s">
        <v>584</v>
      </c>
      <c r="I178" s="6" t="n">
        <v>442980</v>
      </c>
    </row>
    <row r="179" spans="1:25">
      <c r="A179" s="4" t="s">
        <v>585</v>
      </c>
      <c r="I179" s="8" t="n">
        <v>4.5</v>
      </c>
    </row>
    <row r="180" spans="1:25">
      <c r="A180" s="4" t="s">
        <v>588</v>
      </c>
    </row>
    <row r="181" spans="1:25">
      <c r="A181" s="4" t="s">
        <v>511</v>
      </c>
      <c r="I181" s="6" t="n">
        <v>559414</v>
      </c>
    </row>
    <row r="182" spans="1:25">
      <c r="A182" s="4" t="s">
        <v>512</v>
      </c>
      <c r="I182" s="8" t="n">
        <v>5.41</v>
      </c>
    </row>
    <row r="183" spans="1:25">
      <c r="A183" s="4" t="s">
        <v>513</v>
      </c>
      <c r="I183" s="4" t="s">
        <v>514</v>
      </c>
    </row>
    <row r="184" spans="1:25">
      <c r="A184" s="4" t="s">
        <v>589</v>
      </c>
    </row>
    <row r="185" spans="1:25">
      <c r="A185" s="4" t="s">
        <v>511</v>
      </c>
      <c r="I185" s="6" t="n">
        <v>844130</v>
      </c>
    </row>
    <row r="186" spans="1:25">
      <c r="A186" s="4" t="s">
        <v>512</v>
      </c>
      <c r="I186" s="8" t="n">
        <v>7.75</v>
      </c>
    </row>
    <row r="187" spans="1:25">
      <c r="A187" s="4" t="s">
        <v>513</v>
      </c>
      <c r="I187" s="4" t="s">
        <v>514</v>
      </c>
    </row>
    <row r="188" spans="1:25">
      <c r="A188" s="4" t="s">
        <v>590</v>
      </c>
    </row>
    <row r="189" spans="1:25">
      <c r="A189" s="4" t="s">
        <v>518</v>
      </c>
      <c r="C189" s="4" t="s">
        <v>591</v>
      </c>
    </row>
    <row r="190" spans="1:25">
      <c r="A190" s="4" t="s">
        <v>511</v>
      </c>
      <c r="C190" s="6" t="n">
        <v>3111</v>
      </c>
      <c r="H190" s="6" t="n">
        <v>14894</v>
      </c>
    </row>
    <row r="191" spans="1:25">
      <c r="A191" s="4" t="s">
        <v>512</v>
      </c>
      <c r="C191" s="8" t="n">
        <v>4.5</v>
      </c>
      <c r="H191" s="8" t="n">
        <v>4.5</v>
      </c>
    </row>
    <row r="192" spans="1:25">
      <c r="A192" s="4" t="s">
        <v>592</v>
      </c>
    </row>
    <row r="193" spans="1:25">
      <c r="A193" s="4" t="s">
        <v>511</v>
      </c>
      <c r="G193" s="6" t="n">
        <v>290585</v>
      </c>
    </row>
    <row r="194" spans="1:25">
      <c r="A194" s="4" t="s">
        <v>512</v>
      </c>
      <c r="G194" s="8" t="n">
        <v>4.5</v>
      </c>
    </row>
    <row r="195" spans="1:25">
      <c r="A195" s="4" t="s">
        <v>513</v>
      </c>
      <c r="G195" s="4" t="s">
        <v>514</v>
      </c>
    </row>
    <row r="196" spans="1:25">
      <c r="A196" s="4" t="s">
        <v>593</v>
      </c>
      <c r="G196" s="4" t="s">
        <v>594</v>
      </c>
    </row>
    <row r="197" spans="1:25">
      <c r="A197" s="4" t="s">
        <v>595</v>
      </c>
    </row>
    <row r="198" spans="1:25">
      <c r="A198" s="4" t="s">
        <v>511</v>
      </c>
      <c r="L198" s="6" t="n">
        <v>292924</v>
      </c>
    </row>
    <row r="199" spans="1:25">
      <c r="A199" s="4" t="s">
        <v>512</v>
      </c>
      <c r="L199" s="8" t="n">
        <v>4.5</v>
      </c>
    </row>
    <row r="200" spans="1:25">
      <c r="A200" s="4" t="s">
        <v>513</v>
      </c>
      <c r="L200" s="4" t="s">
        <v>514</v>
      </c>
    </row>
    <row r="201" spans="1:25">
      <c r="A201" s="4" t="s">
        <v>593</v>
      </c>
      <c r="L201" s="4" t="s">
        <v>594</v>
      </c>
    </row>
    <row r="202" spans="1:25">
      <c r="A202" s="4" t="s">
        <v>596</v>
      </c>
    </row>
    <row r="203" spans="1:25">
      <c r="A203" s="4" t="s">
        <v>511</v>
      </c>
      <c r="D203" s="6" t="n">
        <v>15000</v>
      </c>
      <c r="E203" s="6" t="n">
        <v>767500</v>
      </c>
    </row>
    <row r="204" spans="1:25">
      <c r="A204" s="4" t="s">
        <v>512</v>
      </c>
      <c r="D204" s="8" t="n">
        <v>4.5</v>
      </c>
      <c r="E204" s="8" t="n">
        <v>4.5</v>
      </c>
    </row>
    <row r="205" spans="1:25">
      <c r="A205" s="4" t="s">
        <v>513</v>
      </c>
      <c r="D205" s="4" t="s">
        <v>514</v>
      </c>
      <c r="E205" s="4" t="s">
        <v>514</v>
      </c>
    </row>
    <row r="206" spans="1:25">
      <c r="A206" s="4" t="s">
        <v>597</v>
      </c>
      <c r="D206" s="5" t="n">
        <v>14897</v>
      </c>
      <c r="E206" s="5" t="n">
        <v>762210</v>
      </c>
    </row>
    <row r="207" spans="1:25">
      <c r="A207" s="4" t="s">
        <v>71</v>
      </c>
    </row>
    <row r="208" spans="1:25">
      <c r="A208" s="4" t="s">
        <v>598</v>
      </c>
      <c r="P208" s="4" t="s">
        <v>474</v>
      </c>
    </row>
    <row r="209" spans="1:25">
      <c r="A209" s="4" t="s">
        <v>599</v>
      </c>
      <c r="P209" s="5" t="n">
        <v>1000</v>
      </c>
    </row>
    <row r="210" spans="1:25">
      <c r="A210" s="4" t="s">
        <v>525</v>
      </c>
      <c r="P210" s="4" t="s">
        <v>600</v>
      </c>
    </row>
    <row r="211" spans="1:25">
      <c r="A211" s="4" t="s">
        <v>601</v>
      </c>
      <c r="P211" s="4" t="s">
        <v>602</v>
      </c>
    </row>
    <row r="212" spans="1:25">
      <c r="A212" s="4" t="s">
        <v>603</v>
      </c>
      <c r="P212" s="5" t="n">
        <v>0</v>
      </c>
      <c r="Q212" s="5" t="n">
        <v>5731</v>
      </c>
    </row>
    <row r="213" spans="1:25">
      <c r="A213" s="4" t="s">
        <v>508</v>
      </c>
      <c r="P213" s="5" t="n">
        <v>18454</v>
      </c>
      <c r="Q213" s="5" t="n">
        <v>9400</v>
      </c>
    </row>
    <row r="214" spans="1:25">
      <c r="A214" s="4" t="s">
        <v>604</v>
      </c>
      <c r="P214" s="4" t="s">
        <v>605</v>
      </c>
    </row>
    <row r="215" spans="1:25">
      <c r="A215" s="4" t="s">
        <v>606</v>
      </c>
      <c r="P215" s="5" t="n">
        <v>10</v>
      </c>
    </row>
    <row r="216" spans="1:25">
      <c r="A216" s="4" t="s">
        <v>348</v>
      </c>
      <c r="O216" s="8" t="n">
        <v>4.5</v>
      </c>
      <c r="Q216" s="8" t="n">
        <v>4.5</v>
      </c>
    </row>
    <row r="217" spans="1:25">
      <c r="A217" s="4" t="s">
        <v>607</v>
      </c>
    </row>
    <row r="218" spans="1:25">
      <c r="A218" s="4" t="s">
        <v>608</v>
      </c>
      <c r="P218" s="5" t="n">
        <v>100000</v>
      </c>
    </row>
    <row r="219" spans="1:25">
      <c r="A219" s="4" t="s">
        <v>609</v>
      </c>
    </row>
    <row r="220" spans="1:25">
      <c r="A220" s="4" t="s">
        <v>598</v>
      </c>
      <c r="P220" s="4" t="s">
        <v>602</v>
      </c>
    </row>
    <row r="221" spans="1:25">
      <c r="A221" s="4" t="s">
        <v>610</v>
      </c>
      <c r="P221" s="8" t="n">
        <v>11.6</v>
      </c>
    </row>
    <row r="222" spans="1:25">
      <c r="A222" s="4" t="s">
        <v>439</v>
      </c>
      <c r="O222" s="6" t="n">
        <v>109302</v>
      </c>
      <c r="P222" s="6" t="n">
        <v>109302</v>
      </c>
    </row>
    <row r="223" spans="1:25">
      <c r="A223" s="4" t="s">
        <v>611</v>
      </c>
    </row>
    <row r="224" spans="1:25">
      <c r="A224" s="4" t="s">
        <v>439</v>
      </c>
      <c r="P224" s="6" t="n">
        <v>6148</v>
      </c>
    </row>
    <row r="225" spans="1:25">
      <c r="A225" s="4" t="s">
        <v>609</v>
      </c>
    </row>
    <row r="226" spans="1:25">
      <c r="A226" s="4" t="s">
        <v>439</v>
      </c>
      <c r="P226" s="6" t="n">
        <v>1457364</v>
      </c>
    </row>
    <row r="227" spans="1:25">
      <c r="A227" s="4" t="s">
        <v>78</v>
      </c>
      <c r="P227" s="7" t="n">
        <v>0.001</v>
      </c>
    </row>
    <row r="228" spans="1:25">
      <c r="A228" s="4" t="s">
        <v>612</v>
      </c>
    </row>
    <row r="229" spans="1:25">
      <c r="A229" s="4" t="s">
        <v>360</v>
      </c>
      <c r="P229" s="4" t="s">
        <v>361</v>
      </c>
    </row>
    <row r="230" spans="1:25">
      <c r="A230" s="4" t="s">
        <v>362</v>
      </c>
      <c r="P230" s="8" t="n">
        <v>1.8</v>
      </c>
    </row>
    <row r="231" spans="1:25">
      <c r="A231" s="4" t="s">
        <v>537</v>
      </c>
      <c r="P231" s="6" t="n">
        <v>83556</v>
      </c>
    </row>
    <row r="232" spans="1:25">
      <c r="A232" s="4" t="s">
        <v>613</v>
      </c>
    </row>
    <row r="233" spans="1:25">
      <c r="A233" s="4" t="s">
        <v>360</v>
      </c>
      <c r="P233" s="4" t="s">
        <v>361</v>
      </c>
    </row>
    <row r="234" spans="1:25">
      <c r="A234" s="4" t="s">
        <v>362</v>
      </c>
      <c r="P234" s="8" t="n">
        <v>3.6</v>
      </c>
    </row>
    <row r="235" spans="1:25">
      <c r="A235" s="4" t="s">
        <v>537</v>
      </c>
      <c r="P235" s="6" t="n">
        <v>83556</v>
      </c>
    </row>
    <row r="236" spans="1:25">
      <c r="A236" s="4" t="s">
        <v>614</v>
      </c>
    </row>
    <row r="237" spans="1:25">
      <c r="A237" s="4" t="s">
        <v>360</v>
      </c>
      <c r="P237" s="4" t="s">
        <v>361</v>
      </c>
    </row>
    <row r="238" spans="1:25">
      <c r="A238" s="4" t="s">
        <v>362</v>
      </c>
      <c r="P238" s="8" t="n">
        <v>5.4</v>
      </c>
    </row>
    <row r="239" spans="1:25">
      <c r="A239" s="4" t="s">
        <v>537</v>
      </c>
      <c r="P239" s="6" t="n">
        <v>83556</v>
      </c>
    </row>
    <row r="240" spans="1:25">
      <c r="A240" s="4" t="s">
        <v>73</v>
      </c>
    </row>
    <row r="241" spans="1:25">
      <c r="A241" s="4" t="s">
        <v>598</v>
      </c>
      <c r="P241" s="4" t="s">
        <v>615</v>
      </c>
    </row>
    <row r="242" spans="1:25">
      <c r="A242" s="4" t="s">
        <v>599</v>
      </c>
      <c r="P242" s="5" t="n">
        <v>1000</v>
      </c>
    </row>
    <row r="243" spans="1:25">
      <c r="A243" s="4" t="s">
        <v>601</v>
      </c>
      <c r="P243" s="4" t="s">
        <v>602</v>
      </c>
    </row>
    <row r="244" spans="1:25">
      <c r="A244" s="4" t="s">
        <v>604</v>
      </c>
      <c r="P244" s="4" t="s">
        <v>616</v>
      </c>
    </row>
    <row r="245" spans="1:25">
      <c r="A245" s="4" t="s">
        <v>610</v>
      </c>
      <c r="P245" s="5" t="n">
        <v>10</v>
      </c>
    </row>
    <row r="246" spans="1:25">
      <c r="A246" s="4" t="s">
        <v>606</v>
      </c>
      <c r="P246" s="6" t="n">
        <v>10</v>
      </c>
    </row>
    <row r="247" spans="1:25">
      <c r="A247" s="4" t="s">
        <v>348</v>
      </c>
      <c r="P247" s="11" t="n">
        <v>5.8</v>
      </c>
      <c r="R247" s="11" t="n">
        <v>4.5</v>
      </c>
    </row>
    <row r="248" spans="1:25">
      <c r="A248" s="4" t="s">
        <v>617</v>
      </c>
      <c r="P248" s="6" t="n">
        <v>10</v>
      </c>
    </row>
    <row r="249" spans="1:25">
      <c r="A249" s="4" t="s">
        <v>439</v>
      </c>
      <c r="P249" s="6" t="n">
        <v>1081115</v>
      </c>
      <c r="Q249" s="6" t="n">
        <v>359505</v>
      </c>
    </row>
    <row r="250" spans="1:25">
      <c r="A250" s="4" t="s">
        <v>509</v>
      </c>
      <c r="P250" s="5" t="n">
        <v>2649188</v>
      </c>
      <c r="Q250" s="5" t="n">
        <v>854647</v>
      </c>
    </row>
    <row r="251" spans="1:25">
      <c r="A251" s="4" t="s">
        <v>618</v>
      </c>
      <c r="P251" s="4" t="s">
        <v>619</v>
      </c>
    </row>
    <row r="252" spans="1:25">
      <c r="A252" s="4" t="s">
        <v>620</v>
      </c>
    </row>
    <row r="253" spans="1:25">
      <c r="A253" s="4" t="s">
        <v>348</v>
      </c>
      <c r="P253" s="11" t="n">
        <v>4.5</v>
      </c>
    </row>
    <row r="254" spans="1:25">
      <c r="A254" s="4" t="s">
        <v>621</v>
      </c>
    </row>
    <row r="255" spans="1:25">
      <c r="A255" s="4" t="s">
        <v>608</v>
      </c>
      <c r="P255" s="5" t="n">
        <v>50000</v>
      </c>
    </row>
    <row r="256" spans="1:25">
      <c r="A256" s="4" t="s">
        <v>622</v>
      </c>
    </row>
    <row r="257" spans="1:25">
      <c r="A257" s="4" t="s">
        <v>598</v>
      </c>
      <c r="P257" s="4" t="s">
        <v>602</v>
      </c>
    </row>
    <row r="258" spans="1:25">
      <c r="A258" s="4" t="s">
        <v>439</v>
      </c>
      <c r="O258" s="6" t="n">
        <v>1233776</v>
      </c>
      <c r="P258" s="6" t="n">
        <v>1233776</v>
      </c>
    </row>
    <row r="259" spans="1:25">
      <c r="A259" s="4" t="s">
        <v>623</v>
      </c>
      <c r="P259" s="6" t="n">
        <v>270364</v>
      </c>
    </row>
    <row r="260" spans="1:25">
      <c r="A260" s="4" t="s">
        <v>624</v>
      </c>
    </row>
    <row r="261" spans="1:25">
      <c r="A261" s="4" t="s">
        <v>348</v>
      </c>
      <c r="P261" s="8" t="n">
        <v>4.5</v>
      </c>
    </row>
    <row r="262" spans="1:25">
      <c r="A262" s="4" t="s">
        <v>625</v>
      </c>
      <c r="P262" s="10" t="n">
        <v>0.001</v>
      </c>
    </row>
    <row r="263" spans="1:25">
      <c r="A263" s="4" t="s">
        <v>78</v>
      </c>
      <c r="P263" s="7" t="n">
        <v>0.001</v>
      </c>
    </row>
    <row r="264" spans="1:25">
      <c r="A264" s="4" t="s">
        <v>626</v>
      </c>
    </row>
    <row r="265" spans="1:25">
      <c r="A265" s="4" t="s">
        <v>360</v>
      </c>
      <c r="P265" s="4" t="s">
        <v>361</v>
      </c>
    </row>
    <row r="266" spans="1:25">
      <c r="A266" s="4" t="s">
        <v>362</v>
      </c>
      <c r="P266" s="8" t="n">
        <v>4.5</v>
      </c>
    </row>
    <row r="267" spans="1:25">
      <c r="A267" s="4" t="s">
        <v>627</v>
      </c>
    </row>
    <row r="268" spans="1:25">
      <c r="A268" s="4" t="s">
        <v>360</v>
      </c>
      <c r="P268" s="4" t="s">
        <v>361</v>
      </c>
    </row>
    <row r="269" spans="1:25">
      <c r="A269" s="4" t="s">
        <v>362</v>
      </c>
      <c r="P269" s="8" t="n">
        <v>7.75</v>
      </c>
    </row>
    <row r="270" spans="1:25">
      <c r="A270" s="4" t="s">
        <v>74</v>
      </c>
    </row>
    <row r="271" spans="1:25">
      <c r="A271" s="4" t="s">
        <v>598</v>
      </c>
      <c r="P271" s="4" t="s">
        <v>615</v>
      </c>
    </row>
    <row r="272" spans="1:25">
      <c r="A272" s="4" t="s">
        <v>599</v>
      </c>
      <c r="P272" s="5" t="n">
        <v>1000</v>
      </c>
    </row>
    <row r="273" spans="1:25">
      <c r="A273" s="4" t="s">
        <v>601</v>
      </c>
      <c r="P273" s="4" t="s">
        <v>602</v>
      </c>
    </row>
    <row r="274" spans="1:25">
      <c r="A274" s="4" t="s">
        <v>604</v>
      </c>
      <c r="P274" s="4" t="s">
        <v>628</v>
      </c>
    </row>
    <row r="275" spans="1:25">
      <c r="A275" s="4" t="s">
        <v>610</v>
      </c>
      <c r="P275" s="5" t="n">
        <v>7</v>
      </c>
    </row>
    <row r="276" spans="1:25">
      <c r="A276" s="4" t="s">
        <v>606</v>
      </c>
      <c r="P276" s="5" t="n">
        <v>10</v>
      </c>
    </row>
    <row r="277" spans="1:25">
      <c r="A277" s="4" t="s">
        <v>545</v>
      </c>
      <c r="P277" s="4" t="s">
        <v>546</v>
      </c>
    </row>
    <row r="278" spans="1:25">
      <c r="A278" s="4" t="s">
        <v>547</v>
      </c>
      <c r="P278" s="4" t="s">
        <v>548</v>
      </c>
    </row>
    <row r="279" spans="1:25">
      <c r="A279" s="4" t="s">
        <v>348</v>
      </c>
      <c r="P279" s="8" t="n">
        <v>4.5</v>
      </c>
    </row>
    <row r="280" spans="1:25">
      <c r="A280" s="4" t="s">
        <v>617</v>
      </c>
      <c r="P280" s="6" t="n">
        <v>10</v>
      </c>
    </row>
    <row r="281" spans="1:25">
      <c r="A281" s="4" t="s">
        <v>439</v>
      </c>
      <c r="P281" s="6" t="n">
        <v>863374</v>
      </c>
      <c r="Q281" s="6" t="n">
        <v>237169</v>
      </c>
    </row>
    <row r="282" spans="1:25">
      <c r="A282" s="4" t="s">
        <v>509</v>
      </c>
      <c r="P282" s="5" t="n">
        <v>2115629</v>
      </c>
      <c r="Q282" s="5" t="n">
        <v>566033</v>
      </c>
    </row>
    <row r="283" spans="1:25">
      <c r="A283" s="4" t="s">
        <v>618</v>
      </c>
      <c r="P283" s="4" t="s">
        <v>619</v>
      </c>
    </row>
    <row r="284" spans="1:25">
      <c r="A284" s="4" t="s">
        <v>625</v>
      </c>
      <c r="P284" s="7" t="n">
        <v>0.001</v>
      </c>
    </row>
    <row r="285" spans="1:25">
      <c r="A285" s="4" t="s">
        <v>629</v>
      </c>
    </row>
    <row r="286" spans="1:25">
      <c r="A286" s="4" t="s">
        <v>360</v>
      </c>
      <c r="P286" s="4" t="s">
        <v>361</v>
      </c>
    </row>
    <row r="287" spans="1:25">
      <c r="A287" s="4" t="s">
        <v>362</v>
      </c>
      <c r="P287" s="8" t="n">
        <v>1.8</v>
      </c>
    </row>
    <row r="288" spans="1:25">
      <c r="A288" s="4" t="s">
        <v>537</v>
      </c>
      <c r="P288" s="6" t="n">
        <v>2667539</v>
      </c>
    </row>
    <row r="289" spans="1:25">
      <c r="A289" s="4" t="s">
        <v>630</v>
      </c>
    </row>
    <row r="290" spans="1:25">
      <c r="A290" s="4" t="s">
        <v>360</v>
      </c>
      <c r="P290" s="4" t="s">
        <v>361</v>
      </c>
    </row>
    <row r="291" spans="1:25">
      <c r="A291" s="4" t="s">
        <v>362</v>
      </c>
      <c r="P291" s="8" t="n">
        <v>3.6</v>
      </c>
    </row>
    <row r="292" spans="1:25">
      <c r="A292" s="4" t="s">
        <v>537</v>
      </c>
      <c r="P292" s="6" t="n">
        <v>2667539</v>
      </c>
    </row>
    <row r="293" spans="1:25">
      <c r="A293" s="4" t="s">
        <v>631</v>
      </c>
    </row>
    <row r="294" spans="1:25">
      <c r="A294" s="4" t="s">
        <v>360</v>
      </c>
      <c r="P294" s="4" t="s">
        <v>361</v>
      </c>
    </row>
    <row r="295" spans="1:25">
      <c r="A295" s="4" t="s">
        <v>362</v>
      </c>
      <c r="P295" s="8" t="n">
        <v>5.4</v>
      </c>
    </row>
    <row r="296" spans="1:25">
      <c r="A296" s="4" t="s">
        <v>537</v>
      </c>
      <c r="P296" s="6" t="n">
        <v>2667539</v>
      </c>
    </row>
    <row r="297" spans="1:25">
      <c r="A297" s="4" t="s">
        <v>632</v>
      </c>
    </row>
    <row r="298" spans="1:25">
      <c r="A298" s="4" t="s">
        <v>608</v>
      </c>
      <c r="P298" s="5" t="n">
        <v>50000</v>
      </c>
    </row>
    <row r="299" spans="1:25">
      <c r="A299" s="4" t="s">
        <v>633</v>
      </c>
    </row>
    <row r="300" spans="1:25">
      <c r="A300" s="4" t="s">
        <v>598</v>
      </c>
      <c r="P300" s="4" t="s">
        <v>602</v>
      </c>
    </row>
    <row r="301" spans="1:25">
      <c r="A301" s="4" t="s">
        <v>439</v>
      </c>
      <c r="P301" s="6" t="n">
        <v>58260194</v>
      </c>
    </row>
    <row r="302" spans="1:25">
      <c r="A302" s="4" t="s">
        <v>78</v>
      </c>
      <c r="P302" s="7" t="n">
        <v>0.001</v>
      </c>
    </row>
    <row r="303" spans="1:25">
      <c r="A303" s="4" t="s">
        <v>634</v>
      </c>
    </row>
    <row r="304" spans="1:25">
      <c r="A304" s="4" t="s">
        <v>360</v>
      </c>
      <c r="P304" s="4" t="s">
        <v>361</v>
      </c>
    </row>
    <row r="305" spans="1:25">
      <c r="A305" s="4" t="s">
        <v>362</v>
      </c>
      <c r="P305" s="8" t="n">
        <v>1.8</v>
      </c>
    </row>
    <row r="306" spans="1:25">
      <c r="A306" s="4" t="s">
        <v>537</v>
      </c>
      <c r="P306" s="6" t="n">
        <v>3340251</v>
      </c>
    </row>
    <row r="307" spans="1:25">
      <c r="A307" s="4" t="s">
        <v>635</v>
      </c>
    </row>
    <row r="308" spans="1:25">
      <c r="A308" s="4" t="s">
        <v>360</v>
      </c>
      <c r="P308" s="4" t="s">
        <v>361</v>
      </c>
    </row>
    <row r="309" spans="1:25">
      <c r="A309" s="4" t="s">
        <v>362</v>
      </c>
      <c r="P309" s="8" t="n">
        <v>3.6</v>
      </c>
    </row>
    <row r="310" spans="1:25">
      <c r="A310" s="4" t="s">
        <v>537</v>
      </c>
      <c r="P310" s="6" t="n">
        <v>3340251</v>
      </c>
    </row>
    <row r="311" spans="1:25">
      <c r="A311" s="4" t="s">
        <v>636</v>
      </c>
    </row>
    <row r="312" spans="1:25">
      <c r="A312" s="4" t="s">
        <v>360</v>
      </c>
      <c r="P312" s="4" t="s">
        <v>361</v>
      </c>
    </row>
    <row r="313" spans="1:25">
      <c r="A313" s="4" t="s">
        <v>362</v>
      </c>
      <c r="P313" s="8" t="n">
        <v>5.4</v>
      </c>
    </row>
    <row r="314" spans="1:25">
      <c r="A314" s="4" t="s">
        <v>537</v>
      </c>
      <c r="P314" s="6" t="n">
        <v>3340251</v>
      </c>
    </row>
    <row r="315" spans="1:25">
      <c r="A315" s="4" t="s">
        <v>637</v>
      </c>
    </row>
    <row r="316" spans="1:25">
      <c r="A316" s="4" t="s">
        <v>439</v>
      </c>
      <c r="O316" s="6" t="n">
        <v>984189</v>
      </c>
      <c r="P316" s="6" t="n">
        <v>984189</v>
      </c>
    </row>
    <row r="317" spans="1:25">
      <c r="A317" s="4" t="s">
        <v>623</v>
      </c>
      <c r="P317" s="6" t="n">
        <v>215910</v>
      </c>
    </row>
    <row r="318" spans="1:25">
      <c r="A318" s="4" t="s">
        <v>638</v>
      </c>
    </row>
    <row r="319" spans="1:25">
      <c r="A319" s="4" t="s">
        <v>439</v>
      </c>
      <c r="P319" s="6" t="n">
        <v>46526357</v>
      </c>
    </row>
    <row r="320" spans="1:25">
      <c r="A320" s="4" t="s">
        <v>78</v>
      </c>
      <c r="P320" s="7" t="n">
        <v>0.001</v>
      </c>
    </row>
    <row r="321" spans="1:25">
      <c r="A321" s="4" t="s">
        <v>639</v>
      </c>
    </row>
    <row r="322" spans="1:25">
      <c r="A322" s="4" t="s">
        <v>348</v>
      </c>
      <c r="P322" s="12" t="n">
        <v>4.5</v>
      </c>
    </row>
    <row r="323" spans="1:25">
      <c r="A323" s="4" t="s">
        <v>625</v>
      </c>
      <c r="P323" s="10" t="n">
        <v>0.001</v>
      </c>
    </row>
    <row r="324" spans="1:25">
      <c r="A324" s="4" t="s">
        <v>78</v>
      </c>
      <c r="P324" s="10" t="n">
        <v>0.001</v>
      </c>
    </row>
    <row r="325" spans="1:25">
      <c r="A325" s="4" t="s">
        <v>362</v>
      </c>
      <c r="P325" s="8" t="n">
        <v>4.5</v>
      </c>
    </row>
    <row r="326" spans="1:25">
      <c r="A326" s="4" t="s">
        <v>640</v>
      </c>
    </row>
    <row r="327" spans="1:25">
      <c r="A327" s="4" t="s">
        <v>360</v>
      </c>
      <c r="P327" s="4" t="s">
        <v>361</v>
      </c>
    </row>
    <row r="328" spans="1:25">
      <c r="A328" s="4" t="s">
        <v>362</v>
      </c>
      <c r="P328" s="8" t="n">
        <v>7.75</v>
      </c>
    </row>
    <row r="329" spans="1:25">
      <c r="A329" s="4" t="s">
        <v>639</v>
      </c>
    </row>
    <row r="330" spans="1:25">
      <c r="A330" s="4" t="s">
        <v>360</v>
      </c>
      <c r="P330" s="4" t="s">
        <v>361</v>
      </c>
    </row>
    <row r="331" spans="1:25">
      <c r="A331" s="4" t="s">
        <v>364</v>
      </c>
    </row>
    <row r="332" spans="1:25">
      <c r="A332" s="4" t="s">
        <v>78</v>
      </c>
      <c r="P332" s="7" t="n">
        <v>0.001</v>
      </c>
    </row>
    <row r="333" spans="1:25">
      <c r="A333" s="4" t="s">
        <v>641</v>
      </c>
    </row>
    <row r="334" spans="1:25">
      <c r="A334" s="4" t="s">
        <v>439</v>
      </c>
      <c r="P334" s="6" t="n">
        <v>23852721</v>
      </c>
    </row>
    <row r="335" spans="1:25">
      <c r="A335" s="4" t="s">
        <v>78</v>
      </c>
      <c r="P335" s="7" t="n">
        <v>0.001</v>
      </c>
    </row>
    <row r="336" spans="1:25">
      <c r="A336" s="4" t="s">
        <v>642</v>
      </c>
    </row>
    <row r="337" spans="1:25">
      <c r="A337" s="4" t="s">
        <v>360</v>
      </c>
      <c r="P337" s="4" t="s">
        <v>361</v>
      </c>
    </row>
    <row r="338" spans="1:25">
      <c r="A338" s="4" t="s">
        <v>362</v>
      </c>
      <c r="P338" s="8" t="n">
        <v>1.8</v>
      </c>
    </row>
    <row r="339" spans="1:25">
      <c r="A339" s="4" t="s">
        <v>537</v>
      </c>
      <c r="P339" s="6" t="n">
        <v>1367556</v>
      </c>
    </row>
    <row r="340" spans="1:25">
      <c r="A340" s="4" t="s">
        <v>643</v>
      </c>
    </row>
    <row r="341" spans="1:25">
      <c r="A341" s="4" t="s">
        <v>360</v>
      </c>
      <c r="P341" s="4" t="s">
        <v>361</v>
      </c>
    </row>
    <row r="342" spans="1:25">
      <c r="A342" s="4" t="s">
        <v>362</v>
      </c>
      <c r="P342" s="8" t="n">
        <v>3.6</v>
      </c>
    </row>
    <row r="343" spans="1:25">
      <c r="A343" s="4" t="s">
        <v>537</v>
      </c>
      <c r="P343" s="6" t="n">
        <v>1367556</v>
      </c>
    </row>
    <row r="344" spans="1:25">
      <c r="A344" s="4" t="s">
        <v>644</v>
      </c>
    </row>
    <row r="345" spans="1:25">
      <c r="A345" s="4" t="s">
        <v>360</v>
      </c>
      <c r="P345" s="4" t="s">
        <v>361</v>
      </c>
    </row>
    <row r="346" spans="1:25">
      <c r="A346" s="4" t="s">
        <v>362</v>
      </c>
      <c r="P346" s="8" t="n">
        <v>5.4</v>
      </c>
    </row>
    <row r="347" spans="1:25">
      <c r="A347" s="4" t="s">
        <v>537</v>
      </c>
      <c r="P347" s="6" t="n">
        <v>13675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5</v>
      </c>
      <c r="C1" s="2" t="s">
        <v>1</v>
      </c>
    </row>
    <row r="2" spans="1:4">
      <c r="C2" s="2" t="s">
        <v>2</v>
      </c>
      <c r="D2" s="2" t="s">
        <v>39</v>
      </c>
    </row>
    <row r="3" spans="1:4">
      <c r="A3" s="4" t="s">
        <v>646</v>
      </c>
      <c r="C3" s="4" t="s">
        <v>58</v>
      </c>
      <c r="D3" s="5" t="n">
        <v>32880</v>
      </c>
    </row>
    <row r="4" spans="1:4">
      <c r="A4" s="4" t="s">
        <v>312</v>
      </c>
    </row>
    <row r="5" spans="1:4">
      <c r="A5" s="4" t="s">
        <v>647</v>
      </c>
      <c r="C5" s="6" t="n">
        <v>768249</v>
      </c>
      <c r="D5" s="6" t="n">
        <v>681970</v>
      </c>
    </row>
    <row r="6" spans="1:4">
      <c r="A6" s="4" t="s">
        <v>648</v>
      </c>
      <c r="C6" s="4" t="s">
        <v>58</v>
      </c>
      <c r="D6" s="6" t="n">
        <v>353721</v>
      </c>
    </row>
    <row r="7" spans="1:4">
      <c r="A7" s="4" t="s">
        <v>646</v>
      </c>
      <c r="C7" s="4" t="s">
        <v>58</v>
      </c>
      <c r="D7" s="6" t="n">
        <v>32880</v>
      </c>
    </row>
    <row r="8" spans="1:4">
      <c r="A8" s="4" t="s">
        <v>649</v>
      </c>
      <c r="C8" s="4" t="s">
        <v>58</v>
      </c>
      <c r="D8" s="6" t="n">
        <v>-300322</v>
      </c>
    </row>
    <row r="9" spans="1:4">
      <c r="A9" s="4" t="s">
        <v>650</v>
      </c>
      <c r="B9" s="4" t="s">
        <v>101</v>
      </c>
      <c r="C9" s="6" t="n">
        <v>-768249</v>
      </c>
      <c r="D9" s="4" t="s">
        <v>58</v>
      </c>
    </row>
    <row r="10" spans="1:4">
      <c r="A10" s="4" t="s">
        <v>651</v>
      </c>
      <c r="C10" s="4" t="s">
        <v>58</v>
      </c>
      <c r="D10" s="5" t="n">
        <v>768249</v>
      </c>
    </row>
    <row r="11" spans="1:4"/>
    <row r="12" spans="1:4">
      <c r="A12" s="4" t="s">
        <v>101</v>
      </c>
      <c r="B12" s="4" t="s">
        <v>652</v>
      </c>
    </row>
  </sheetData>
  <mergeCells count="4">
    <mergeCell ref="A1:B2"/>
    <mergeCell ref="C1:D1"/>
    <mergeCell ref="A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9</v>
      </c>
    </row>
    <row r="3" spans="1:3">
      <c r="A3" s="4" t="s">
        <v>312</v>
      </c>
    </row>
    <row r="4" spans="1:3">
      <c r="A4" s="4" t="s">
        <v>654</v>
      </c>
      <c r="B4" s="5" t="n">
        <v>100000</v>
      </c>
      <c r="C4" s="5" t="n">
        <v>1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4"/>
  </cols>
  <sheetData>
    <row r="1" spans="1:4">
      <c r="A1" s="1" t="s">
        <v>655</v>
      </c>
      <c r="C1" s="2" t="s">
        <v>1</v>
      </c>
    </row>
    <row r="2" spans="1:4">
      <c r="C2" s="2" t="s">
        <v>2</v>
      </c>
      <c r="D2" s="2" t="s">
        <v>39</v>
      </c>
    </row>
    <row r="3" spans="1:4">
      <c r="A3" s="4" t="s">
        <v>656</v>
      </c>
      <c r="B3" s="4" t="s">
        <v>101</v>
      </c>
      <c r="C3" s="8" t="n">
        <v>2.45</v>
      </c>
      <c r="D3" s="8" t="n">
        <v>2.38</v>
      </c>
    </row>
    <row r="4" spans="1:4">
      <c r="A4" s="4" t="s">
        <v>312</v>
      </c>
    </row>
    <row r="5" spans="1:4">
      <c r="A5" s="4" t="s">
        <v>656</v>
      </c>
      <c r="B5" s="4" t="s">
        <v>657</v>
      </c>
      <c r="D5" s="12" t="n">
        <v>2.45</v>
      </c>
    </row>
    <row r="6" spans="1:4">
      <c r="A6" s="4" t="s">
        <v>658</v>
      </c>
    </row>
    <row r="7" spans="1:4">
      <c r="A7" s="4" t="s">
        <v>659</v>
      </c>
      <c r="D7" s="10" t="n">
        <v>0.002</v>
      </c>
    </row>
    <row r="8" spans="1:4">
      <c r="A8" s="4" t="s">
        <v>660</v>
      </c>
    </row>
    <row r="9" spans="1:4">
      <c r="A9" s="4" t="s">
        <v>659</v>
      </c>
      <c r="D9" s="12" t="n">
        <v>0.8100000000000001</v>
      </c>
    </row>
    <row r="10" spans="1:4">
      <c r="A10" s="4" t="s">
        <v>317</v>
      </c>
    </row>
    <row r="11" spans="1:4">
      <c r="A11" s="4" t="s">
        <v>656</v>
      </c>
      <c r="C11" s="10" t="n">
        <v>0.258</v>
      </c>
      <c r="D11" s="12" t="n">
        <v>2.45</v>
      </c>
    </row>
    <row r="12" spans="1:4">
      <c r="A12" s="4" t="s">
        <v>659</v>
      </c>
      <c r="C12" s="8" t="n">
        <v>0.13</v>
      </c>
    </row>
    <row r="13" spans="1:4">
      <c r="A13" s="4" t="s">
        <v>661</v>
      </c>
    </row>
    <row r="14" spans="1:4">
      <c r="A14" s="4" t="s">
        <v>659</v>
      </c>
      <c r="D14" s="12" t="n">
        <v>0.29</v>
      </c>
    </row>
    <row r="15" spans="1:4">
      <c r="A15" s="4" t="s">
        <v>662</v>
      </c>
    </row>
    <row r="16" spans="1:4">
      <c r="A16" s="4" t="s">
        <v>659</v>
      </c>
      <c r="D16" s="8" t="n">
        <v>0.8100000000000001</v>
      </c>
    </row>
    <row r="17" spans="1:4">
      <c r="A17" s="4" t="s">
        <v>663</v>
      </c>
    </row>
    <row r="18" spans="1:4">
      <c r="A18" s="4" t="s">
        <v>664</v>
      </c>
      <c r="D18" s="4" t="s">
        <v>665</v>
      </c>
    </row>
    <row r="19" spans="1:4">
      <c r="A19" s="4" t="s">
        <v>666</v>
      </c>
    </row>
    <row r="20" spans="1:4">
      <c r="A20" s="4" t="s">
        <v>664</v>
      </c>
      <c r="C20" s="4" t="s">
        <v>665</v>
      </c>
      <c r="D20" s="4" t="s">
        <v>665</v>
      </c>
    </row>
    <row r="21" spans="1:4">
      <c r="A21" s="4" t="s">
        <v>667</v>
      </c>
    </row>
    <row r="22" spans="1:4">
      <c r="A22" s="4" t="s">
        <v>664</v>
      </c>
      <c r="B22" s="4" t="s">
        <v>668</v>
      </c>
      <c r="D22" s="4" t="s">
        <v>669</v>
      </c>
    </row>
    <row r="23" spans="1:4">
      <c r="A23" s="4" t="s">
        <v>670</v>
      </c>
    </row>
    <row r="24" spans="1:4">
      <c r="A24" s="4" t="s">
        <v>664</v>
      </c>
      <c r="D24" s="4" t="s">
        <v>671</v>
      </c>
    </row>
    <row r="25" spans="1:4">
      <c r="A25" s="4" t="s">
        <v>672</v>
      </c>
    </row>
    <row r="26" spans="1:4">
      <c r="A26" s="4" t="s">
        <v>664</v>
      </c>
      <c r="C26" s="4" t="s">
        <v>673</v>
      </c>
      <c r="D26" s="4" t="s">
        <v>671</v>
      </c>
    </row>
    <row r="27" spans="1:4">
      <c r="A27" s="4" t="s">
        <v>674</v>
      </c>
    </row>
    <row r="28" spans="1:4">
      <c r="A28" s="4" t="s">
        <v>675</v>
      </c>
      <c r="D28" s="4" t="s">
        <v>676</v>
      </c>
    </row>
    <row r="29" spans="1:4">
      <c r="A29" s="4" t="s">
        <v>677</v>
      </c>
    </row>
    <row r="30" spans="1:4">
      <c r="A30" s="4" t="s">
        <v>675</v>
      </c>
      <c r="D30" s="4" t="s">
        <v>678</v>
      </c>
    </row>
    <row r="31" spans="1:4">
      <c r="A31" s="4" t="s">
        <v>679</v>
      </c>
    </row>
    <row r="32" spans="1:4">
      <c r="A32" s="4" t="s">
        <v>675</v>
      </c>
      <c r="C32" s="4" t="s">
        <v>361</v>
      </c>
    </row>
    <row r="33" spans="1:4">
      <c r="A33" s="4" t="s">
        <v>680</v>
      </c>
    </row>
    <row r="34" spans="1:4">
      <c r="A34" s="4" t="s">
        <v>675</v>
      </c>
      <c r="D34" s="4" t="s">
        <v>577</v>
      </c>
    </row>
    <row r="35" spans="1:4">
      <c r="A35" s="4" t="s">
        <v>681</v>
      </c>
    </row>
    <row r="36" spans="1:4">
      <c r="A36" s="4" t="s">
        <v>675</v>
      </c>
      <c r="D36" s="4" t="s">
        <v>678</v>
      </c>
    </row>
    <row r="37" spans="1:4">
      <c r="A37" s="4" t="s">
        <v>682</v>
      </c>
    </row>
    <row r="38" spans="1:4">
      <c r="A38" s="4" t="s">
        <v>683</v>
      </c>
      <c r="D38" s="8" t="n">
        <v>4.5</v>
      </c>
    </row>
    <row r="39" spans="1:4">
      <c r="A39" s="4" t="s">
        <v>684</v>
      </c>
    </row>
    <row r="40" spans="1:4">
      <c r="A40" s="4" t="s">
        <v>683</v>
      </c>
      <c r="D40" s="12" t="n">
        <v>7.75</v>
      </c>
    </row>
    <row r="41" spans="1:4">
      <c r="A41" s="4" t="s">
        <v>685</v>
      </c>
    </row>
    <row r="42" spans="1:4">
      <c r="A42" s="4" t="s">
        <v>683</v>
      </c>
      <c r="C42" s="7" t="n">
        <v>0.258</v>
      </c>
    </row>
    <row r="43" spans="1:4">
      <c r="A43" s="4" t="s">
        <v>686</v>
      </c>
    </row>
    <row r="44" spans="1:4">
      <c r="A44" s="4" t="s">
        <v>683</v>
      </c>
      <c r="D44" s="12" t="n">
        <v>4.5</v>
      </c>
    </row>
    <row r="45" spans="1:4">
      <c r="A45" s="4" t="s">
        <v>687</v>
      </c>
    </row>
    <row r="46" spans="1:4">
      <c r="A46" s="4" t="s">
        <v>683</v>
      </c>
      <c r="D46" s="12" t="n">
        <v>5.75</v>
      </c>
    </row>
    <row r="47" spans="1:4">
      <c r="A47" s="4" t="s">
        <v>688</v>
      </c>
    </row>
    <row r="48" spans="1:4">
      <c r="A48" s="4" t="s">
        <v>683</v>
      </c>
      <c r="D48" s="8" t="n">
        <v>7.75</v>
      </c>
    </row>
    <row r="49" spans="1:4">
      <c r="A49" s="4" t="s">
        <v>689</v>
      </c>
    </row>
    <row r="50" spans="1:4">
      <c r="A50" s="4" t="s">
        <v>664</v>
      </c>
      <c r="C50" s="4" t="s">
        <v>690</v>
      </c>
      <c r="D50" s="4" t="s">
        <v>669</v>
      </c>
    </row>
    <row r="51" spans="1:4"/>
    <row r="52" spans="1:4">
      <c r="A52" s="4" t="s">
        <v>101</v>
      </c>
      <c r="B52" s="4" t="s">
        <v>691</v>
      </c>
    </row>
    <row r="53" spans="1:4">
      <c r="A53" s="4" t="s">
        <v>657</v>
      </c>
      <c r="B53" s="4" t="s">
        <v>692</v>
      </c>
    </row>
    <row r="54" spans="1:4">
      <c r="A54" s="4" t="s">
        <v>668</v>
      </c>
      <c r="B54" s="4" t="s">
        <v>693</v>
      </c>
    </row>
  </sheetData>
  <mergeCells count="6">
    <mergeCell ref="A1:B2"/>
    <mergeCell ref="C1:D1"/>
    <mergeCell ref="A51:C51"/>
    <mergeCell ref="B52:C52"/>
    <mergeCell ref="B53:C53"/>
    <mergeCell ref="B54:C5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9</v>
      </c>
    </row>
    <row r="3" spans="1:3">
      <c r="A3" s="3" t="s">
        <v>143</v>
      </c>
    </row>
    <row r="4" spans="1:3">
      <c r="A4" s="4" t="s">
        <v>144</v>
      </c>
      <c r="B4" s="5" t="n">
        <v>-6715420</v>
      </c>
      <c r="C4" s="5" t="n">
        <v>-10328806</v>
      </c>
    </row>
    <row r="5" spans="1:3">
      <c r="A5" s="3" t="s">
        <v>145</v>
      </c>
    </row>
    <row r="6" spans="1:3">
      <c r="A6" s="4" t="s">
        <v>146</v>
      </c>
      <c r="B6" s="6" t="n">
        <v>58789</v>
      </c>
      <c r="C6" s="6" t="n">
        <v>67878</v>
      </c>
    </row>
    <row r="7" spans="1:3">
      <c r="A7" s="4" t="s">
        <v>121</v>
      </c>
      <c r="B7" s="6" t="n">
        <v>705248</v>
      </c>
      <c r="C7" s="6" t="n">
        <v>2672279</v>
      </c>
    </row>
    <row r="8" spans="1:3">
      <c r="A8" s="4" t="s">
        <v>147</v>
      </c>
      <c r="B8" s="4" t="s">
        <v>58</v>
      </c>
      <c r="C8" s="6" t="n">
        <v>32880</v>
      </c>
    </row>
    <row r="9" spans="1:3">
      <c r="A9" s="4" t="s">
        <v>148</v>
      </c>
      <c r="B9" s="4" t="s">
        <v>58</v>
      </c>
      <c r="C9" s="6" t="n">
        <v>-300322</v>
      </c>
    </row>
    <row r="10" spans="1:3">
      <c r="A10" s="4" t="s">
        <v>149</v>
      </c>
      <c r="B10" s="6" t="n">
        <v>-927</v>
      </c>
      <c r="C10" s="6" t="n">
        <v>3034</v>
      </c>
    </row>
    <row r="11" spans="1:3">
      <c r="A11" s="3" t="s">
        <v>150</v>
      </c>
    </row>
    <row r="12" spans="1:3">
      <c r="A12" s="4" t="s">
        <v>151</v>
      </c>
      <c r="B12" s="6" t="n">
        <v>89307</v>
      </c>
      <c r="C12" s="6" t="n">
        <v>-19274</v>
      </c>
    </row>
    <row r="13" spans="1:3">
      <c r="A13" s="4" t="s">
        <v>152</v>
      </c>
      <c r="B13" s="6" t="n">
        <v>720378</v>
      </c>
      <c r="C13" s="6" t="n">
        <v>608212</v>
      </c>
    </row>
    <row r="14" spans="1:3">
      <c r="A14" s="4" t="s">
        <v>153</v>
      </c>
      <c r="B14" s="6" t="n">
        <v>64172</v>
      </c>
      <c r="C14" s="6" t="n">
        <v>286834</v>
      </c>
    </row>
    <row r="15" spans="1:3">
      <c r="A15" s="4" t="s">
        <v>154</v>
      </c>
      <c r="B15" s="6" t="n">
        <v>-261915</v>
      </c>
      <c r="C15" s="6" t="n">
        <v>620798</v>
      </c>
    </row>
    <row r="16" spans="1:3">
      <c r="A16" s="4" t="s">
        <v>155</v>
      </c>
      <c r="B16" s="6" t="n">
        <v>448091</v>
      </c>
      <c r="C16" s="6" t="n">
        <v>471334</v>
      </c>
    </row>
    <row r="17" spans="1:3">
      <c r="A17" s="4" t="s">
        <v>156</v>
      </c>
      <c r="B17" s="4" t="s">
        <v>58</v>
      </c>
      <c r="C17" s="6" t="n">
        <v>-9861</v>
      </c>
    </row>
    <row r="18" spans="1:3">
      <c r="A18" s="4" t="s">
        <v>157</v>
      </c>
      <c r="B18" s="6" t="n">
        <v>-4892277</v>
      </c>
      <c r="C18" s="6" t="n">
        <v>-5895014</v>
      </c>
    </row>
    <row r="19" spans="1:3">
      <c r="A19" s="3" t="s">
        <v>158</v>
      </c>
    </row>
    <row r="20" spans="1:3">
      <c r="A20" s="4" t="s">
        <v>159</v>
      </c>
      <c r="B20" s="6" t="n">
        <v>-5371</v>
      </c>
      <c r="C20" s="6" t="n">
        <v>-19467</v>
      </c>
    </row>
    <row r="21" spans="1:3">
      <c r="A21" s="4" t="s">
        <v>160</v>
      </c>
      <c r="B21" s="6" t="n">
        <v>-5371</v>
      </c>
      <c r="C21" s="6" t="n">
        <v>-19467</v>
      </c>
    </row>
    <row r="22" spans="1:3">
      <c r="A22" s="3" t="s">
        <v>161</v>
      </c>
    </row>
    <row r="23" spans="1:3">
      <c r="A23" s="4" t="s">
        <v>119</v>
      </c>
      <c r="B23" s="4" t="s">
        <v>58</v>
      </c>
      <c r="C23" s="6" t="n">
        <v>-5731</v>
      </c>
    </row>
    <row r="24" spans="1:3">
      <c r="A24" s="4" t="s">
        <v>162</v>
      </c>
      <c r="B24" s="4" t="s">
        <v>58</v>
      </c>
      <c r="C24" s="6" t="n">
        <v>3598254</v>
      </c>
    </row>
    <row r="25" spans="1:3">
      <c r="A25" s="4" t="s">
        <v>163</v>
      </c>
      <c r="B25" s="4" t="s">
        <v>58</v>
      </c>
      <c r="C25" s="6" t="n">
        <v>1780963</v>
      </c>
    </row>
    <row r="26" spans="1:3">
      <c r="A26" s="4" t="s">
        <v>164</v>
      </c>
      <c r="B26" s="6" t="n">
        <v>2258607</v>
      </c>
      <c r="C26" s="6" t="n">
        <v>171837</v>
      </c>
    </row>
    <row r="27" spans="1:3">
      <c r="A27" s="4" t="s">
        <v>165</v>
      </c>
      <c r="B27" s="6" t="n">
        <v>2703255</v>
      </c>
      <c r="C27" s="6" t="n">
        <v>205413</v>
      </c>
    </row>
    <row r="28" spans="1:3">
      <c r="A28" s="4" t="s">
        <v>166</v>
      </c>
      <c r="B28" s="6" t="n">
        <v>4961862</v>
      </c>
      <c r="C28" s="6" t="n">
        <v>5750736</v>
      </c>
    </row>
    <row r="29" spans="1:3">
      <c r="A29" s="4" t="s">
        <v>167</v>
      </c>
      <c r="B29" s="6" t="n">
        <v>-7874</v>
      </c>
      <c r="C29" s="6" t="n">
        <v>72580</v>
      </c>
    </row>
    <row r="30" spans="1:3">
      <c r="A30" s="4" t="s">
        <v>168</v>
      </c>
      <c r="B30" s="6" t="n">
        <v>56340</v>
      </c>
      <c r="C30" s="6" t="n">
        <v>-91165</v>
      </c>
    </row>
    <row r="31" spans="1:3">
      <c r="A31" s="4" t="s">
        <v>169</v>
      </c>
      <c r="B31" s="6" t="n">
        <v>93344</v>
      </c>
      <c r="C31" s="6" t="n">
        <v>184509</v>
      </c>
    </row>
    <row r="32" spans="1:3">
      <c r="A32" s="4" t="s">
        <v>170</v>
      </c>
      <c r="B32" s="5" t="n">
        <v>149684</v>
      </c>
      <c r="C32" s="5" t="n">
        <v>933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94</v>
      </c>
      <c r="B1" s="2" t="s">
        <v>695</v>
      </c>
      <c r="C1" s="2" t="s">
        <v>2</v>
      </c>
      <c r="E1" s="2" t="s">
        <v>39</v>
      </c>
    </row>
    <row r="2" spans="1:5">
      <c r="A2" s="3" t="s">
        <v>209</v>
      </c>
    </row>
    <row r="3" spans="1:5">
      <c r="A3" s="4" t="s">
        <v>696</v>
      </c>
      <c r="C3" s="6" t="n">
        <v>5236967</v>
      </c>
      <c r="E3" s="6" t="n">
        <v>562803</v>
      </c>
    </row>
    <row r="4" spans="1:5">
      <c r="A4" s="4" t="s">
        <v>697</v>
      </c>
      <c r="C4" s="6" t="n">
        <v>2428716</v>
      </c>
      <c r="E4" s="6" t="n">
        <v>334735</v>
      </c>
    </row>
    <row r="5" spans="1:5">
      <c r="A5" s="4" t="s">
        <v>698</v>
      </c>
      <c r="B5" s="6" t="n">
        <v>75000</v>
      </c>
      <c r="C5" s="6" t="n">
        <v>798056</v>
      </c>
      <c r="E5" s="6" t="n">
        <v>4740318</v>
      </c>
    </row>
    <row r="6" spans="1:5">
      <c r="A6" s="4" t="s">
        <v>699</v>
      </c>
      <c r="C6" s="6" t="n">
        <v>-2042413</v>
      </c>
      <c r="D6" s="4" t="s">
        <v>101</v>
      </c>
      <c r="E6" s="6" t="n">
        <v>-66154</v>
      </c>
    </row>
    <row r="7" spans="1:5">
      <c r="A7" s="4" t="s">
        <v>700</v>
      </c>
      <c r="C7" s="6" t="n">
        <v>3992610</v>
      </c>
      <c r="E7" s="6" t="n">
        <v>5236967</v>
      </c>
    </row>
    <row r="8" spans="1:5">
      <c r="A8" s="4" t="s">
        <v>701</v>
      </c>
      <c r="C8" s="6" t="n">
        <v>2721587</v>
      </c>
      <c r="E8" s="6" t="n">
        <v>2428716</v>
      </c>
    </row>
    <row r="9" spans="1:5">
      <c r="A9" s="4" t="s">
        <v>702</v>
      </c>
      <c r="C9" s="8" t="n">
        <v>5.28</v>
      </c>
      <c r="E9" s="8" t="n">
        <v>5.64</v>
      </c>
    </row>
    <row r="10" spans="1:5">
      <c r="A10" s="4" t="s">
        <v>703</v>
      </c>
      <c r="C10" s="12" t="n">
        <v>5.28</v>
      </c>
      <c r="E10" s="12" t="n">
        <v>5.81</v>
      </c>
    </row>
    <row r="11" spans="1:5">
      <c r="A11" s="4" t="s">
        <v>704</v>
      </c>
      <c r="C11" s="12" t="n">
        <v>4.5</v>
      </c>
      <c r="E11" s="12" t="n">
        <v>5.22</v>
      </c>
    </row>
    <row r="12" spans="1:5">
      <c r="A12" s="4" t="s">
        <v>705</v>
      </c>
      <c r="C12" s="12" t="n">
        <v>6.12</v>
      </c>
      <c r="D12" s="4" t="s">
        <v>101</v>
      </c>
      <c r="E12" s="12" t="n">
        <v>3.93</v>
      </c>
    </row>
    <row r="13" spans="1:5">
      <c r="A13" s="4" t="s">
        <v>706</v>
      </c>
      <c r="C13" s="12" t="n">
        <v>4.7</v>
      </c>
      <c r="E13" s="12" t="n">
        <v>5.28</v>
      </c>
    </row>
    <row r="14" spans="1:5">
      <c r="A14" s="4" t="s">
        <v>707</v>
      </c>
      <c r="C14" s="8" t="n">
        <v>4.63</v>
      </c>
      <c r="E14" s="8" t="n">
        <v>5.28</v>
      </c>
    </row>
    <row r="15" spans="1:5"/>
    <row r="16" spans="1:5">
      <c r="A16" s="4" t="s">
        <v>101</v>
      </c>
      <c r="B16" s="4" t="s">
        <v>708</v>
      </c>
    </row>
  </sheetData>
  <mergeCells count="3">
    <mergeCell ref="C1:D1"/>
    <mergeCell ref="A15:E15"/>
    <mergeCell ref="B16:E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09</v>
      </c>
      <c r="B1" s="2" t="s">
        <v>1</v>
      </c>
    </row>
    <row r="2" spans="1:4">
      <c r="B2" s="2" t="s">
        <v>2</v>
      </c>
      <c r="D2" s="2" t="s">
        <v>39</v>
      </c>
    </row>
    <row r="3" spans="1:4">
      <c r="A3" s="4" t="s">
        <v>710</v>
      </c>
      <c r="B3" s="6" t="n">
        <v>2042413</v>
      </c>
      <c r="C3" s="4" t="s">
        <v>101</v>
      </c>
      <c r="D3" s="6" t="n">
        <v>66154</v>
      </c>
    </row>
    <row r="4" spans="1:4">
      <c r="A4" s="4" t="s">
        <v>711</v>
      </c>
    </row>
    <row r="5" spans="1:4">
      <c r="A5" s="4" t="s">
        <v>710</v>
      </c>
      <c r="B5" s="6" t="n">
        <v>1859024</v>
      </c>
    </row>
    <row r="6" spans="1:4">
      <c r="A6" s="4" t="s">
        <v>712</v>
      </c>
      <c r="B6" s="5" t="n">
        <v>1170000</v>
      </c>
    </row>
    <row r="7" spans="1:4"/>
    <row r="8" spans="1:4">
      <c r="A8" s="4" t="s">
        <v>101</v>
      </c>
      <c r="B8" s="4" t="s">
        <v>708</v>
      </c>
    </row>
  </sheetData>
  <mergeCells count="5">
    <mergeCell ref="A1:A2"/>
    <mergeCell ref="B1:D1"/>
    <mergeCell ref="B2:C2"/>
    <mergeCell ref="A7:D7"/>
    <mergeCell ref="B8:D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30"/>
  </cols>
  <sheetData>
    <row r="1" spans="1:2">
      <c r="A1" s="1" t="s">
        <v>713</v>
      </c>
      <c r="B1" s="2" t="s">
        <v>1</v>
      </c>
    </row>
    <row r="2" spans="1:2">
      <c r="B2" s="2" t="s">
        <v>714</v>
      </c>
    </row>
    <row r="3" spans="1:2">
      <c r="A3" s="4" t="s">
        <v>715</v>
      </c>
      <c r="B3" s="6" t="n">
        <v>3992610</v>
      </c>
    </row>
    <row r="4" spans="1:2">
      <c r="A4" s="4" t="s">
        <v>716</v>
      </c>
      <c r="B4" s="6" t="n">
        <v>2721587</v>
      </c>
    </row>
    <row r="5" spans="1:2">
      <c r="A5" s="4" t="s">
        <v>717</v>
      </c>
    </row>
    <row r="6" spans="1:2">
      <c r="A6" s="4" t="s">
        <v>718</v>
      </c>
      <c r="B6" s="8" t="n">
        <v>6.25</v>
      </c>
    </row>
    <row r="7" spans="1:2">
      <c r="A7" s="4" t="s">
        <v>715</v>
      </c>
      <c r="B7" s="6" t="n">
        <v>350212</v>
      </c>
    </row>
    <row r="8" spans="1:2">
      <c r="A8" s="4" t="s">
        <v>719</v>
      </c>
      <c r="B8" s="4" t="s">
        <v>720</v>
      </c>
    </row>
    <row r="9" spans="1:2">
      <c r="A9" s="4" t="s">
        <v>721</v>
      </c>
      <c r="B9" s="8" t="n">
        <v>6.25</v>
      </c>
    </row>
    <row r="10" spans="1:2">
      <c r="A10" s="4" t="s">
        <v>716</v>
      </c>
      <c r="B10" s="6" t="n">
        <v>350212</v>
      </c>
    </row>
    <row r="11" spans="1:2">
      <c r="A11" s="4" t="s">
        <v>719</v>
      </c>
      <c r="B11" s="4" t="s">
        <v>720</v>
      </c>
    </row>
    <row r="12" spans="1:2">
      <c r="A12" s="4" t="s">
        <v>722</v>
      </c>
    </row>
    <row r="13" spans="1:2">
      <c r="A13" s="4" t="s">
        <v>718</v>
      </c>
      <c r="B13" s="5" t="n">
        <v>7</v>
      </c>
    </row>
    <row r="14" spans="1:2">
      <c r="A14" s="4" t="s">
        <v>715</v>
      </c>
      <c r="B14" s="6" t="n">
        <v>2000</v>
      </c>
    </row>
    <row r="15" spans="1:2">
      <c r="A15" s="4" t="s">
        <v>719</v>
      </c>
      <c r="B15" s="4" t="s">
        <v>723</v>
      </c>
    </row>
    <row r="16" spans="1:2">
      <c r="A16" s="4" t="s">
        <v>721</v>
      </c>
      <c r="B16" s="5" t="n">
        <v>7</v>
      </c>
    </row>
    <row r="17" spans="1:2">
      <c r="A17" s="4" t="s">
        <v>716</v>
      </c>
      <c r="B17" s="6" t="n">
        <v>2000</v>
      </c>
    </row>
    <row r="18" spans="1:2">
      <c r="A18" s="4" t="s">
        <v>719</v>
      </c>
      <c r="B18" s="4" t="s">
        <v>723</v>
      </c>
    </row>
    <row r="19" spans="1:2">
      <c r="A19" s="4" t="s">
        <v>724</v>
      </c>
    </row>
    <row r="20" spans="1:2">
      <c r="A20" s="4" t="s">
        <v>718</v>
      </c>
      <c r="B20" s="8" t="n">
        <v>4.5</v>
      </c>
    </row>
    <row r="21" spans="1:2">
      <c r="A21" s="4" t="s">
        <v>715</v>
      </c>
      <c r="B21" s="6" t="n">
        <v>53332</v>
      </c>
    </row>
    <row r="22" spans="1:2">
      <c r="A22" s="4" t="s">
        <v>719</v>
      </c>
      <c r="B22" s="4" t="s">
        <v>725</v>
      </c>
    </row>
    <row r="23" spans="1:2">
      <c r="A23" s="4" t="s">
        <v>721</v>
      </c>
      <c r="B23" s="8" t="n">
        <v>4.5</v>
      </c>
    </row>
    <row r="24" spans="1:2">
      <c r="A24" s="4" t="s">
        <v>716</v>
      </c>
      <c r="B24" s="6" t="n">
        <v>53332</v>
      </c>
    </row>
    <row r="25" spans="1:2">
      <c r="A25" s="4" t="s">
        <v>719</v>
      </c>
      <c r="B25" s="4" t="s">
        <v>725</v>
      </c>
    </row>
    <row r="26" spans="1:2">
      <c r="A26" s="4" t="s">
        <v>726</v>
      </c>
    </row>
    <row r="27" spans="1:2">
      <c r="A27" s="4" t="s">
        <v>718</v>
      </c>
      <c r="B27" s="8" t="n">
        <v>4.5</v>
      </c>
    </row>
    <row r="28" spans="1:2">
      <c r="A28" s="4" t="s">
        <v>715</v>
      </c>
      <c r="B28" s="6" t="n">
        <v>26666</v>
      </c>
    </row>
    <row r="29" spans="1:2">
      <c r="A29" s="4" t="s">
        <v>719</v>
      </c>
      <c r="B29" s="4" t="s">
        <v>727</v>
      </c>
    </row>
    <row r="30" spans="1:2">
      <c r="A30" s="4" t="s">
        <v>721</v>
      </c>
      <c r="B30" s="8" t="n">
        <v>4.5</v>
      </c>
    </row>
    <row r="31" spans="1:2">
      <c r="A31" s="4" t="s">
        <v>716</v>
      </c>
      <c r="B31" s="6" t="n">
        <v>26666</v>
      </c>
    </row>
    <row r="32" spans="1:2">
      <c r="A32" s="4" t="s">
        <v>719</v>
      </c>
      <c r="B32" s="4" t="s">
        <v>727</v>
      </c>
    </row>
    <row r="33" spans="1:2">
      <c r="A33" s="4" t="s">
        <v>728</v>
      </c>
    </row>
    <row r="34" spans="1:2">
      <c r="A34" s="4" t="s">
        <v>718</v>
      </c>
      <c r="B34" s="8" t="n">
        <v>4.5</v>
      </c>
    </row>
    <row r="35" spans="1:2">
      <c r="A35" s="4" t="s">
        <v>715</v>
      </c>
      <c r="B35" s="6" t="n">
        <v>1231016</v>
      </c>
    </row>
    <row r="36" spans="1:2">
      <c r="A36" s="4" t="s">
        <v>719</v>
      </c>
      <c r="B36" s="4" t="s">
        <v>729</v>
      </c>
    </row>
    <row r="37" spans="1:2">
      <c r="A37" s="4" t="s">
        <v>721</v>
      </c>
      <c r="B37" s="8" t="n">
        <v>4.5</v>
      </c>
    </row>
    <row r="38" spans="1:2">
      <c r="A38" s="4" t="s">
        <v>716</v>
      </c>
      <c r="B38" s="6" t="n">
        <v>1231016</v>
      </c>
    </row>
    <row r="39" spans="1:2">
      <c r="A39" s="4" t="s">
        <v>719</v>
      </c>
      <c r="B39" s="4" t="s">
        <v>729</v>
      </c>
    </row>
    <row r="40" spans="1:2">
      <c r="A40" s="4" t="s">
        <v>730</v>
      </c>
    </row>
    <row r="41" spans="1:2">
      <c r="A41" s="4" t="s">
        <v>718</v>
      </c>
      <c r="B41" s="8" t="n">
        <v>4.5</v>
      </c>
    </row>
    <row r="42" spans="1:2">
      <c r="A42" s="4" t="s">
        <v>715</v>
      </c>
      <c r="B42" s="6" t="n">
        <v>661875</v>
      </c>
    </row>
    <row r="43" spans="1:2">
      <c r="A43" s="4" t="s">
        <v>719</v>
      </c>
      <c r="B43" s="4" t="s">
        <v>731</v>
      </c>
    </row>
    <row r="44" spans="1:2">
      <c r="A44" s="4" t="s">
        <v>721</v>
      </c>
      <c r="B44" s="8" t="n">
        <v>4.5</v>
      </c>
    </row>
    <row r="45" spans="1:2">
      <c r="A45" s="4" t="s">
        <v>716</v>
      </c>
      <c r="B45" s="6" t="n">
        <v>382618</v>
      </c>
    </row>
    <row r="46" spans="1:2">
      <c r="A46" s="4" t="s">
        <v>719</v>
      </c>
      <c r="B46" s="4" t="s">
        <v>731</v>
      </c>
    </row>
    <row r="47" spans="1:2">
      <c r="A47" s="4" t="s">
        <v>732</v>
      </c>
    </row>
    <row r="48" spans="1:2">
      <c r="A48" s="4" t="s">
        <v>718</v>
      </c>
      <c r="B48" s="8" t="n">
        <v>7.75</v>
      </c>
    </row>
    <row r="49" spans="1:2">
      <c r="A49" s="4" t="s">
        <v>715</v>
      </c>
      <c r="B49" s="6" t="n">
        <v>50000</v>
      </c>
    </row>
    <row r="50" spans="1:2">
      <c r="A50" s="4" t="s">
        <v>719</v>
      </c>
      <c r="B50" s="4" t="s">
        <v>731</v>
      </c>
    </row>
    <row r="51" spans="1:2">
      <c r="A51" s="4" t="s">
        <v>721</v>
      </c>
      <c r="B51" s="8" t="n">
        <v>7.75</v>
      </c>
    </row>
    <row r="52" spans="1:2">
      <c r="A52" s="4" t="s">
        <v>716</v>
      </c>
      <c r="B52" s="6" t="n">
        <v>28904</v>
      </c>
    </row>
    <row r="53" spans="1:2">
      <c r="A53" s="4" t="s">
        <v>719</v>
      </c>
      <c r="B53" s="4" t="s">
        <v>731</v>
      </c>
    </row>
    <row r="54" spans="1:2">
      <c r="A54" s="4" t="s">
        <v>733</v>
      </c>
    </row>
    <row r="55" spans="1:2">
      <c r="A55" s="4" t="s">
        <v>718</v>
      </c>
      <c r="B55" s="8" t="n">
        <v>4.5</v>
      </c>
    </row>
    <row r="56" spans="1:2">
      <c r="A56" s="4" t="s">
        <v>715</v>
      </c>
      <c r="B56" s="6" t="n">
        <v>59576</v>
      </c>
    </row>
    <row r="57" spans="1:2">
      <c r="A57" s="4" t="s">
        <v>719</v>
      </c>
      <c r="B57" s="4" t="s">
        <v>734</v>
      </c>
    </row>
    <row r="58" spans="1:2">
      <c r="A58" s="4" t="s">
        <v>721</v>
      </c>
      <c r="B58" s="8" t="n">
        <v>4.5</v>
      </c>
    </row>
    <row r="59" spans="1:2">
      <c r="A59" s="4" t="s">
        <v>716</v>
      </c>
      <c r="B59" s="6" t="n">
        <v>47171</v>
      </c>
    </row>
    <row r="60" spans="1:2">
      <c r="A60" s="4" t="s">
        <v>719</v>
      </c>
      <c r="B60" s="4" t="s">
        <v>734</v>
      </c>
    </row>
    <row r="61" spans="1:2">
      <c r="A61" s="4" t="s">
        <v>735</v>
      </c>
    </row>
    <row r="62" spans="1:2">
      <c r="A62" s="4" t="s">
        <v>718</v>
      </c>
      <c r="B62" s="8" t="n">
        <v>4.5</v>
      </c>
    </row>
    <row r="63" spans="1:2">
      <c r="A63" s="4" t="s">
        <v>715</v>
      </c>
      <c r="B63" s="6" t="n">
        <v>290585</v>
      </c>
    </row>
    <row r="64" spans="1:2">
      <c r="A64" s="4" t="s">
        <v>719</v>
      </c>
      <c r="B64" s="4" t="s">
        <v>736</v>
      </c>
    </row>
    <row r="65" spans="1:2">
      <c r="A65" s="4" t="s">
        <v>721</v>
      </c>
      <c r="B65" s="8" t="n">
        <v>4.5</v>
      </c>
    </row>
    <row r="66" spans="1:2">
      <c r="A66" s="4" t="s">
        <v>716</v>
      </c>
      <c r="B66" s="6" t="n">
        <v>146752</v>
      </c>
    </row>
    <row r="67" spans="1:2">
      <c r="A67" s="4" t="s">
        <v>719</v>
      </c>
      <c r="B67" s="4" t="s">
        <v>736</v>
      </c>
    </row>
    <row r="68" spans="1:2">
      <c r="A68" s="4" t="s">
        <v>737</v>
      </c>
    </row>
    <row r="69" spans="1:2">
      <c r="A69" s="4" t="s">
        <v>718</v>
      </c>
      <c r="B69" s="8" t="n">
        <v>4.5</v>
      </c>
    </row>
    <row r="70" spans="1:2">
      <c r="A70" s="4" t="s">
        <v>715</v>
      </c>
      <c r="B70" s="6" t="n">
        <v>585848</v>
      </c>
    </row>
    <row r="71" spans="1:2">
      <c r="A71" s="4" t="s">
        <v>719</v>
      </c>
      <c r="B71" s="4" t="s">
        <v>738</v>
      </c>
    </row>
    <row r="72" spans="1:2">
      <c r="A72" s="4" t="s">
        <v>721</v>
      </c>
      <c r="B72" s="8" t="n">
        <v>4.5</v>
      </c>
    </row>
    <row r="73" spans="1:2">
      <c r="A73" s="4" t="s">
        <v>716</v>
      </c>
      <c r="B73" s="6" t="n">
        <v>250390</v>
      </c>
    </row>
    <row r="74" spans="1:2">
      <c r="A74" s="4" t="s">
        <v>719</v>
      </c>
      <c r="B74" s="4" t="s">
        <v>738</v>
      </c>
    </row>
    <row r="75" spans="1:2">
      <c r="A75" s="4" t="s">
        <v>739</v>
      </c>
    </row>
    <row r="76" spans="1:2">
      <c r="A76" s="4" t="s">
        <v>718</v>
      </c>
      <c r="B76" s="8" t="n">
        <v>4.5</v>
      </c>
    </row>
    <row r="77" spans="1:2">
      <c r="A77" s="4" t="s">
        <v>715</v>
      </c>
      <c r="B77" s="6" t="n">
        <v>665000</v>
      </c>
    </row>
    <row r="78" spans="1:2">
      <c r="A78" s="4" t="s">
        <v>719</v>
      </c>
      <c r="B78" s="4" t="s">
        <v>740</v>
      </c>
    </row>
    <row r="79" spans="1:2">
      <c r="A79" s="4" t="s">
        <v>721</v>
      </c>
      <c r="B79" s="8" t="n">
        <v>4.5</v>
      </c>
    </row>
    <row r="80" spans="1:2">
      <c r="A80" s="4" t="s">
        <v>716</v>
      </c>
      <c r="B80" s="6" t="n">
        <v>193731</v>
      </c>
    </row>
    <row r="81" spans="1:2">
      <c r="A81" s="4" t="s">
        <v>719</v>
      </c>
      <c r="B81" s="4" t="s">
        <v>740</v>
      </c>
    </row>
    <row r="82" spans="1:2">
      <c r="A82" s="4" t="s">
        <v>741</v>
      </c>
    </row>
    <row r="83" spans="1:2">
      <c r="A83" s="4" t="s">
        <v>718</v>
      </c>
      <c r="B83" s="8" t="n">
        <v>4.5</v>
      </c>
    </row>
    <row r="84" spans="1:2">
      <c r="A84" s="4" t="s">
        <v>715</v>
      </c>
      <c r="B84" s="6" t="n">
        <v>16500</v>
      </c>
    </row>
    <row r="85" spans="1:2">
      <c r="A85" s="4" t="s">
        <v>719</v>
      </c>
      <c r="B85" s="4" t="s">
        <v>742</v>
      </c>
    </row>
    <row r="86" spans="1:2">
      <c r="A86" s="4" t="s">
        <v>721</v>
      </c>
      <c r="B86" s="8" t="n">
        <v>4.5</v>
      </c>
    </row>
    <row r="87" spans="1:2">
      <c r="A87" s="4" t="s">
        <v>716</v>
      </c>
      <c r="B87" s="6" t="n">
        <v>8795</v>
      </c>
    </row>
    <row r="88" spans="1:2">
      <c r="A88" s="4" t="s">
        <v>719</v>
      </c>
      <c r="B88" s="4" t="s">
        <v>7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8"/>
  </cols>
  <sheetData>
    <row r="1" spans="1:4">
      <c r="A1" s="1" t="s">
        <v>743</v>
      </c>
      <c r="C1" s="2" t="s">
        <v>1</v>
      </c>
    </row>
    <row r="2" spans="1:4">
      <c r="C2" s="2" t="s">
        <v>2</v>
      </c>
      <c r="D2" s="2" t="s">
        <v>39</v>
      </c>
    </row>
    <row r="3" spans="1:4">
      <c r="A3" s="4" t="s">
        <v>744</v>
      </c>
      <c r="C3" s="4" t="s">
        <v>665</v>
      </c>
      <c r="D3" s="4" t="s">
        <v>665</v>
      </c>
    </row>
    <row r="4" spans="1:4">
      <c r="A4" s="4" t="s">
        <v>745</v>
      </c>
      <c r="B4" s="4" t="s">
        <v>101</v>
      </c>
      <c r="C4" s="4" t="s">
        <v>669</v>
      </c>
      <c r="D4" s="4" t="s">
        <v>669</v>
      </c>
    </row>
    <row r="5" spans="1:4">
      <c r="A5" s="4" t="s">
        <v>746</v>
      </c>
      <c r="C5" s="4" t="s">
        <v>671</v>
      </c>
      <c r="D5" s="4" t="s">
        <v>747</v>
      </c>
    </row>
    <row r="6" spans="1:4">
      <c r="A6" s="4" t="s">
        <v>748</v>
      </c>
      <c r="C6" s="11" t="n">
        <v>4.5</v>
      </c>
    </row>
    <row r="7" spans="1:4">
      <c r="A7" s="4" t="s">
        <v>749</v>
      </c>
      <c r="B7" s="4" t="s">
        <v>657</v>
      </c>
      <c r="C7" s="8" t="n">
        <v>2.45</v>
      </c>
      <c r="D7" s="8" t="n">
        <v>2.38</v>
      </c>
    </row>
    <row r="8" spans="1:4">
      <c r="A8" s="4" t="s">
        <v>750</v>
      </c>
    </row>
    <row r="9" spans="1:4">
      <c r="A9" s="4" t="s">
        <v>751</v>
      </c>
      <c r="C9" s="4" t="s">
        <v>723</v>
      </c>
      <c r="D9" s="4" t="s">
        <v>361</v>
      </c>
    </row>
    <row r="10" spans="1:4">
      <c r="A10" s="4" t="s">
        <v>748</v>
      </c>
      <c r="D10" s="8" t="n">
        <v>4.5</v>
      </c>
    </row>
    <row r="11" spans="1:4">
      <c r="A11" s="4" t="s">
        <v>659</v>
      </c>
      <c r="C11" s="8" t="n">
        <v>0.88</v>
      </c>
      <c r="D11" s="8" t="n">
        <v>0.58</v>
      </c>
    </row>
    <row r="12" spans="1:4">
      <c r="A12" s="4" t="s">
        <v>752</v>
      </c>
    </row>
    <row r="13" spans="1:4">
      <c r="A13" s="4" t="s">
        <v>751</v>
      </c>
      <c r="C13" s="4" t="s">
        <v>753</v>
      </c>
      <c r="D13" s="4" t="s">
        <v>754</v>
      </c>
    </row>
    <row r="14" spans="1:4">
      <c r="A14" s="4" t="s">
        <v>748</v>
      </c>
      <c r="D14" s="8" t="n">
        <v>4.75</v>
      </c>
    </row>
    <row r="15" spans="1:4">
      <c r="A15" s="4" t="s">
        <v>659</v>
      </c>
      <c r="C15" s="8" t="n">
        <v>0.99</v>
      </c>
      <c r="D15" s="8" t="n">
        <v>1.28</v>
      </c>
    </row>
    <row r="16" spans="1:4"/>
    <row r="17" spans="1:4">
      <c r="A17" s="4" t="s">
        <v>101</v>
      </c>
      <c r="B17" s="4" t="s">
        <v>755</v>
      </c>
    </row>
    <row r="18" spans="1:4">
      <c r="A18" s="4" t="s">
        <v>657</v>
      </c>
      <c r="B18" s="4" t="s">
        <v>691</v>
      </c>
    </row>
  </sheetData>
  <mergeCells count="5">
    <mergeCell ref="A1:B2"/>
    <mergeCell ref="C1:D1"/>
    <mergeCell ref="A16:C16"/>
    <mergeCell ref="B17:C17"/>
    <mergeCell ref="B18:C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6</v>
      </c>
      <c r="C1" s="2" t="s">
        <v>1</v>
      </c>
    </row>
    <row r="2" spans="1:4">
      <c r="C2" s="2" t="s">
        <v>2</v>
      </c>
      <c r="D2" s="2" t="s">
        <v>39</v>
      </c>
    </row>
    <row r="3" spans="1:4">
      <c r="A3" s="4" t="s">
        <v>757</v>
      </c>
      <c r="C3" s="5" t="n">
        <v>3032863</v>
      </c>
      <c r="D3" s="5" t="n">
        <v>3207466</v>
      </c>
    </row>
    <row r="4" spans="1:4">
      <c r="A4" s="4" t="s">
        <v>758</v>
      </c>
    </row>
    <row r="5" spans="1:4">
      <c r="A5" s="4" t="s">
        <v>759</v>
      </c>
      <c r="B5" s="4" t="s">
        <v>101</v>
      </c>
      <c r="C5" s="6" t="n">
        <v>1776146</v>
      </c>
      <c r="D5" s="6" t="n">
        <v>1587567</v>
      </c>
    </row>
    <row r="6" spans="1:4">
      <c r="A6" s="4" t="s">
        <v>760</v>
      </c>
      <c r="C6" s="6" t="n">
        <v>113514</v>
      </c>
      <c r="D6" s="6" t="n">
        <v>5169</v>
      </c>
    </row>
    <row r="7" spans="1:4">
      <c r="A7" s="4" t="s">
        <v>761</v>
      </c>
      <c r="C7" s="6" t="n">
        <v>132585</v>
      </c>
      <c r="D7" s="6" t="n">
        <v>374049</v>
      </c>
    </row>
    <row r="8" spans="1:4">
      <c r="A8" s="4" t="s">
        <v>762</v>
      </c>
      <c r="C8" s="6" t="n">
        <v>91302</v>
      </c>
      <c r="D8" s="6" t="n">
        <v>99224</v>
      </c>
    </row>
    <row r="9" spans="1:4">
      <c r="A9" s="4" t="s">
        <v>763</v>
      </c>
      <c r="B9" s="4" t="s">
        <v>657</v>
      </c>
      <c r="C9" s="6" t="n">
        <v>737946</v>
      </c>
      <c r="D9" s="6" t="n">
        <v>972779</v>
      </c>
    </row>
    <row r="10" spans="1:4">
      <c r="A10" s="4" t="s">
        <v>764</v>
      </c>
      <c r="C10" s="6" t="n">
        <v>91719</v>
      </c>
      <c r="D10" s="4" t="s">
        <v>58</v>
      </c>
    </row>
    <row r="11" spans="1:4">
      <c r="A11" s="4" t="s">
        <v>146</v>
      </c>
      <c r="C11" s="6" t="n">
        <v>30263</v>
      </c>
      <c r="D11" s="6" t="n">
        <v>33786</v>
      </c>
    </row>
    <row r="12" spans="1:4">
      <c r="A12" s="4" t="s">
        <v>765</v>
      </c>
      <c r="C12" s="4" t="s">
        <v>58</v>
      </c>
      <c r="D12" s="6" t="n">
        <v>31973</v>
      </c>
    </row>
    <row r="13" spans="1:4">
      <c r="A13" s="4" t="s">
        <v>766</v>
      </c>
      <c r="C13" s="6" t="n">
        <v>56112</v>
      </c>
      <c r="D13" s="6" t="n">
        <v>66750</v>
      </c>
    </row>
    <row r="14" spans="1:4">
      <c r="A14" s="4" t="s">
        <v>767</v>
      </c>
      <c r="C14" s="6" t="n">
        <v>3276</v>
      </c>
      <c r="D14" s="6" t="n">
        <v>36169</v>
      </c>
    </row>
    <row r="15" spans="1:4">
      <c r="A15" s="4" t="s">
        <v>757</v>
      </c>
      <c r="C15" s="5" t="n">
        <v>3032863</v>
      </c>
      <c r="D15" s="5" t="n">
        <v>3207466</v>
      </c>
    </row>
    <row r="16" spans="1:4"/>
    <row r="17" spans="1:4">
      <c r="A17" s="4" t="s">
        <v>101</v>
      </c>
      <c r="B17" s="4" t="s">
        <v>768</v>
      </c>
    </row>
    <row r="18" spans="1:4">
      <c r="A18" s="4" t="s">
        <v>657</v>
      </c>
      <c r="B18" s="4" t="s">
        <v>769</v>
      </c>
    </row>
  </sheetData>
  <mergeCells count="5">
    <mergeCell ref="A1:B2"/>
    <mergeCell ref="C1:D1"/>
    <mergeCell ref="A16:C16"/>
    <mergeCell ref="B17:C17"/>
    <mergeCell ref="B18:C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0</v>
      </c>
      <c r="C1" s="2" t="s">
        <v>2</v>
      </c>
      <c r="D1" s="2" t="s">
        <v>39</v>
      </c>
    </row>
    <row r="2" spans="1:4">
      <c r="A2" s="4" t="s">
        <v>771</v>
      </c>
      <c r="B2" s="4" t="s">
        <v>101</v>
      </c>
      <c r="C2" s="5" t="n">
        <v>1456597</v>
      </c>
      <c r="D2" s="5" t="n">
        <v>756134</v>
      </c>
    </row>
    <row r="3" spans="1:4">
      <c r="A3" s="4" t="s">
        <v>758</v>
      </c>
    </row>
    <row r="4" spans="1:4">
      <c r="A4" s="4" t="s">
        <v>771</v>
      </c>
      <c r="C4" s="5" t="n">
        <v>700000</v>
      </c>
    </row>
    <row r="5" spans="1:4"/>
    <row r="6" spans="1:4">
      <c r="A6" s="4" t="s">
        <v>101</v>
      </c>
      <c r="B6" s="4" t="s">
        <v>386</v>
      </c>
    </row>
  </sheetData>
  <mergeCells count="3">
    <mergeCell ref="A1:B1"/>
    <mergeCell ref="A5:C5"/>
    <mergeCell ref="B6:C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9</v>
      </c>
    </row>
    <row r="3" spans="1:3">
      <c r="A3" s="4" t="s">
        <v>759</v>
      </c>
      <c r="B3" s="5" t="n">
        <v>964876</v>
      </c>
      <c r="C3" s="5" t="n">
        <v>1272830</v>
      </c>
    </row>
    <row r="4" spans="1:3">
      <c r="A4" s="4" t="s">
        <v>760</v>
      </c>
      <c r="B4" s="6" t="n">
        <v>80971</v>
      </c>
      <c r="C4" s="6" t="n">
        <v>115324</v>
      </c>
    </row>
    <row r="5" spans="1:3">
      <c r="A5" s="4" t="s">
        <v>773</v>
      </c>
      <c r="B5" s="6" t="n">
        <v>40672</v>
      </c>
      <c r="C5" s="6" t="n">
        <v>51623</v>
      </c>
    </row>
    <row r="6" spans="1:3">
      <c r="A6" s="4" t="s">
        <v>774</v>
      </c>
      <c r="B6" s="6" t="n">
        <v>5943</v>
      </c>
      <c r="C6" s="6" t="n">
        <v>85391</v>
      </c>
    </row>
    <row r="7" spans="1:3">
      <c r="A7" s="4" t="s">
        <v>775</v>
      </c>
      <c r="B7" s="5" t="n">
        <v>1092462</v>
      </c>
      <c r="C7" s="5" t="n">
        <v>15251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9</v>
      </c>
    </row>
    <row r="3" spans="1:3">
      <c r="A3" s="4" t="s">
        <v>777</v>
      </c>
      <c r="B3" s="5" t="n">
        <v>2456763</v>
      </c>
      <c r="C3" s="5" t="n">
        <v>6432679</v>
      </c>
    </row>
    <row r="4" spans="1:3">
      <c r="A4" s="4" t="s">
        <v>778</v>
      </c>
    </row>
    <row r="5" spans="1:3">
      <c r="A5" s="4" t="s">
        <v>759</v>
      </c>
      <c r="B5" s="6" t="n">
        <v>1002906</v>
      </c>
      <c r="C5" s="6" t="n">
        <v>4214606</v>
      </c>
    </row>
    <row r="6" spans="1:3">
      <c r="A6" s="4" t="s">
        <v>760</v>
      </c>
      <c r="B6" s="6" t="n">
        <v>1255107</v>
      </c>
      <c r="C6" s="6" t="n">
        <v>1832165</v>
      </c>
    </row>
    <row r="7" spans="1:3">
      <c r="A7" s="4" t="s">
        <v>773</v>
      </c>
      <c r="B7" s="6" t="n">
        <v>39845</v>
      </c>
      <c r="C7" s="6" t="n">
        <v>184611</v>
      </c>
    </row>
    <row r="8" spans="1:3">
      <c r="A8" s="4" t="s">
        <v>146</v>
      </c>
      <c r="B8" s="6" t="n">
        <v>28526</v>
      </c>
      <c r="C8" s="6" t="n">
        <v>34092</v>
      </c>
    </row>
    <row r="9" spans="1:3">
      <c r="A9" s="4" t="s">
        <v>779</v>
      </c>
      <c r="B9" s="6" t="n">
        <v>90928</v>
      </c>
      <c r="C9" s="6" t="n">
        <v>93746</v>
      </c>
    </row>
    <row r="10" spans="1:3">
      <c r="A10" s="4" t="s">
        <v>766</v>
      </c>
      <c r="B10" s="6" t="n">
        <v>39451</v>
      </c>
      <c r="C10" s="6" t="n">
        <v>73459</v>
      </c>
    </row>
    <row r="11" spans="1:3">
      <c r="A11" s="4" t="s">
        <v>777</v>
      </c>
      <c r="B11" s="5" t="n">
        <v>2456763</v>
      </c>
      <c r="C11" s="5" t="n">
        <v>64326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9</v>
      </c>
    </row>
    <row r="3" spans="1:3">
      <c r="A3" s="3" t="s">
        <v>221</v>
      </c>
    </row>
    <row r="4" spans="1:3">
      <c r="A4" s="4" t="s">
        <v>781</v>
      </c>
      <c r="B4" s="5" t="n">
        <v>-927</v>
      </c>
      <c r="C4" s="5" t="n">
        <v>3034</v>
      </c>
    </row>
    <row r="5" spans="1:3">
      <c r="A5" s="4" t="s">
        <v>782</v>
      </c>
      <c r="B5" s="6" t="n">
        <v>32400</v>
      </c>
      <c r="C5" s="6" t="n">
        <v>25847</v>
      </c>
    </row>
    <row r="6" spans="1:3">
      <c r="A6" s="4" t="s">
        <v>783</v>
      </c>
      <c r="B6" s="4" t="s">
        <v>58</v>
      </c>
      <c r="C6" s="6" t="n">
        <v>-300322</v>
      </c>
    </row>
    <row r="7" spans="1:3">
      <c r="A7" s="4" t="s">
        <v>784</v>
      </c>
      <c r="B7" s="6" t="n">
        <v>18290</v>
      </c>
      <c r="C7" s="6" t="n">
        <v>24396</v>
      </c>
    </row>
    <row r="8" spans="1:3">
      <c r="A8" s="4" t="s">
        <v>785</v>
      </c>
      <c r="B8" s="6" t="n">
        <v>127057</v>
      </c>
      <c r="C8" s="4" t="s">
        <v>58</v>
      </c>
    </row>
    <row r="9" spans="1:3">
      <c r="A9" s="4" t="s">
        <v>786</v>
      </c>
      <c r="B9" s="5" t="n">
        <v>176820</v>
      </c>
      <c r="C9" s="5" t="n">
        <v>-2470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787</v>
      </c>
      <c r="B1" s="2" t="s">
        <v>788</v>
      </c>
      <c r="C1" s="2" t="s">
        <v>789</v>
      </c>
      <c r="D1" s="2" t="s">
        <v>2</v>
      </c>
      <c r="E1" s="2" t="s">
        <v>39</v>
      </c>
    </row>
    <row r="2" spans="1:5">
      <c r="A2" s="3" t="s">
        <v>790</v>
      </c>
    </row>
    <row r="3" spans="1:5">
      <c r="A3" s="4" t="s">
        <v>791</v>
      </c>
      <c r="D3" s="4" t="s">
        <v>792</v>
      </c>
      <c r="E3" s="4" t="s">
        <v>793</v>
      </c>
    </row>
    <row r="4" spans="1:5">
      <c r="A4" s="4" t="s">
        <v>794</v>
      </c>
      <c r="E4" s="4" t="s">
        <v>795</v>
      </c>
    </row>
    <row r="5" spans="1:5">
      <c r="A5" s="4" t="s">
        <v>796</v>
      </c>
    </row>
    <row r="6" spans="1:5">
      <c r="A6" s="3" t="s">
        <v>790</v>
      </c>
    </row>
    <row r="7" spans="1:5">
      <c r="A7" s="4" t="s">
        <v>797</v>
      </c>
      <c r="D7" s="5" t="n">
        <v>31000000</v>
      </c>
    </row>
    <row r="8" spans="1:5">
      <c r="A8" s="4" t="s">
        <v>798</v>
      </c>
    </row>
    <row r="9" spans="1:5">
      <c r="A9" s="3" t="s">
        <v>790</v>
      </c>
    </row>
    <row r="10" spans="1:5">
      <c r="A10" s="4" t="s">
        <v>797</v>
      </c>
      <c r="D10" s="5" t="n">
        <v>7000000</v>
      </c>
    </row>
    <row r="11" spans="1:5">
      <c r="A11" s="4" t="s">
        <v>750</v>
      </c>
    </row>
    <row r="12" spans="1:5">
      <c r="A12" s="3" t="s">
        <v>790</v>
      </c>
    </row>
    <row r="13" spans="1:5">
      <c r="A13" s="4" t="s">
        <v>791</v>
      </c>
      <c r="B13" s="4" t="s">
        <v>619</v>
      </c>
    </row>
    <row r="14" spans="1:5">
      <c r="A14" s="4" t="s">
        <v>799</v>
      </c>
    </row>
    <row r="15" spans="1:5">
      <c r="A15" s="3" t="s">
        <v>790</v>
      </c>
    </row>
    <row r="16" spans="1:5">
      <c r="A16" s="4" t="s">
        <v>800</v>
      </c>
      <c r="E16" s="4" t="s">
        <v>801</v>
      </c>
    </row>
    <row r="17" spans="1:5">
      <c r="A17" s="4" t="s">
        <v>802</v>
      </c>
    </row>
    <row r="18" spans="1:5">
      <c r="A18" s="3" t="s">
        <v>790</v>
      </c>
    </row>
    <row r="19" spans="1:5">
      <c r="A19" s="4" t="s">
        <v>791</v>
      </c>
      <c r="C19" s="4" t="s">
        <v>803</v>
      </c>
      <c r="D19" s="4" t="s">
        <v>804</v>
      </c>
      <c r="E19" s="4" t="s">
        <v>805</v>
      </c>
    </row>
    <row r="20" spans="1:5">
      <c r="A20" s="4" t="s">
        <v>752</v>
      </c>
    </row>
    <row r="21" spans="1:5">
      <c r="A21" s="3" t="s">
        <v>790</v>
      </c>
    </row>
    <row r="22" spans="1:5">
      <c r="A22" s="4" t="s">
        <v>791</v>
      </c>
      <c r="B22" s="4" t="s">
        <v>402</v>
      </c>
    </row>
    <row r="23" spans="1:5">
      <c r="A23" s="4" t="s">
        <v>806</v>
      </c>
    </row>
    <row r="24" spans="1:5">
      <c r="A24" s="3" t="s">
        <v>790</v>
      </c>
    </row>
    <row r="25" spans="1:5">
      <c r="A25" s="4" t="s">
        <v>800</v>
      </c>
      <c r="E25" s="4" t="s">
        <v>807</v>
      </c>
    </row>
    <row r="26" spans="1:5">
      <c r="A26" s="4" t="s">
        <v>808</v>
      </c>
    </row>
    <row r="27" spans="1:5">
      <c r="A27" s="3" t="s">
        <v>790</v>
      </c>
    </row>
    <row r="28" spans="1:5">
      <c r="A28" s="4" t="s">
        <v>791</v>
      </c>
      <c r="C28" s="4" t="s">
        <v>8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71</v>
      </c>
      <c r="B1" s="2" t="s">
        <v>1</v>
      </c>
    </row>
    <row r="2" spans="1:3">
      <c r="B2" s="2" t="s">
        <v>2</v>
      </c>
      <c r="C2" s="2" t="s">
        <v>39</v>
      </c>
    </row>
    <row r="3" spans="1:3">
      <c r="A3" s="4" t="s">
        <v>172</v>
      </c>
      <c r="B3" s="5" t="n">
        <v>18454</v>
      </c>
      <c r="C3" s="5" t="n">
        <v>14950</v>
      </c>
    </row>
    <row r="4" spans="1:3">
      <c r="A4" s="4" t="s">
        <v>173</v>
      </c>
      <c r="B4" s="6" t="n">
        <v>367115</v>
      </c>
      <c r="C4" s="6" t="n">
        <v>353721</v>
      </c>
    </row>
    <row r="5" spans="1:3">
      <c r="A5" s="4" t="s">
        <v>174</v>
      </c>
    </row>
    <row r="6" spans="1:3">
      <c r="A6" s="4" t="s">
        <v>175</v>
      </c>
      <c r="B6" s="6" t="n">
        <v>167245</v>
      </c>
    </row>
    <row r="7" spans="1:3">
      <c r="A7" s="4" t="s">
        <v>176</v>
      </c>
      <c r="C7" s="6" t="n">
        <v>12405</v>
      </c>
    </row>
    <row r="8" spans="1:3">
      <c r="A8" s="4" t="s">
        <v>177</v>
      </c>
    </row>
    <row r="9" spans="1:3">
      <c r="A9" s="4" t="s">
        <v>175</v>
      </c>
      <c r="C9" s="6" t="n">
        <v>108197</v>
      </c>
    </row>
    <row r="10" spans="1:3">
      <c r="A10" s="4" t="s">
        <v>73</v>
      </c>
    </row>
    <row r="11" spans="1:3">
      <c r="A11" s="4" t="s">
        <v>178</v>
      </c>
      <c r="B11" s="6" t="n">
        <v>2649188</v>
      </c>
      <c r="C11" s="6" t="n">
        <v>854647</v>
      </c>
    </row>
    <row r="12" spans="1:3">
      <c r="A12" s="4" t="s">
        <v>74</v>
      </c>
    </row>
    <row r="13" spans="1:3">
      <c r="A13" s="4" t="s">
        <v>178</v>
      </c>
      <c r="B13" s="6" t="n">
        <v>2115629</v>
      </c>
      <c r="C13" s="6" t="n">
        <v>566033</v>
      </c>
    </row>
    <row r="14" spans="1:3">
      <c r="A14" s="4" t="s">
        <v>179</v>
      </c>
      <c r="B14" s="6" t="n">
        <v>218383</v>
      </c>
      <c r="C14" s="6" t="n">
        <v>218383</v>
      </c>
    </row>
    <row r="15" spans="1:3">
      <c r="A15" s="4" t="s">
        <v>71</v>
      </c>
    </row>
    <row r="16" spans="1:3">
      <c r="A16" s="4" t="s">
        <v>172</v>
      </c>
      <c r="B16" s="6" t="n">
        <v>18454</v>
      </c>
      <c r="C16" s="6" t="n">
        <v>9400</v>
      </c>
    </row>
    <row r="17" spans="1:3">
      <c r="A17" s="4" t="s">
        <v>180</v>
      </c>
    </row>
    <row r="18" spans="1:3">
      <c r="A18" s="4" t="s">
        <v>179</v>
      </c>
      <c r="B18" s="5" t="n">
        <v>199870</v>
      </c>
      <c r="C18" s="5" t="n">
        <v>147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9</v>
      </c>
    </row>
    <row r="3" spans="1:3">
      <c r="A3" s="3" t="s">
        <v>224</v>
      </c>
    </row>
    <row r="4" spans="1:3">
      <c r="A4" s="4" t="s">
        <v>810</v>
      </c>
      <c r="B4" s="5" t="n">
        <v>-6715420</v>
      </c>
      <c r="C4" s="5" t="n">
        <v>-10328806</v>
      </c>
    </row>
    <row r="5" spans="1:3">
      <c r="A5" s="4" t="s">
        <v>811</v>
      </c>
      <c r="B5" s="4" t="s">
        <v>792</v>
      </c>
      <c r="C5" s="4" t="s">
        <v>793</v>
      </c>
    </row>
    <row r="6" spans="1:3">
      <c r="A6" s="4" t="s">
        <v>812</v>
      </c>
      <c r="B6" s="5" t="n">
        <v>-1410238</v>
      </c>
      <c r="C6" s="5" t="n">
        <v>-3511794</v>
      </c>
    </row>
    <row r="7" spans="1:3">
      <c r="A7" s="4" t="s">
        <v>813</v>
      </c>
      <c r="B7" s="6" t="n">
        <v>17392</v>
      </c>
      <c r="C7" s="6" t="n">
        <v>41829</v>
      </c>
    </row>
    <row r="8" spans="1:3">
      <c r="A8" s="4" t="s">
        <v>121</v>
      </c>
      <c r="B8" s="6" t="n">
        <v>148102</v>
      </c>
      <c r="C8" s="6" t="n">
        <v>908041</v>
      </c>
    </row>
    <row r="9" spans="1:3">
      <c r="A9" s="4" t="s">
        <v>814</v>
      </c>
      <c r="B9" s="4" t="s">
        <v>58</v>
      </c>
      <c r="C9" s="6" t="n">
        <v>-102110</v>
      </c>
    </row>
    <row r="10" spans="1:3">
      <c r="A10" s="4" t="s">
        <v>815</v>
      </c>
      <c r="B10" s="6" t="n">
        <v>-98222</v>
      </c>
      <c r="C10" s="6" t="n">
        <v>524134</v>
      </c>
    </row>
    <row r="11" spans="1:3">
      <c r="A11" s="4" t="s">
        <v>816</v>
      </c>
      <c r="B11" s="5" t="n">
        <v>1342966</v>
      </c>
      <c r="C11" s="5" t="n">
        <v>21399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7</v>
      </c>
      <c r="B1" s="2" t="s">
        <v>2</v>
      </c>
      <c r="C1" s="2" t="s">
        <v>39</v>
      </c>
    </row>
    <row r="2" spans="1:3">
      <c r="A2" s="3" t="s">
        <v>224</v>
      </c>
    </row>
    <row r="3" spans="1:3">
      <c r="A3" s="4" t="s">
        <v>818</v>
      </c>
      <c r="B3" s="5" t="n">
        <v>23304</v>
      </c>
      <c r="C3" s="5" t="n">
        <v>21086</v>
      </c>
    </row>
    <row r="4" spans="1:3">
      <c r="A4" s="4" t="s">
        <v>819</v>
      </c>
      <c r="B4" s="6" t="n">
        <v>8925430</v>
      </c>
      <c r="C4" s="6" t="n">
        <v>10354385</v>
      </c>
    </row>
    <row r="5" spans="1:3">
      <c r="A5" s="4" t="s">
        <v>820</v>
      </c>
      <c r="B5" s="5" t="n">
        <v>-8948734</v>
      </c>
      <c r="C5" s="5" t="n">
        <v>-103754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21</v>
      </c>
      <c r="C1" s="2" t="s">
        <v>1</v>
      </c>
    </row>
    <row r="2" spans="1:4">
      <c r="C2" s="2" t="s">
        <v>2</v>
      </c>
      <c r="D2" s="2" t="s">
        <v>39</v>
      </c>
    </row>
    <row r="3" spans="1:4">
      <c r="A3" s="4" t="s">
        <v>144</v>
      </c>
      <c r="C3" s="5" t="n">
        <v>-6715420</v>
      </c>
      <c r="D3" s="5" t="n">
        <v>-10328806</v>
      </c>
    </row>
    <row r="4" spans="1:4">
      <c r="A4" s="4" t="s">
        <v>125</v>
      </c>
      <c r="C4" s="6" t="n">
        <v>-13989595</v>
      </c>
    </row>
    <row r="5" spans="1:4">
      <c r="A5" s="4" t="s">
        <v>133</v>
      </c>
      <c r="C5" s="6" t="n">
        <v>-182093</v>
      </c>
    </row>
    <row r="6" spans="1:4">
      <c r="A6" s="4" t="s">
        <v>822</v>
      </c>
      <c r="C6" s="6" t="n">
        <v>-2505723</v>
      </c>
    </row>
    <row r="7" spans="1:4">
      <c r="A7" s="4" t="s">
        <v>823</v>
      </c>
      <c r="C7" s="6" t="n">
        <v>-5840896</v>
      </c>
    </row>
    <row r="8" spans="1:4">
      <c r="A8" s="4" t="s">
        <v>824</v>
      </c>
      <c r="C8" s="6" t="n">
        <v>-5801172</v>
      </c>
    </row>
    <row r="9" spans="1:4">
      <c r="A9" s="4" t="s">
        <v>825</v>
      </c>
      <c r="C9" s="5" t="n">
        <v>-38818168</v>
      </c>
      <c r="D9" s="5" t="n">
        <v>-11764436</v>
      </c>
    </row>
    <row r="10" spans="1:4">
      <c r="A10" s="4" t="s">
        <v>826</v>
      </c>
      <c r="C10" s="6" t="n">
        <v>8396847</v>
      </c>
      <c r="D10" s="6" t="n">
        <v>6285324</v>
      </c>
    </row>
    <row r="11" spans="1:4">
      <c r="A11" s="4" t="s">
        <v>827</v>
      </c>
      <c r="B11" s="4" t="s">
        <v>101</v>
      </c>
      <c r="C11" s="6" t="n">
        <v>8396847</v>
      </c>
      <c r="D11" s="6" t="n">
        <v>6285324</v>
      </c>
    </row>
    <row r="12" spans="1:4">
      <c r="A12" s="4" t="s">
        <v>828</v>
      </c>
      <c r="B12" s="4" t="s">
        <v>657</v>
      </c>
      <c r="C12" s="6" t="n">
        <v>27272569</v>
      </c>
      <c r="D12" s="6" t="n">
        <v>21300975</v>
      </c>
    </row>
    <row r="13" spans="1:4">
      <c r="A13" s="4" t="s">
        <v>71</v>
      </c>
    </row>
    <row r="14" spans="1:4">
      <c r="A14" s="4" t="s">
        <v>829</v>
      </c>
      <c r="C14" s="5" t="n">
        <v>-18454</v>
      </c>
      <c r="D14" s="5" t="n">
        <v>-14950</v>
      </c>
    </row>
    <row r="15" spans="1:4">
      <c r="A15" s="4" t="s">
        <v>73</v>
      </c>
    </row>
    <row r="16" spans="1:4">
      <c r="A16" s="4" t="s">
        <v>829</v>
      </c>
      <c r="C16" s="6" t="n">
        <v>-2649188</v>
      </c>
      <c r="D16" s="6" t="n">
        <v>-854647</v>
      </c>
    </row>
    <row r="17" spans="1:4">
      <c r="A17" s="4" t="s">
        <v>74</v>
      </c>
    </row>
    <row r="18" spans="1:4">
      <c r="A18" s="4" t="s">
        <v>829</v>
      </c>
      <c r="C18" s="5" t="n">
        <v>-2115629</v>
      </c>
      <c r="D18" s="5" t="n">
        <v>-566033</v>
      </c>
    </row>
    <row r="19" spans="1:4"/>
    <row r="20" spans="1:4">
      <c r="A20" s="4" t="s">
        <v>101</v>
      </c>
      <c r="B20" s="4" t="s">
        <v>102</v>
      </c>
    </row>
    <row r="21" spans="1:4">
      <c r="A21" s="4" t="s">
        <v>657</v>
      </c>
      <c r="B21" s="4" t="s">
        <v>830</v>
      </c>
    </row>
  </sheetData>
  <mergeCells count="5">
    <mergeCell ref="A1:B2"/>
    <mergeCell ref="C1:D1"/>
    <mergeCell ref="A19:C19"/>
    <mergeCell ref="B20:C20"/>
    <mergeCell ref="B21:C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31</v>
      </c>
      <c r="B1" s="2" t="s">
        <v>1</v>
      </c>
    </row>
    <row r="2" spans="1:2">
      <c r="B2" s="2" t="s">
        <v>832</v>
      </c>
    </row>
    <row r="3" spans="1:2">
      <c r="A3" s="3" t="s">
        <v>230</v>
      </c>
    </row>
    <row r="4" spans="1:2">
      <c r="A4" s="4" t="s">
        <v>833</v>
      </c>
      <c r="B4" s="6"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9</v>
      </c>
    </row>
    <row r="3" spans="1:3">
      <c r="A3" s="3" t="s">
        <v>835</v>
      </c>
    </row>
    <row r="4" spans="1:3">
      <c r="A4" s="4" t="s">
        <v>86</v>
      </c>
      <c r="B4" s="5" t="n">
        <v>43488</v>
      </c>
      <c r="C4" s="5" t="n">
        <v>589462</v>
      </c>
    </row>
    <row r="5" spans="1:3">
      <c r="A5" s="4" t="s">
        <v>836</v>
      </c>
    </row>
    <row r="6" spans="1:3">
      <c r="A6" s="3" t="s">
        <v>835</v>
      </c>
    </row>
    <row r="7" spans="1:3">
      <c r="A7" s="4" t="s">
        <v>86</v>
      </c>
      <c r="B7" s="6" t="n">
        <v>41488</v>
      </c>
      <c r="C7" s="6" t="n">
        <v>504190</v>
      </c>
    </row>
    <row r="8" spans="1:3">
      <c r="A8" s="4" t="s">
        <v>837</v>
      </c>
    </row>
    <row r="9" spans="1:3">
      <c r="A9" s="3" t="s">
        <v>835</v>
      </c>
    </row>
    <row r="10" spans="1:3">
      <c r="A10" s="4" t="s">
        <v>86</v>
      </c>
      <c r="B10" s="5" t="n">
        <v>2000</v>
      </c>
      <c r="C10" s="5" t="n">
        <v>852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2"/>
    <col customWidth="1" max="2" min="2" width="21"/>
    <col customWidth="1" max="3" min="3" width="80"/>
    <col customWidth="1" max="4" min="4" width="20"/>
    <col customWidth="1" max="5" min="5" width="37"/>
    <col customWidth="1" max="6" min="6" width="37"/>
    <col customWidth="1" max="7" min="7" width="31"/>
  </cols>
  <sheetData>
    <row r="1" spans="1:7">
      <c r="A1" s="1" t="s">
        <v>838</v>
      </c>
      <c r="B1" s="2" t="s">
        <v>839</v>
      </c>
      <c r="C1" s="2" t="s">
        <v>840</v>
      </c>
      <c r="D1" s="2" t="s">
        <v>841</v>
      </c>
      <c r="E1" s="2" t="s">
        <v>842</v>
      </c>
      <c r="F1" s="2" t="s">
        <v>498</v>
      </c>
      <c r="G1" s="2" t="s">
        <v>843</v>
      </c>
    </row>
    <row r="2" spans="1:7">
      <c r="A2" s="3" t="s">
        <v>844</v>
      </c>
    </row>
    <row r="3" spans="1:7">
      <c r="A3" s="4" t="s">
        <v>718</v>
      </c>
      <c r="E3" s="8" t="n">
        <v>4.7</v>
      </c>
      <c r="F3" s="8" t="n">
        <v>5.28</v>
      </c>
      <c r="G3" s="8" t="n">
        <v>5.64</v>
      </c>
    </row>
    <row r="4" spans="1:7">
      <c r="A4" s="4" t="s">
        <v>845</v>
      </c>
      <c r="C4" s="5" t="n">
        <v>20000</v>
      </c>
    </row>
    <row r="5" spans="1:7">
      <c r="A5" s="4" t="s">
        <v>846</v>
      </c>
      <c r="C5" s="6" t="n">
        <v>75000</v>
      </c>
      <c r="E5" s="6" t="n">
        <v>798056</v>
      </c>
      <c r="F5" s="6" t="n">
        <v>4740318</v>
      </c>
    </row>
    <row r="6" spans="1:7">
      <c r="A6" s="4" t="s">
        <v>847</v>
      </c>
      <c r="C6" s="4" t="s">
        <v>848</v>
      </c>
    </row>
    <row r="7" spans="1:7">
      <c r="A7" s="4" t="s">
        <v>849</v>
      </c>
      <c r="C7" s="4" t="s">
        <v>514</v>
      </c>
    </row>
    <row r="8" spans="1:7">
      <c r="A8" s="4" t="s">
        <v>850</v>
      </c>
      <c r="C8" s="4" t="s">
        <v>514</v>
      </c>
    </row>
    <row r="9" spans="1:7">
      <c r="A9" s="4" t="s">
        <v>851</v>
      </c>
      <c r="C9" s="4" t="s">
        <v>852</v>
      </c>
    </row>
    <row r="10" spans="1:7">
      <c r="A10" s="4" t="s">
        <v>853</v>
      </c>
      <c r="C10" s="5" t="n">
        <v>1100000</v>
      </c>
    </row>
    <row r="11" spans="1:7">
      <c r="A11" s="4" t="s">
        <v>854</v>
      </c>
    </row>
    <row r="12" spans="1:7">
      <c r="A12" s="3" t="s">
        <v>844</v>
      </c>
    </row>
    <row r="13" spans="1:7">
      <c r="A13" s="4" t="s">
        <v>855</v>
      </c>
      <c r="C13" s="6" t="n">
        <v>70000</v>
      </c>
    </row>
    <row r="14" spans="1:7">
      <c r="A14" s="4" t="s">
        <v>856</v>
      </c>
      <c r="B14" s="5" t="n">
        <v>320000</v>
      </c>
      <c r="C14" s="6" t="n">
        <v>50000</v>
      </c>
    </row>
    <row r="15" spans="1:7">
      <c r="A15" s="4" t="s">
        <v>845</v>
      </c>
      <c r="B15" s="5" t="n">
        <v>61335</v>
      </c>
    </row>
    <row r="16" spans="1:7">
      <c r="A16" s="4" t="s">
        <v>857</v>
      </c>
    </row>
    <row r="17" spans="1:7">
      <c r="A17" s="3" t="s">
        <v>844</v>
      </c>
    </row>
    <row r="18" spans="1:7">
      <c r="A18" s="4" t="s">
        <v>718</v>
      </c>
      <c r="E18" s="8" t="n">
        <v>6.25</v>
      </c>
    </row>
    <row r="19" spans="1:7">
      <c r="A19" s="4" t="s">
        <v>858</v>
      </c>
    </row>
    <row r="20" spans="1:7">
      <c r="A20" s="3" t="s">
        <v>844</v>
      </c>
    </row>
    <row r="21" spans="1:7">
      <c r="A21" s="4" t="s">
        <v>859</v>
      </c>
      <c r="E21" s="4" t="s">
        <v>860</v>
      </c>
    </row>
    <row r="22" spans="1:7">
      <c r="A22" s="4" t="s">
        <v>861</v>
      </c>
    </row>
    <row r="23" spans="1:7">
      <c r="A23" s="3" t="s">
        <v>844</v>
      </c>
    </row>
    <row r="24" spans="1:7">
      <c r="A24" s="4" t="s">
        <v>862</v>
      </c>
      <c r="D24" s="5" t="n">
        <v>150000</v>
      </c>
    </row>
    <row r="25" spans="1:7">
      <c r="A25" s="4" t="s">
        <v>863</v>
      </c>
      <c r="E25" s="5" t="n">
        <v>154793</v>
      </c>
    </row>
    <row r="26" spans="1:7">
      <c r="A26" s="4" t="s">
        <v>864</v>
      </c>
      <c r="E26" s="6" t="n">
        <v>73000</v>
      </c>
    </row>
    <row r="27" spans="1:7">
      <c r="A27" s="4" t="s">
        <v>865</v>
      </c>
      <c r="E27" s="5" t="n">
        <v>81793</v>
      </c>
    </row>
    <row r="28" spans="1:7">
      <c r="A28" s="4" t="s">
        <v>866</v>
      </c>
    </row>
    <row r="29" spans="1:7">
      <c r="A29" s="3" t="s">
        <v>844</v>
      </c>
    </row>
    <row r="30" spans="1:7">
      <c r="A30" s="4" t="s">
        <v>862</v>
      </c>
      <c r="C30" s="5" t="n">
        <v>275000</v>
      </c>
    </row>
    <row r="31" spans="1:7">
      <c r="A31" s="4" t="s">
        <v>867</v>
      </c>
    </row>
    <row r="32" spans="1:7">
      <c r="A32" s="3" t="s">
        <v>844</v>
      </c>
    </row>
    <row r="33" spans="1:7">
      <c r="A33" s="4" t="s">
        <v>868</v>
      </c>
      <c r="E33" s="4" t="s">
        <v>869</v>
      </c>
    </row>
    <row r="34" spans="1:7">
      <c r="A34" s="4" t="s">
        <v>870</v>
      </c>
      <c r="E34" s="5" t="n">
        <v>116537</v>
      </c>
      <c r="F34" s="5" t="n">
        <v>67114</v>
      </c>
      <c r="G34" s="5" t="n">
        <v>63114</v>
      </c>
    </row>
    <row r="35" spans="1:7">
      <c r="A35" s="4" t="s">
        <v>871</v>
      </c>
      <c r="E35" s="6" t="n">
        <v>69922</v>
      </c>
    </row>
    <row r="36" spans="1:7">
      <c r="A36" s="4" t="s">
        <v>872</v>
      </c>
      <c r="F36" s="4" t="s">
        <v>58</v>
      </c>
      <c r="G36" s="4" t="s">
        <v>58</v>
      </c>
    </row>
    <row r="37" spans="1:7">
      <c r="A37" s="4" t="s">
        <v>873</v>
      </c>
      <c r="E37" s="6" t="n">
        <v>5508</v>
      </c>
    </row>
    <row r="38" spans="1:7">
      <c r="A38" s="4" t="s">
        <v>874</v>
      </c>
    </row>
    <row r="39" spans="1:7">
      <c r="A39" s="3" t="s">
        <v>844</v>
      </c>
    </row>
    <row r="40" spans="1:7">
      <c r="A40" s="4" t="s">
        <v>873</v>
      </c>
      <c r="E40" s="5" t="n">
        <v>9639</v>
      </c>
    </row>
    <row r="41" spans="1:7">
      <c r="A41" s="4" t="s">
        <v>859</v>
      </c>
      <c r="E41" s="4" t="s">
        <v>875</v>
      </c>
    </row>
    <row r="42" spans="1:7">
      <c r="A42" s="4" t="s">
        <v>876</v>
      </c>
    </row>
    <row r="43" spans="1:7">
      <c r="A43" s="3" t="s">
        <v>844</v>
      </c>
    </row>
    <row r="44" spans="1:7">
      <c r="A44" s="4" t="s">
        <v>859</v>
      </c>
      <c r="E44" s="4" t="s">
        <v>877</v>
      </c>
    </row>
    <row r="45" spans="1:7">
      <c r="A45" s="4" t="s">
        <v>878</v>
      </c>
    </row>
    <row r="46" spans="1:7">
      <c r="A46" s="3" t="s">
        <v>844</v>
      </c>
    </row>
    <row r="47" spans="1:7">
      <c r="A47" s="4" t="s">
        <v>862</v>
      </c>
      <c r="E47" s="5" t="n">
        <v>20000</v>
      </c>
    </row>
    <row r="48" spans="1:7">
      <c r="A48" s="4" t="s">
        <v>879</v>
      </c>
      <c r="E48" s="12" t="n">
        <v>3.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6"/>
  </cols>
  <sheetData>
    <row r="1" spans="1:2">
      <c r="A1" s="1" t="s">
        <v>880</v>
      </c>
      <c r="B1" s="2" t="s">
        <v>1</v>
      </c>
    </row>
    <row r="2" spans="1:2">
      <c r="B2" s="2" t="s">
        <v>2</v>
      </c>
    </row>
    <row r="3" spans="1:2">
      <c r="A3" s="4" t="s">
        <v>881</v>
      </c>
    </row>
    <row r="4" spans="1:2">
      <c r="A4" s="3" t="s">
        <v>882</v>
      </c>
    </row>
    <row r="5" spans="1:2">
      <c r="A5" s="4" t="s">
        <v>883</v>
      </c>
      <c r="B5" s="4" t="s">
        <v>884</v>
      </c>
    </row>
    <row r="6" spans="1:2">
      <c r="A6" s="4" t="s">
        <v>885</v>
      </c>
    </row>
    <row r="7" spans="1:2">
      <c r="A7" s="3" t="s">
        <v>882</v>
      </c>
    </row>
    <row r="8" spans="1:2">
      <c r="A8" s="4" t="s">
        <v>883</v>
      </c>
      <c r="B8" s="4" t="s">
        <v>88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7</v>
      </c>
      <c r="B1" s="2" t="s">
        <v>888</v>
      </c>
    </row>
    <row r="2" spans="1:4">
      <c r="B2" s="2" t="s">
        <v>3</v>
      </c>
      <c r="C2" s="2" t="s">
        <v>2</v>
      </c>
      <c r="D2" s="2" t="s">
        <v>39</v>
      </c>
    </row>
    <row r="3" spans="1:4">
      <c r="A3" s="4" t="s">
        <v>349</v>
      </c>
      <c r="C3" s="7" t="n">
        <v>0.001</v>
      </c>
      <c r="D3" s="7" t="n">
        <v>0.001</v>
      </c>
    </row>
    <row r="4" spans="1:4">
      <c r="A4" s="4" t="s">
        <v>368</v>
      </c>
    </row>
    <row r="5" spans="1:4">
      <c r="A5" s="4" t="s">
        <v>889</v>
      </c>
      <c r="C5" s="12" t="n">
        <v>1.8</v>
      </c>
    </row>
    <row r="6" spans="1:4">
      <c r="A6" s="4" t="s">
        <v>370</v>
      </c>
    </row>
    <row r="7" spans="1:4">
      <c r="A7" s="4" t="s">
        <v>889</v>
      </c>
      <c r="C7" s="12" t="n">
        <v>3.6</v>
      </c>
    </row>
    <row r="8" spans="1:4">
      <c r="A8" s="4" t="s">
        <v>372</v>
      </c>
    </row>
    <row r="9" spans="1:4">
      <c r="A9" s="4" t="s">
        <v>889</v>
      </c>
      <c r="C9" s="8" t="n">
        <v>5.4</v>
      </c>
    </row>
    <row r="10" spans="1:4">
      <c r="A10" s="4" t="s">
        <v>890</v>
      </c>
    </row>
    <row r="11" spans="1:4">
      <c r="A11" s="4" t="s">
        <v>891</v>
      </c>
      <c r="B11" s="6" t="n">
        <v>216208</v>
      </c>
    </row>
    <row r="12" spans="1:4">
      <c r="A12" s="4" t="s">
        <v>356</v>
      </c>
      <c r="B12" s="6" t="n">
        <v>3771011</v>
      </c>
    </row>
    <row r="13" spans="1:4">
      <c r="A13" s="4" t="s">
        <v>349</v>
      </c>
      <c r="B13" s="7" t="n">
        <v>0.001</v>
      </c>
    </row>
    <row r="14" spans="1:4">
      <c r="A14" s="4" t="s">
        <v>892</v>
      </c>
      <c r="B14" s="5" t="n">
        <v>972920</v>
      </c>
    </row>
    <row r="15" spans="1:4">
      <c r="A15" s="4" t="s">
        <v>893</v>
      </c>
    </row>
    <row r="16" spans="1:4">
      <c r="A16" s="4" t="s">
        <v>891</v>
      </c>
      <c r="B16" s="6" t="n">
        <v>216208</v>
      </c>
    </row>
    <row r="17" spans="1:4">
      <c r="A17" s="4" t="s">
        <v>894</v>
      </c>
      <c r="B17" s="4" t="s">
        <v>361</v>
      </c>
    </row>
    <row r="18" spans="1:4">
      <c r="A18" s="4" t="s">
        <v>889</v>
      </c>
      <c r="B18" s="8" t="n">
        <v>1.8</v>
      </c>
    </row>
    <row r="19" spans="1:4">
      <c r="A19" s="4" t="s">
        <v>895</v>
      </c>
    </row>
    <row r="20" spans="1:4">
      <c r="A20" s="4" t="s">
        <v>891</v>
      </c>
      <c r="B20" s="6" t="n">
        <v>216208</v>
      </c>
    </row>
    <row r="21" spans="1:4">
      <c r="A21" s="4" t="s">
        <v>894</v>
      </c>
      <c r="B21" s="4" t="s">
        <v>361</v>
      </c>
    </row>
    <row r="22" spans="1:4">
      <c r="A22" s="4" t="s">
        <v>889</v>
      </c>
      <c r="B22" s="8" t="n">
        <v>3.6</v>
      </c>
    </row>
    <row r="23" spans="1:4">
      <c r="A23" s="4" t="s">
        <v>896</v>
      </c>
    </row>
    <row r="24" spans="1:4">
      <c r="A24" s="4" t="s">
        <v>891</v>
      </c>
      <c r="B24" s="6" t="n">
        <v>216208</v>
      </c>
    </row>
    <row r="25" spans="1:4">
      <c r="A25" s="4" t="s">
        <v>894</v>
      </c>
      <c r="B25" s="4" t="s">
        <v>361</v>
      </c>
    </row>
    <row r="26" spans="1:4">
      <c r="A26" s="4" t="s">
        <v>889</v>
      </c>
      <c r="B26" s="8" t="n">
        <v>5.4</v>
      </c>
    </row>
    <row r="27" spans="1:4">
      <c r="A27" s="4" t="s">
        <v>897</v>
      </c>
    </row>
    <row r="28" spans="1:4">
      <c r="A28" s="4" t="s">
        <v>898</v>
      </c>
      <c r="B28" s="4" t="s">
        <v>899</v>
      </c>
    </row>
    <row r="29" spans="1:4">
      <c r="A29" s="4" t="s">
        <v>900</v>
      </c>
    </row>
    <row r="30" spans="1:4">
      <c r="A30" s="4" t="s">
        <v>894</v>
      </c>
      <c r="B30" s="4" t="s">
        <v>361</v>
      </c>
    </row>
    <row r="31" spans="1:4">
      <c r="A31" s="4" t="s">
        <v>889</v>
      </c>
      <c r="B31" s="7" t="n">
        <v>0.258</v>
      </c>
    </row>
    <row r="32" spans="1:4">
      <c r="A32" s="4" t="s">
        <v>901</v>
      </c>
      <c r="B32" s="6" t="n">
        <v>377104</v>
      </c>
    </row>
    <row r="33" spans="1:4">
      <c r="A33" s="4" t="s">
        <v>902</v>
      </c>
    </row>
    <row r="34" spans="1:4">
      <c r="A34" s="4" t="s">
        <v>894</v>
      </c>
      <c r="B34" s="4" t="s">
        <v>361</v>
      </c>
    </row>
    <row r="35" spans="1:4">
      <c r="A35" s="4" t="s">
        <v>889</v>
      </c>
      <c r="B35" s="8" t="n">
        <v>1.8</v>
      </c>
    </row>
    <row r="36" spans="1:4">
      <c r="A36" s="4" t="s">
        <v>901</v>
      </c>
      <c r="B36" s="6" t="n">
        <v>21624</v>
      </c>
    </row>
    <row r="37" spans="1:4">
      <c r="A37" s="4" t="s">
        <v>903</v>
      </c>
    </row>
    <row r="38" spans="1:4">
      <c r="A38" s="4" t="s">
        <v>894</v>
      </c>
      <c r="B38" s="4" t="s">
        <v>361</v>
      </c>
    </row>
    <row r="39" spans="1:4">
      <c r="A39" s="4" t="s">
        <v>889</v>
      </c>
      <c r="B39" s="8" t="n">
        <v>3.6</v>
      </c>
    </row>
    <row r="40" spans="1:4">
      <c r="A40" s="4" t="s">
        <v>901</v>
      </c>
      <c r="B40" s="6" t="n">
        <v>21624</v>
      </c>
    </row>
    <row r="41" spans="1:4">
      <c r="A41" s="4" t="s">
        <v>904</v>
      </c>
    </row>
    <row r="42" spans="1:4">
      <c r="A42" s="4" t="s">
        <v>894</v>
      </c>
      <c r="B42" s="4" t="s">
        <v>361</v>
      </c>
    </row>
    <row r="43" spans="1:4">
      <c r="A43" s="4" t="s">
        <v>889</v>
      </c>
      <c r="B43" s="8" t="n">
        <v>5.4</v>
      </c>
    </row>
    <row r="44" spans="1:4">
      <c r="A44" s="4" t="s">
        <v>901</v>
      </c>
      <c r="B44" s="6" t="n">
        <v>216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15:31Z</dcterms:created>
  <dcterms:modified xmlns:dcterms="http://purl.org/dc/terms/" xmlns:xsi="http://www.w3.org/2001/XMLSchema-instance" xsi:type="dcterms:W3CDTF">2019-04-15T16:15:31Z</dcterms:modified>
</cp:coreProperties>
</file>